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Summary of Significant Accounti" sheetId="8" r:id="rId8"/>
    <s:sheet name="Business Combinations and Dives" sheetId="9" r:id="rId9"/>
    <s:sheet name="Securities" sheetId="10" r:id="rId10"/>
    <s:sheet name="Loans and Allowance for Loan an" sheetId="11" r:id="rId11"/>
    <s:sheet name="Goodwill and Intangible Assets" sheetId="12" r:id="rId12"/>
    <s:sheet name="Variable Interest Entities" sheetId="13" r:id="rId13"/>
    <s:sheet name="Deposits" sheetId="14" r:id="rId14"/>
    <s:sheet name="Legal Contingencies" sheetId="15" r:id="rId15"/>
    <s:sheet name="Off-Balance Sheet Loan Commitme" sheetId="16" r:id="rId16"/>
    <s:sheet name="Fair Value Disclosures" sheetId="17" r:id="rId17"/>
    <s:sheet name="Regulatory Matters" sheetId="18" r:id="rId18"/>
    <s:sheet name="Stockholders' Equity" sheetId="19" r:id="rId19"/>
    <s:sheet name="Stock Based Compensation" sheetId="20" r:id="rId20"/>
    <s:sheet name="Earnings Per Share" sheetId="21" r:id="rId21"/>
    <s:sheet name="Business Segment Information" sheetId="22" r:id="rId22"/>
    <s:sheet name="Summary of Significant Accoun23" sheetId="23" r:id="rId23"/>
    <s:sheet name="Business Combinations and Div24" sheetId="24" r:id="rId24"/>
    <s:sheet name="Securities (Tables)" sheetId="25" r:id="rId25"/>
    <s:sheet name="Loans and Allowance for Loan 26" sheetId="26" r:id="rId26"/>
    <s:sheet name="Goodwill and Intangible Assets " sheetId="27" r:id="rId27"/>
    <s:sheet name="Variable Interest Entities (Tab" sheetId="28" r:id="rId28"/>
    <s:sheet name="Deposits (Tables)" sheetId="29" r:id="rId29"/>
    <s:sheet name="Off-Balance Sheet Loan Commit30" sheetId="30" r:id="rId30"/>
    <s:sheet name="Fair Value Disclosures (Tables)" sheetId="31" r:id="rId31"/>
    <s:sheet name="Regulatory Matters (Tables)" sheetId="32" r:id="rId32"/>
    <s:sheet name="Stockholders' Equity (Tables)" sheetId="33" r:id="rId33"/>
    <s:sheet name="Stock Based Compensation (Table" sheetId="34" r:id="rId34"/>
    <s:sheet name="Earnings Per Share, Basic and D" sheetId="35" r:id="rId35"/>
    <s:sheet name="Business Segment Information (T" sheetId="36" r:id="rId36"/>
    <s:sheet name="Summary of Significant Accoun37" sheetId="37" r:id="rId37"/>
    <s:sheet name="Business Combinations and Div38" sheetId="38" r:id="rId38"/>
    <s:sheet name="Business Combinations and Div39" sheetId="39" r:id="rId39"/>
    <s:sheet name="Securities - Schedule of Amorti" sheetId="40" r:id="rId40"/>
    <s:sheet name="Securities - Schedule of Amor41" sheetId="41" r:id="rId41"/>
    <s:sheet name="Securities - Additional Informa" sheetId="42" r:id="rId42"/>
    <s:sheet name="Securities - Schedule of Inform" sheetId="43" r:id="rId43"/>
    <s:sheet name="Loans and Allowance for Loan 44" sheetId="44" r:id="rId44"/>
    <s:sheet name="Loans and Allowance for Loan 45" sheetId="45" r:id="rId45"/>
    <s:sheet name="Loans and Allowance for Loan 46" sheetId="46" r:id="rId46"/>
    <s:sheet name="Loans and Allowance for Loan 47" sheetId="47" r:id="rId47"/>
    <s:sheet name="Loans and Allowance for Loan 48" sheetId="48" r:id="rId48"/>
    <s:sheet name="Loans and Allowance for Loan 49" sheetId="49" r:id="rId49"/>
    <s:sheet name="Loans and Allowance for Loan 50" sheetId="50" r:id="rId50"/>
    <s:sheet name="Loans and Allowance for Loan 51" sheetId="51" r:id="rId51"/>
    <s:sheet name="Loans and Allowance for Loan 52" sheetId="52" r:id="rId52"/>
    <s:sheet name="Loans and Allowance for Loan 53" sheetId="53" r:id="rId53"/>
    <s:sheet name="Goodwill and Intangible Asset54" sheetId="54" r:id="rId54"/>
    <s:sheet name="Goodwill and Intangible Asset55" sheetId="55" r:id="rId55"/>
    <s:sheet name="Variable Interest Entities - Su" sheetId="56" r:id="rId56"/>
    <s:sheet name="Variable Interest Entities - Ad" sheetId="57" r:id="rId57"/>
    <s:sheet name="Deposits - Summary of Deposits " sheetId="58" r:id="rId58"/>
    <s:sheet name="Deposits - Scheduled Maturities" sheetId="59" r:id="rId59"/>
    <s:sheet name="Deposits - Additional Informati" sheetId="60" r:id="rId60"/>
    <s:sheet name="Off-Balance Sheet Loan Commit61" sheetId="61" r:id="rId61"/>
    <s:sheet name="Fair Value Disclosures - Additi" sheetId="62" r:id="rId62"/>
    <s:sheet name="Fair Value Disclosures - Assets" sheetId="63" r:id="rId63"/>
    <s:sheet name="Fair Value Disclosures - Fair V" sheetId="64" r:id="rId64"/>
    <s:sheet name="Fair Value Disclosures - Estima" sheetId="65" r:id="rId65"/>
    <s:sheet name="Regulatory Matters - Additional" sheetId="66" r:id="rId66"/>
    <s:sheet name="Regulatory Matters - Schedule o" sheetId="67" r:id="rId67"/>
    <s:sheet name="Stockholders' Equity - Summary " sheetId="68" r:id="rId68"/>
    <s:sheet name="Stock Based Compensation - Addi" sheetId="69" r:id="rId69"/>
    <s:sheet name="Stock Based Compensation - Summ" sheetId="70" r:id="rId70"/>
    <s:sheet name="Stock Based Compensation - Su71" sheetId="71" r:id="rId71"/>
    <s:sheet name="Earnings Per Share - Factors Us" sheetId="72" r:id="rId72"/>
    <s:sheet name="Business Segment Information - " sheetId="73" r:id="rId73"/>
    <s:sheet name="Uncategorized Items - tbk-20150" sheetId="74" r:id="rId74"/>
  </s:sheets>
  <s:definedNames/>
  <s:calcPr calcId="124519" calcMode="auto" fullCalcOnLoad="1"/>
</s:workbook>
</file>

<file path=xl/sharedStrings.xml><?xml version="1.0" encoding="utf-8"?>
<sst xmlns="http://schemas.openxmlformats.org/spreadsheetml/2006/main" uniqueCount="783">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TBK</t>
  </si>
  <si>
    <t>Entity Registrant Name</t>
  </si>
  <si>
    <t>TRIUMPH BANCORP, INC.</t>
  </si>
  <si>
    <t>Entity Central Index Key</t>
  </si>
  <si>
    <t>Current Fiscal Year End Date</t>
  </si>
  <si>
    <t>--12-31</t>
  </si>
  <si>
    <t>Entity Filer Category</t>
  </si>
  <si>
    <t>Non-accelerated Filer</t>
  </si>
  <si>
    <t>Entity Common Stock, Shares Outstanding</t>
  </si>
  <si>
    <t>CONSOLIDATED BALANCE SHEETS - USD ($) $ in Thousands</t>
  </si>
  <si>
    <t>Dec. 31, 2014</t>
  </si>
  <si>
    <t>ASSETS</t>
  </si>
  <si>
    <t>Cash and due from banks</t>
  </si>
  <si>
    <t>Interest bearing deposits with other banks</t>
  </si>
  <si>
    <t>Total cash and cash equivalents</t>
  </si>
  <si>
    <t>Securities - available for sale</t>
  </si>
  <si>
    <t>Securities - held to maturity, fair value of $744 and $750, respectively</t>
  </si>
  <si>
    <t>Loans held for sale, at fair value</t>
  </si>
  <si>
    <t>Loans, net of allowance for loan and lease losses of $11,462 and $8,843, respectively</t>
  </si>
  <si>
    <t>Federal Home Loan Bank and Federal Reserve Bank stock, at cost</t>
  </si>
  <si>
    <t>Premises and equipment, net</t>
  </si>
  <si>
    <t>Other real estate owned, net</t>
  </si>
  <si>
    <t>Goodwill</t>
  </si>
  <si>
    <t>Intangible assets, net</t>
  </si>
  <si>
    <t>Bank-owned life insurance</t>
  </si>
  <si>
    <t>Deferred tax assets, net</t>
  </si>
  <si>
    <t>Other assets</t>
  </si>
  <si>
    <t>Total assets</t>
  </si>
  <si>
    <t>Deposits</t>
  </si>
  <si>
    <t>Noninterest bearing</t>
  </si>
  <si>
    <t>Interest bearing</t>
  </si>
  <si>
    <t>Total deposits</t>
  </si>
  <si>
    <t>Customer repurchase agreements</t>
  </si>
  <si>
    <t>Federal Home Loan Bank advances</t>
  </si>
  <si>
    <t>Junior subordinated debentures</t>
  </si>
  <si>
    <t>Other liabilities</t>
  </si>
  <si>
    <t>Total liabilities</t>
  </si>
  <si>
    <t>Commitments and contingencies - See Note 8 and Note 9</t>
  </si>
  <si>
    <t>Stockholders' equity - See Note 12</t>
  </si>
  <si>
    <t>Common stock</t>
  </si>
  <si>
    <t>Additional paid-in-capital</t>
  </si>
  <si>
    <t>Treasury stock, at cost</t>
  </si>
  <si>
    <t>Retained earnings</t>
  </si>
  <si>
    <t>Accumulated other comprehensive income</t>
  </si>
  <si>
    <t>Total stockholders’ equity</t>
  </si>
  <si>
    <t>Total liabilities and stockholders' equity</t>
  </si>
  <si>
    <t>Preferred Class A</t>
  </si>
  <si>
    <t>Preferred Stock</t>
  </si>
  <si>
    <t>Preferred Class B</t>
  </si>
  <si>
    <t>CONSOLIDATED BALANCE SHEETS (Parenthetical) - USD ($) $ in Thousands</t>
  </si>
  <si>
    <t>Mar. 31, 2015</t>
  </si>
  <si>
    <t>Jun. 30, 2014</t>
  </si>
  <si>
    <t>Mar. 31, 2014</t>
  </si>
  <si>
    <t>Dec. 31, 2013</t>
  </si>
  <si>
    <t>Statement Of Financial Position [Abstract]</t>
  </si>
  <si>
    <t>Securities - Held to maturity, Fair value</t>
  </si>
  <si>
    <t>Allowance for loan and lease losses</t>
  </si>
  <si>
    <t>CONSOLIDATED STATEMENTS OF INCOME - USD ($) $ in Thousands</t>
  </si>
  <si>
    <t>3 Months Ended</t>
  </si>
  <si>
    <t>Interest and dividend income:</t>
  </si>
  <si>
    <t>Loans, including fees</t>
  </si>
  <si>
    <t>Factored receivables, including fees</t>
  </si>
  <si>
    <t>Taxable securities</t>
  </si>
  <si>
    <t>Tax exempt securities</t>
  </si>
  <si>
    <t>Cash deposits</t>
  </si>
  <si>
    <t>Total interest income</t>
  </si>
  <si>
    <t>Interest expense:</t>
  </si>
  <si>
    <t>Senior secured note</t>
  </si>
  <si>
    <t>Other</t>
  </si>
  <si>
    <t>Total interest expense</t>
  </si>
  <si>
    <t>Net interest income</t>
  </si>
  <si>
    <t>Provision for loan losses</t>
  </si>
  <si>
    <t>Net interest income after provision for loan losses</t>
  </si>
  <si>
    <t>Noninterest income:</t>
  </si>
  <si>
    <t>Service charges on deposits</t>
  </si>
  <si>
    <t>Card income</t>
  </si>
  <si>
    <t>Net OREO gains (losses) and valuation adjustments</t>
  </si>
  <si>
    <t>Net gains on sale of securities</t>
  </si>
  <si>
    <t>Net gains on sale of loans</t>
  </si>
  <si>
    <t>Fee income</t>
  </si>
  <si>
    <t>Bargain purchase gain</t>
  </si>
  <si>
    <t>Asset management fees</t>
  </si>
  <si>
    <t>Total noninterest income</t>
  </si>
  <si>
    <t>Noninterest expense:</t>
  </si>
  <si>
    <t>Salaries and employee benefits</t>
  </si>
  <si>
    <t>Occupancy, furniture and equipment</t>
  </si>
  <si>
    <t>FDIC insurance and other regulatory assessments</t>
  </si>
  <si>
    <t>Professional fees</t>
  </si>
  <si>
    <t>Amortization of intangible assets</t>
  </si>
  <si>
    <t>Advertising and promotion</t>
  </si>
  <si>
    <t>Communications and technology</t>
  </si>
  <si>
    <t>Total noninterest expense</t>
  </si>
  <si>
    <t>Net income before income tax</t>
  </si>
  <si>
    <t>Income tax expense</t>
  </si>
  <si>
    <t>Net income</t>
  </si>
  <si>
    <t>Income attributable to noncontrolling interests</t>
  </si>
  <si>
    <t>Net income attributable to Triumph Bancorp, Inc.</t>
  </si>
  <si>
    <t>Dividends on preferred stock</t>
  </si>
  <si>
    <t>Net income available to common stockholders</t>
  </si>
  <si>
    <t>Earnings per common share</t>
  </si>
  <si>
    <t>Basic</t>
  </si>
  <si>
    <t>Diluted</t>
  </si>
  <si>
    <t>CONSOLIDATED STATEMENTS OF COMPREHENSIVE INCOME - USD ($) $ in Thousands</t>
  </si>
  <si>
    <t>Statement Of Income And Comprehensive Income [Abstract]</t>
  </si>
  <si>
    <t>Unrealized gains (losses) on securities:</t>
  </si>
  <si>
    <t>Unrealized holding gains (losses) arising during the period</t>
  </si>
  <si>
    <t>Reclassification of amount realized through sale of securities</t>
  </si>
  <si>
    <t>Tax effect</t>
  </si>
  <si>
    <t>Total other comprehensive income (loss)</t>
  </si>
  <si>
    <t>Comprehensive income</t>
  </si>
  <si>
    <t>Comprehensive income attributable to Triumph Bancorp, Inc.</t>
  </si>
  <si>
    <t>CONSOLIDATED STATEMENTS OF CHANGES IN EQUITY - USD ($) $ in Thousands</t>
  </si>
  <si>
    <t>Total</t>
  </si>
  <si>
    <t>Series T1 And T2 Dividends</t>
  </si>
  <si>
    <t>Series A Preferred Dividends</t>
  </si>
  <si>
    <t>Series B Preferred Dividends</t>
  </si>
  <si>
    <t>Common Stock</t>
  </si>
  <si>
    <t>Additional Paid-in-Capital</t>
  </si>
  <si>
    <t>Treasury Stock</t>
  </si>
  <si>
    <t>Retained Earnings</t>
  </si>
  <si>
    <t>Retained EarningsSeries T1 And T2 Dividends</t>
  </si>
  <si>
    <t>Retained EarningsSeries A Preferred Dividends</t>
  </si>
  <si>
    <t>Retained EarningsSeries B Preferred Dividends</t>
  </si>
  <si>
    <t>Accumulated Other Comprehensive Income (Loss)</t>
  </si>
  <si>
    <t>Noncontrolling Interest</t>
  </si>
  <si>
    <t>Preferred Stock - Series A</t>
  </si>
  <si>
    <t>Preferred Stock - Series B</t>
  </si>
  <si>
    <t>Class B UnitsTriumph Commercial Finance Llc</t>
  </si>
  <si>
    <t>Class B UnitsRetained EarningsTriumph Commercial Finance Llc</t>
  </si>
  <si>
    <t>Class B UnitsNoncontrolling InterestTriumph Commercial Finance Llc</t>
  </si>
  <si>
    <t>Beginning Balance at Dec. 31, 2013</t>
  </si>
  <si>
    <t>Beginning Balance (in shares) at Dec. 31, 2013</t>
  </si>
  <si>
    <t>Vesting of restricted stock units (in shares)</t>
  </si>
  <si>
    <t>Stock based compensation</t>
  </si>
  <si>
    <t>Purchase of treasury stock</t>
  </si>
  <si>
    <t>Purchase of treasury stock (in shares)</t>
  </si>
  <si>
    <t>Preferred dividends</t>
  </si>
  <si>
    <t>Stock redemptions</t>
  </si>
  <si>
    <t>Other comprehensive income</t>
  </si>
  <si>
    <t>Ending Balance at Jun. 30, 2014</t>
  </si>
  <si>
    <t>Ending Balance (in shares) at Jun. 30, 2014</t>
  </si>
  <si>
    <t>Beginning Balance at Dec. 31, 2014</t>
  </si>
  <si>
    <t>Beginning Balance (in shares) at Dec. 31, 2014</t>
  </si>
  <si>
    <t>Vesting of restricted stock units</t>
  </si>
  <si>
    <t>Ending Balance at Jun. 30, 2015</t>
  </si>
  <si>
    <t>Ending Balance (in shares) at Jun. 30, 2015</t>
  </si>
  <si>
    <t>Forfeiture of restricted stock awards</t>
  </si>
  <si>
    <t>Forfeiture of restricted stock awards (in shares)</t>
  </si>
  <si>
    <t>CONSOLIDATED STATEMENTS OF CASH FLOWS - USD ($) $ in Thousands</t>
  </si>
  <si>
    <t>Cash flows from operating activities:</t>
  </si>
  <si>
    <t>Adjustments to reconcile net income to net cash provided by operating activities:</t>
  </si>
  <si>
    <t>Depreciation</t>
  </si>
  <si>
    <t>Net accretion on loans and deposits</t>
  </si>
  <si>
    <t>Amortization of junior subordinated debentures</t>
  </si>
  <si>
    <t>Net amortization on securities</t>
  </si>
  <si>
    <t>Deferred taxes</t>
  </si>
  <si>
    <t>Origination of loans held for sale</t>
  </si>
  <si>
    <t>Proceeds from loan sales</t>
  </si>
  <si>
    <t>Net OREO (gains) losses and valuation adjustments</t>
  </si>
  <si>
    <t>(Increase) decrease in other assets</t>
  </si>
  <si>
    <t>Increase (decrease) in other liabilities</t>
  </si>
  <si>
    <t>Net cash provided by (used in) operating activities</t>
  </si>
  <si>
    <t>Cash flows from investing activities:</t>
  </si>
  <si>
    <t>Purchases of securities available for sale</t>
  </si>
  <si>
    <t>Proceeds from sales of securities available for sale</t>
  </si>
  <si>
    <t>Proceeds from maturities, calls, and pay downs of securities available for sale</t>
  </si>
  <si>
    <t>Purchases of loans (shared national credits)</t>
  </si>
  <si>
    <t>Net change in loans</t>
  </si>
  <si>
    <t>Purchases of premises and equipment, net</t>
  </si>
  <si>
    <t>Net proceeds from sale of OREO</t>
  </si>
  <si>
    <t>Net proceeds from CLO warehouse investments</t>
  </si>
  <si>
    <t>Purchases of FHLB and FRB stock, net</t>
  </si>
  <si>
    <t>Cash paid for acquisitions, net of cash acquired</t>
  </si>
  <si>
    <t>Proceeds from sale of loans obtained through Doral Money Inc. acquisition</t>
  </si>
  <si>
    <t>Net cash provided by (used in) investing activities</t>
  </si>
  <si>
    <t>Cash flows from financing activities:</t>
  </si>
  <si>
    <t>Net increase in deposits</t>
  </si>
  <si>
    <t>Increase (decrease) in customer repurchase agreements</t>
  </si>
  <si>
    <t>Increase (decrease) in Federal Home Loan Bank advances</t>
  </si>
  <si>
    <t>Repayment of senior secured note</t>
  </si>
  <si>
    <t>Proceeds from the issuance of other borrowings</t>
  </si>
  <si>
    <t>Repayment of other borrowings</t>
  </si>
  <si>
    <t>Distributions on noncontrolling interest and preferred stock</t>
  </si>
  <si>
    <t>Redemption of TCF Class B units</t>
  </si>
  <si>
    <t>Net cash provided by financing activities</t>
  </si>
  <si>
    <t>Net increase in cash and cash equivalents</t>
  </si>
  <si>
    <t>Cash and cash equivalents at beginning of period</t>
  </si>
  <si>
    <t>Cash and cash equivalents at end of period</t>
  </si>
  <si>
    <t>Supplemental cash flow information:</t>
  </si>
  <si>
    <t>Interest paid</t>
  </si>
  <si>
    <t>Income taxes paid</t>
  </si>
  <si>
    <t>Supplemental noncash disclosures:</t>
  </si>
  <si>
    <t>Loans transferred to OREO</t>
  </si>
  <si>
    <t>Securities transferred in satisfaction of other borrowings</t>
  </si>
  <si>
    <t>Loan purchases, not yet settled (shared national credits)</t>
  </si>
  <si>
    <t>Loans transferred to branch assets held for sale</t>
  </si>
  <si>
    <t>Premises and equipment transferred to branch assets held for sale</t>
  </si>
  <si>
    <t>Summary of Significant Accounting Policies</t>
  </si>
  <si>
    <t>Accounting Policies [Abstract]</t>
  </si>
  <si>
    <t xml:space="preserve">NOTE 1 – SUMMARY OF SIGNIFICANT ACCOUNTING POLICIES Nature of Operations Triumph Bancorp, Inc. (collectively with its subsidiaries, Triumph, or the Company, as applicable) is a financial holding company headquartered in Dallas, Texas. The accompanying consolidated financial statements include the accounts of the Company and its wholly owned subsidiaries Triumph Capital Advisors, LLC (TCA), Triumph CRA Holdings, LLC (TCRA), National Bancshares, Inc. (NBI), NBI’s wholly owned subsidiary Triumph Community Bank, N.A. (TCB), Triumph Savings Bank, SSB (TSB), TSB’s wholly owned subsidiary Advance Business Capital, LLC (ABC), which currently operates under the d/b/a of Triumph Business Capital, and TSB’s wholly owned subsidiary Triumph Insurance Group (TIG). In addition, (i) TSB does business under the Triumph Commercial Finance name with respect to its commercial finance business, including asset-based lending, equipment lending and general factoring and (ii) TCB does business under the Triumph Healthcare Finance name with respect to its healthcare asset-based lending business. The Company has received regulatory approval to merge its subsidiary banks, Triumph Community Bank, N.A. and Triumph Savings Bank, SSB, into a single bank. The combined bank will be named TBK Bank, SSB, and will continue doing business under the Triumph Community Bank and Triumph Savings Bank names in the markets where the Company currently operates under such names. Basis of Presentation The accompanying unaudited condensed consolidated financial statements of the Company have been prepared in accordance with United States Generally Accepted Accounting Principles (GAAP) for interim financial information and in accordance with guidance provided by the Securities and Exchange Commission. Accordingly, the condens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densed consolidated financial statements reflect all normal and recurring adjustments considered necessary for a fair presentation. Transactions between the subsidiaries have been eliminated. These condensed consolidated financial statements should be read in conjunction with the Company’s Annual Report on Form 10-K for the year ended December 31, 2014. Operating results for the three and six months ended June 30, 2015 are not necessarily indicative of the results that may be expected for the year ending December 31, 2015. The Company has four reportable segments consisting of Factoring, Banking, Asset Management, and Corporate. The Company’s Chief Executive Officer uses segment results to make operating and strategic decisions. Adoption of New Accounting Standards Effective January 1, 2015, the Company adopted Accounting Standards Update (ASU) No. 2014-04, “Receivables – Troubled Debt Restructurings by Creditors” (ASU 2014-04). Issued in January 2014, ASU 2014-04 affects all creditors when an in substance repossession or foreclosure of residential real estate property collateralizing a consumer mortgage loan in satisfaction of a receivable has occurred. Adoption of this ASU did not have a material impact on the Company’s financial statements. Issued in June 2014, ASU No. 2014-11, “Transfers and Servicing (Topic 860) - Repurchase-to-Maturity Transactions, Repurchase Financings, and Disclosure” (ASU 2014-11) aligns the accounting for repurchase-to-maturity transactions and repurchase agreements executed as a repurchase financing with the accounting for other typical repurchase agreements. Effective for interim periods beginning after March 31, 2015, the ASU requires entities to disclose certain information about transfers accounted for as sales in transactions that are economically similar to repurchase agreements. In addition, disclosures are required related to collateral, remaining contractual tenor, and the potential risks associated with repurchase agreements, securities lending transactions, and repurchase-to-maturity transactions. Adoption of this ASU did not have a material impact on the Company’s financial statements as the Company’s repurchase agreements consist primarily of overnight customer sweep agreements secured by pledged U.S. Government agency and residential mortgage-backed securities. Effective January 1, 2015, the Company retrospectively adopted ASU No. 2015-02, “Amendments to the Consolidation Analysis” (ASU 2015-02). Issued in February 2015, ASU 2015-02 simplifies consolidation accounting by reducing the number of consolidation models and changing various aspects of current GAAP, including certain consolidation criteria for variable interest entities. Adoption of this ASU did not have a material impact on the Company’s financial statements. Newly Issued, But Not Yet Effective Accounting Standards On May 28, 2014, the FASB issued ASU No. 2014-09, “Revenue from Contracts with Customers” (ASU 2014-09), which requires an entity to recognize the amount of revenue to which it expects to be entitled for the transfer of promised goods or services to customers. The ASU will replace most existing revenue recognition guidance in GAAP when it becomes effective. The new standard was originally effective for the Company on January 1, 2017. However, at its July 9, 2015 meeting the FASB agreed to defer the mandatory effective date the new standard would take effect for reporting periods beginning after December 15, 2017, with early adoption allowed as of the original effective date for public companies.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t>
  </si>
  <si>
    <t>Business Combinations and Divestitures</t>
  </si>
  <si>
    <t>Business Combinations [Abstract]</t>
  </si>
  <si>
    <t>NOTE 2 – Business combinations AND DIVESTITURES Doral Money Acquisition On February 27, 2015, Triumph Bancorp, Inc., through its subsidiary Triumph Capital Advisors, LLC, entered into a Purchase and Sale Agreement with the Federal Deposit Insurance Corporation (FDIC), in its capacity as receiver of Doral Bank, to acquire 100% of the equity of Doral Money, Inc. (DMI), a subsidiary of Doral Bank, and the management contracts associated with two active collateralized loan obligations (CLOs) with approximately $700,000,000 in assets under management. The consideration transferred in the acquisition consisted of cash paid at closing of $133,263,000 and a sales price adjustment of $2,601,000 which was accrued at March 31, 2015 and settled on April 7, 2015, for total consideration transferred of $135,864,000. The primary purpose of the acquisition was to expand the CLO assets under management at Triumph Capital Advisors, LLC. On February 26, 2015, the Company entered into a $99,975,000 secured term loan credit facility payable to a third party, with an interest rate equal to LIBOR plus 3.5%, and a maturity date of March 31, 2015. The proceeds from the loan were used by the Company to partially fund the DMI acquisition. The acquisition was completed on March 3, 2015, at which time the Company also repaid the $99,975,000 third party secured term loan credit facility in full by delivering the securities issued by the CLOs that were acquired from DMI with an acquisition date fair value of $98,316,000 and cash representing payments received on the CLO securities in the amount of $1,659,000. A summary of the estimated fair values of assets acquired, liabilities assumed, net consideration transferred, and the resulting bargain purchase gain is as follows:
(Dollars in thousands)
Assets acquired:
Cash
$
8,273
CLO Securities
98,316
Intangible asset - CLO management contracts
1,918
Loans
36,765
Prepaid corporate income tax
3,014
Other assets
772
149,058
Liabilities assumed:
Deferred tax liability
663
Other liabilities
22
685
Fair value of net assets acquired
148,373
Net consideration transferred
135,864
Bargain purchase gain
$
(12,509
) The Company completed the acquisition via an FDIC bid process for DMI as part of the Doral Bank failure and the resulting nontaxable bargain purchase gain represents the excess of the fair value of the net assets acquired over the fair value of the net consideration transferred. As of June 30, 2015, the accounting for income taxes and contingent liabilities associated with the acquisition had not been finalized. The Company incurred pre-tax expenses related to the acquisition of approximately $243,000 which are included in professional fees in the consolidated statements of income in the period incurred. In addition, during March 2015 the Company sold the loans acquired in the DMI acquisition to third parties for a sales price equal to their acquisition date fair value of $36,765,000. No gains or losses were recognized on the sales. Sale of Pewaukee Branch On July 11, 2014, Triumph Community Bank sold its operating branch in Pewaukee, Wisconsin, which constituted its sole branch in the state, to a third party for net cash proceeds of $57,409,000. Under the terms of the agreement, the acquirer assumed branch deposits of $36,326,000, purchased selected loans in the local market with a carrying amount of $78,071,000, and acquired the premises and equipment associated with the branch. The transaction resulted in the Company recording a pre-tax gain of $12,619,000, net of transaction costs, in the third quarter of 2014. Doral Healthcare Acquisition On June 13, 2014, Triumph Bancorp, Inc., through its subsidiary, Triumph Community Bank, acquired the lending platform and certain assets of Doral Healthcare Finance (DHF), an asset-based lender focused exclusively on the healthcare industry. DHF was a division of DMI which was a subsidiary of Doral Bank. The purpose of the acquisition was to enhance the Company’s commercial finance offerings. In conjunction with the acquisition, DHF was rebranded Triumph Healthcare Finance. The Company acquired loans with a fair value of $45,334,000 at the acquisition date in addition to other assets and liabilities. Under the terms of the agreement, the Company paid cash in the amount of $49,482,000 and recognized $1,921,000 in goodwill that was allocated to the Company’s Banking segment. Goodwill represents the excess of the fair value of consideration transferred over the fair value of net assets acquired. Goodwill resulted from a combination of expected enhanced service offerings and cross-selling opportunities. Goodwill will be amortized for tax purposes, but not for financial reporting purposes. A summary of the fair values of assets acquired, liabilities assumed, consideration paid, and the resulting goodwill is as follows:
(Dollars in thousands)
Assets acquired:
Loans
$
45,334
Customer relationship intangible
2,029
Premises and equipment
50
Other assets
276
47,689
Liabilities assumed:
Customer deposits
128
Fair value of net assets acquired
47,561
Cash paid
49,482
Goodwill
$
1,921</t>
  </si>
  <si>
    <t>Securities</t>
  </si>
  <si>
    <t>Investments Debt And Equity Securities [Abstract]</t>
  </si>
  <si>
    <t xml:space="preserve">NOTE 3 - SECURITIES Securities have been classified in the financial statements as available for sale or held to maturity. The amortized cost of securities and their approximate fair values at June 30, 2015 and December 31, 2014 are as follows:
Gross
Gross
(Dollars in thousands)
Amortized
Unrealized
Unrealized
Fair
June 30, 2015
Cost
Gains
Losses
Value
Available for sale securities:
U.S. Government agency obligations
$
95,749
$
944
$
(21
)
$
96,672
Mortgage-backed securities, residential
25,742
525
—
26,267
Asset backed securities
18,437
121
(25
)
18,533
State and municipal
3,387
26
—
3,413
Corporate bonds
13,510
117
(15
)
13,612
SBA pooled securities
194
2
—
196
Total available for sale securities
$
157,019
$
1,735
$
(61
)
$
158,693
Gross
Gross
Amortized
Unrecognized
Unrecognized
Fair
Cost
Gains
Losses
Value
Held to maturity securities:
Other debt securities
$
746
$
4
$
(6
)
$
744
Gross
Gross
(Dollars in thousands)
Amortized
Unrealized
Unrealized
Fair
December 31, 2014
Cost
Gains
Losses
Value
Available for sale securities:
U.S. Government agency obligations
$
93,150
$
691
$
—
$
93,841
Mortgage-backed securities, residential
28,298
580
—
28,878
Asset backed securities
18,559
129
(90
)
18,598
State and municipal
6,833
28
—
6,861
Corporate bonds
13,492
144
—
13,636
SBA pooled securities
207
3
—
210
Total available for sale securities
$
160,539
$
1,575
$
(90
)
$
162,024
Gross
Gross
Amortized
Unrecognized
Unrecognized
Fair
Cost
Gains
Losses
Value
Held to maturity securities:
Other debt securities
$
745
$
5
$
—
$
750
The amortized cost and estimated fair value of securities at June 30, 2015, by contractual maturity, are shown below. Expected maturities will differ from contractual maturities because borrowers may have the right to call or prepay obligations with or without call or prepayment penalties.
Securities Available for Sale
Held to Maturity
Amortized
Fair
Amortized
Fair
(Dollars in thousands)
Cost
Value
Cost
Value
Due in one year or less
$
1,270
$
1,272
$
—
$
—
Due from one year to five years
109,156
110,187
746
744
Due from five years to ten years
1,550
1,548
—
—
Due after ten years
670
690
—
—
112,646
113,697
746
744
Mortgage-backed securities, residential
25,742
26,267
—
—
Asset backed securities
18,437
18,533
—
—
SBA pooled securities
194
196
—
—
$
157,019
$
158,693
$
746
$
744
For the three and six months ended June 30, 2015, securities were sold resulting in proceeds of $12,559,000, gross gains of $242,000, and no losses. For the six months ended June 30, 2014, securities were sold resulting in proceeds of $6,794,000, gross gains of $25,000, and gross losses of $9,000. There were no sales of securities for the three months ended June 30, 2014. Securities with a carrying amount of approximately $104,878,000 and $113,980,000 at June 30, 2015 and December 31, 2014, respectively, were pledged to secure customer repurchase agreements, Federal Home Loan Bank advances, and for other purposes required or permitted by law. Information pertaining to securities with gross unrealized losses at June 30, 2015 and December 31, 2014, aggregated by investment category and length of time that individual securities have been in a continuous loss position, are summarized as follows:
Less than 12 Months
12 Months or More
Total
(Dollars in thousands)
Fair
Unrealized
Fair
Unrealized
Fair
Unrealized
June 30, 2015
Value
Losses
Value
Losses
Value
Losses
Available for sale securities:
U.S. Government agency obligations
$
7,539
$
(21
)
$
—
$
—
$
7,539
$
(21
)
Mortgage-backed securities, residential
—
—
—
—
—
—
Asset backed securities
4,875
(12
)
4,971
(13
)
9,846
(25
)
State and municipal
—
—
—
—
—
—
Corporate bonds
1,769
(15
)
—
—
1,769
(15
)
SBA pooled securities
—
—
—
—
—
—
$
14,183
$
(48
)
$
4,971
$
(13
)
$
19,154
$
(61
)
Held to maturity securities:
Other debt securities
$
219
$
(6
)
$
—
$
—
$
219
$
(6
)
Less than 12 Months
12 Months or More
Total
(Dollars in thousands)
Fair
Unrealized
Fair
Unrealized
Fair
Unrealized
December 31, 2014
Value
Losses
Value
Losses
Value
Losses
U.S. Government agency obligations
$
—
$
—
$
—
$
—
$
—
$
—
Mortgage-backed securities, residential
—
—
—
—
—
—
Asset backed securities
8,703
(82
)
4,959
(8
)
13,662
(90
)
State and municipal
—
—
—
—
—
—
Corporate bonds
—
—
—
—
—
—
SBA pooled securities
—
—
—
—
—
—
$
8,703
$
(82
)
$
4,959
$
(8
)
$
13,662
$
(90
) Management evaluates securities for other than 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security for a period of time sufficient to allow for any anticipated recovery in fair value. As of June 30, 2015, management does not have the intent to sell any of the securities classified as available for sale with unrealized losses in the table above and believes that it is more likely than not that the Company will not have to sell any such securities before a recovery of cost. The fair value is expected to recover as the bonds approach their maturity date or repricing date or if market yields for such investments decline. Management does not believe any of the securities are impaired due to reasons of credit quality. Accordingly, as of June 30, 2015, management believes the unrealized losses detailed in the previous table are temporary and no other than temporary impairment loss has been recognized in the Company’s consolidated statements of income. </t>
  </si>
  <si>
    <t>Loans and Allowance for Loan and Lease Losses</t>
  </si>
  <si>
    <t>Loans And Leases Receivable Disclosure [Abstract]</t>
  </si>
  <si>
    <t>NOTE 4 - LOANS AND ALLOWANCE FOR LOAN AND LEASE LOSSES Loans at June 30, 2015 and December 31, 2014 consisted of the following:
June 30,
December 31,
(Dollars in thousands)
2015
2014
Commercial real estate
$
234,090
$
249,164
Construction, land development, land
46,743
42,914
1-4 family residential properties
75,588
78,738
Farmland
25,701
22,496
Commercial
454,161
364,567
Factored receivables
199,716
180,910
Consumer
10,993
11,941
Mortgage warehouse
105,687
55,148
Total
1,152,679
1,005,878
Allowance for loan and lease losses
(11,462
)
(8,843
)
$
1,141,217
$
997,035
Total loans include net deferred origination fees and costs and deferred factoring fees totaling $878,000 and $906,000 at June 30, 2015 and December 31, 2014, respectively. Loans with carrying amounts of $168,232,000 and $141,427,000 at June 30, 2015 and December 31, 2014, respectively, were pledged to secure Federal Home Loan Bank advance capacity. Allowance for Loan and Lease Losses The activity in the allowance for loan and lease losses (ALLL) during the three and six months ended June 30, 2015 and 2014 is as follows:
(Dollars in thousands)
Beginning
Ending
Three months ended June 30, 2015
Balance
Provision
Charge-offs
Recoveries
Balance
Commercial real estate
$
1,075
$
183
$
(54
)
$
10
$
1,214
Construction, land development, land
344
2
—
—
346
1-4 family residential properties
223
29
(78
)
77
251
Farmland
26
2
—
—
28
Commercial
3,996
1,109
(45
)
4
5,064
Factored receivables
3,380
1,049
(312
)
18
4,135
Consumer
84
61
(52
)
67
160
Mortgage warehouse
158
106
—
—
264
$
9,286
$
2,541
$
(541
)
$
176
$
11,462
(Dollars in thousands)
Beginning
Ending
Three months ended June 30, 2014
Balance
Provision
Charge-offs
Recoveries
Balance
Commercial real estate
$
402
$
60
$
—
$
1
$
463
Construction, land development, land
194
48
—
—
242
1-4 family residential properties
203
35
(44
)
3
197
Farmland
7
4
—
—
11
Commercial
1,519
811
(1
)
3
2,332
Factored receivables
2,173
779
(136
)
22
2,838
Consumer
75
(6
)
(74
)
101
96
Mortgage warehouse
58
16
—
—
74
$
4,631
$
1,747
$
(255
)
$
130
$
6,253
(Dollars in thousands)
Beginning
Ending
Six months ended June 30, 2015
Balance
Provision
Charge-offs
Recoveries
Balance
Commercial real estate
$
533
$
773
$
(143
)
$
51
$
1,214
Construction, land development, land
333
13
—
—
346
1-4 family residential properties
215
119
(183
)
100
251
Farmland
19
9
—
—
28
Commercial
4,003
1,102
(47
)
6
5,064
Factored receivables
3,462
1,004
(379
)
48
4,135
Consumer
140
40
(147
)
127
160
Mortgage warehouse
138
126
—
—
264
$
8,843
$
3,186
$
(899
)
$
332
$
11,462
(Dollars in thousands)
Beginning
Ending
Six months ended June 30, 2014
Balance
Provision
Charge-offs
Recoveries
Balance
Commercial real estate
$
348
$
113
$
—
$
2
$
463
Construction, land development, land
110
132
—
—
242
1-4 family residential properties
100
184
(189
)
102
197
Farmland
7
4
—
—
11
Commercial
1,145
985
(13
)
215
2,332
Factored receivables
1,842
1,136
(176
)
36
2,838
Consumer
49
88
(215
)
174
96
Mortgage warehouse
44
30
—
—
74
$
3,645
$
2,672
$
(593
)
$
529
$
6,253
The following table presents loans individually and collectively evaluated for impairment, as well as purchased credit impaired (PCI) loans, and their respective ALLL allocations:
(Dollars in thousands)
Loan Evaluation
ALLL Allocations
June 30, 2015
Individually
Collectively
PCI
Total loans
Individually
Collectively
PCI
Total ALLL
Commercial real estate
$
1,923
$
224,697
$
7,470
$
234,090
$
100
$
759
$
355
$
1,214
Construction, land development, land
—
45,337
1,406
46,743
—
346
—
346
1-4 family residential properties
389
73,155
2,044
75,588
2
249
—
251
Farmland
—
25,701
—
25,701
—
28
—
28
Commercial
2,795
446,904
4,462
454,161
747
4,317
—
5,064
Factored receivables
2,644
197,072
—
199,716
1,513
2,622
—
4,135
Consumer
—
10,993
—
10,993
—
160
—
160
Mortgage warehouse
—
105,687
—
105,687
—
264
—
264
$
7,751
$
1,129,546
$
15,382
$
1,152,679
$
2,362
$
8,745
$
355
$
11,462
(Dollars in thousands)
Loan Evaluation
ALLL Allocations
December 31, 2014
Individually
Collectively
PCI
Total loans
Individually
Collectively
PCI
Total ALLL
Commercial real estate
$
1,934
$
238,640
$
8,590
$
249,164
$
—
$
533
$
—
$
533
Construction, land development, land
—
41,431
1,483
42,914
—
333
—
333
1-4 family residential properties
627
76,041
2,070
78,738
—
215
—
215
Farmland
—
22,496
—
22,496
—
19
—
19
Commercial
7,188
353,022
4,357
364,567
716
3,287
—
4,003
Factored receivables
1,271
179,639
—
180,910
1,033
2,429
—
3,462
Consumer
—
11,941
—
11,941
—
140
—
140
Mortgage warehouse
—
55,148
—
55,148
—
138
—
138
$
11,020
$
978,358
$
16,500
$
1,005,878
$
1,749
$
7,094
$
—
$
8,843
The following is a summary of information pertaining to impaired loans at June 30, 2015 and December 31, 2014:
Impaired Loans and Purchased Credit
Impaired Loans
Impaired Loans With a Valuation Allowance
Without a Valuation Allowance
(Dollars in thousands)
Recorded
Unpaid
Related
Recorded
Unpaid
June 30, 2015
Investment
Principal
Allowance
Investment
Principal
Commercial real estate
$
532
$
532
$
100
$
1,391
$
1,414
Construction, land development, land
—
—
—
—
—
1-4 family residential properties
16
23
2
373
479
Farmland
—
—
—
—
—
Commercial
2,189
2,218
747
606
606
Factored receivables
2,344
2,344
1,513
300
300
Consumer
—
—
—
—
—
Mortgage warehouse
—
—
—
—
—
PCI
525
525
355
—
—
$
5,606
$
5,642
$
2,717
$
2,670
$
2,799
Impaired Loans and Purchased Credit
Impaired Loans
Impaired Loans With a Valuation Allowance
Without a Valuation Allowance
(Dollars in thousands)
Recorded
Unpaid
Related
Recorded
Unpaid
December 31, 2014
Investment
Principal
Allowance
Investment
Principal
Commercial real estate
$
—
$
—
$
—
$
1,934
$
1,960
Construction, land development, land
—
—
—
—
—
1-4 family residential properties
—
—
—
627
748
Farmland
—
—
—
—
—
Commercial
1,845
2,527
716
5,343
5,368
Factored receivables
1,271
1,271
1,033
—
—
Consumer
—
—
—
—
—
Mortgage warehouse
—
—
—
—
—
PCI
—
—
—
—
—
$
3,116
$
3,798
$
1,749
$
7,904
$
8,076
Three Months Ended
Three Months Ended
June 30, 2015
June 30, 2014
Average
Interest
Average
Interest
(Dollars in thousands)
Impaired Loans
Recognized
Impaired Loans
Recognized
Commercial real estate
$
1,926
$
1
$
1,992
$
180
Construction, land development, land
—
—
—
—
1-4 family residential properties
433
9
842
142
Farmland
—
—
—
—
Commercial
4,833
80
5,761
27
Factored receivables
1,957
—
665
—
Consumer
—
—
—
—
Mortgage warehouse
—
—
—
—
PCI
721
—
13
(3
)
$
9,870
$
90
$
9,273
$
346
Six Months Ended
Six Months Ended
June 30, 2015
June 30, 2014
Average
Interest
Average
Interest
(Dollars in thousands)
Impaired Loans
Recognized
Impaired Loans
Recognized
Commercial real estate
$
1,928
$
4
$
2,113
$
181
Construction, land development, land
—
—
—
—
1-4 family residential properties
647
32
1,018
145
Farmland
—
—
—
—
Commercial
4,992
119
5,642
40
Factored receivables
1,958
—
381
9
Consumer
—
—
—
—
Mortgage warehouse
—
—
—
—
PCI
263
—
13
9
$
9,788
$
155
$
9,167
$
384
Loans included in the above tables are non-PCI impaired loans and PCI loans that have deteriorated subsequent to acquisition and as a result have been deemed impaired and an allowance recorded. PCI loans that have not deteriorated subsequent to acquisition are not considered impaired and therefore do not require an allowance and are excluded from the tables above. The following table presents the unpaid principal and recorded investment for loans at June 30, 2015 and December 31, 2014. The difference between the unpaid principal balance and recorded investment is principally associated with (1) premiums and discounts associated with acquisition date fair value adjustments on acquired loans (both PCI and non-PCI), (2) net deferred origination costs and fees, and (3) previous charge-offs.
(Dollars in thousands)
Recorded
Unpaid
June 30, 2015
Investment
Principal
Difference
Commercial real estate
$
234,090
$
244,743
$
(10,653
)
Construction, land development, land
46,743
48,263
(1,520
)
1-4 family residential properties
75,588
78,626
(3,038
)
Farmland
25,701
25,611
90
Commercial
454,161
456,220
(2,059
)
Factored receivables
199,716
200,721
(1,005
)
Consumer
10,993
11,054
(61
)
Mortgage warehouse
105,687
105,687
—
$
1,152,679
$
1,170,925
$
(18,246
)
Recorded
Unpaid
December 31, 2014
Investment
Principal
Difference
Commercial
$
249,164
$
263,060
$
(13,896
)
Construction, land development, land
42,914
44,609
(1,695
)
1-4 family residential properties
78,738
82,263
(3,525
)
Farmland
22,496
22,400
96
Commercial
364,567
366,753
(2,186
)
Factored receivables
180,910
181,817
(907
)
Consumer
11,941
12,012
(71
)
Mortgage warehouse
55,148
55,148
—
$
1,005,878
$
1,028,062
$
(22,184
) At June 30, 2015 and December 31, 2014, the Company had $19,672,000 and $18,976,000, respectively, of customer reserves associated with factored receivables. These amounts represent customer reserves held to settle any payment disputes or collection shortfalls, may be used to pay customers’ obligations to various third parties as directed by the customer, are periodically released to or withdrawn by customers, and are reported as deposits in the consolidated balance sheets. Past Due and Nonaccrual Loans The following is a summary of contractually past due and nonaccrual loans at June 30, 2015 and December 31, 2014:
Past Due 90
(Dollars in thousands)
30-89 Days
Days or More
June 30, 2015
Past Due
Still Accruing
Nonaccrual
Total
Commercial real estate
$
224
$
—
$
1,992
$
2,216
Construction, land development, land
1,168
—
—
1,168
1-4 family residential properties
310
—
445
755
Farmland
—
—
—
—
Commercial
4,887
—
2,407
7,294
Factored receivables
7,022
2,211
—
9,233
Consumer
280
—
—
280
Mortgage warehouse
—
—
—
—
PCI
—
—
5,895
5,895
$
13,891
$
2,211
$
10,739
$
26,841
Past Due 90
(Dollars in thousands)
30-89 Days
Days or More
December 31, 2014
Past Due
Still Accruing
Nonaccrual
Total
Commercial real estate
$
643
$
—
$
1,995
$
2,638
Construction, land development, land
—
—
—
—
1-4 family residential properties
584
49
638
1,271
Farmland
—
—
—
—
Commercial
114
—
7,188
7,302
Factored receivables
7,202
651
—
7,853
Consumer
296
—
—
296
Mortgage warehouse
—
—
—
—
PCI
260
—
6,206
6,466
$
9,099
$
700
$
16,027
$
25,826
Credit Quality Information The Company categorizes loans into risk categories based on relevant information about the ability of borrowers to service their debt, including: current collateral and financial information, historical payment experience, credit documentation, public information, and current economic trends, among other factors. The Company analyzes loans individually by classifying the loans as to credit risk. This analysis includes every loan and is performed on a regular basis. Large groups of smaller balance homogeneous loans, such as consumer loans, are analyzed primarily based on payment status. The Company uses the following definitions for risk ratings: Pass: Loans classified as pass are loans with low to average risk and not otherwise classified as special mention, substandard or doubtful. Special Mention: Loans classified as special mention have low to acceptable risks. Liquidity, asset quality, and debt service coverage are as a whole satisfactory and performance is generally as agreed. Substandard: Loans classified as substandard are inadequately protected by the current net worth and paying capacity of the obligor or of the collateral pledged, if any. Loans so classified have a well-defined weakness or weaknesses that jeopardize the repayment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PCI: At acquisition, PCI loans had the characteristics of substandard loans and it was probable, at acquisition, that all contractually required principal and interest payments would not be collected. The Company evaluates these loans on a projected cash flow basis with this evaluation performed quarterly. As of June 30, 2015 and December 31, 2014 based on the most recent analysis performed, the risk category of loans is as follows:
(Dollars in thousands)
Special
June 30, 2015
Pass
Mention
Substandard
Doubtful
PCI
Total
Commercial real estate
$
216,720
$
2,297
$
7,603
$
—
$
7,470
$
234,090
Construction, land development, land
45,337
—
—
—
1,406
46,743
1-4 family residential
73,080
—
464
—
2,044
75,588
Farmland
25,701
—
—
—
—
25,701
Commercial
430,782
8,442
10,475
—
4,462
454,161
Factored receivables
197,072
—
1,850
794
—
199,716
Consumer
10,993
—
—
—
—
10,993
Mortgage warehouse
105,687
—
—
—
—
105,687
$
1,105,372
$
10,739
$
20,392
$
794
$
15,382
$
1,152,679
(Dollars in thousands)
Special
December 31, 2014
Pass
Mention
Substandard
Doubtful
PCI
Total
Commercial real estate
$
231,627
$
2,344
$
6,603
$
—
$
8,590
$
249,164
Construction, land development, land
41,431
—
—
—
1,483
42,914
1-4 family residential
75,781
77
810
—
2,070
78,738
Farmland
22,496
—
—
—
—
22,496
Commercial
347,534
2,435
10,241
—
4,357
364,567
Factored receivables
179,639
—
350
921
—
180,910
Consumer
11,941
—
—
—
—
11,941
Mortgage warehouse
55,148
—
—
—
—
55,148
$
965,597
$
4,856
$
18,004
$
921
$
16,500
$
1,005,878
Troubled Debt Restructurings Troubled debt restructurings and their effects were immaterial as of June 30, 2015 and December 31, 2014 and for the three and six months ended June 30, 2015 and 2014. Purchased Credit Impaired Loans The Company has loans that were acquired, for which there was, at acquisition, evidence of deterioration of credit quality since origination and for which it was probable, at acquisition, that all contractually required payments would not be collected. The outstanding contractually required principal and interest and the carrying amount of these loans included in the balance sheet amounts of loans at June 30, 2015 and December 31, 2014, are as follows:
June 30,
December 31,
2015
2014
Contractually required principal and interest:
Real estate loans
$
19,482
$
23,457
Commercial loans
6,221
6,293
Outstanding contractually required principal and interest
$
25,703
$
29,750
Gross carrying amount included in loans receivable
$
15,382
$
16,500
The changes in accretable yield during the three and six months ended June 30, 2015 and 2014 in regard to loans transferred at acquisition for which it was probable that all contractually required payments would not be collected are as follows:
Three Months Ended June 30,
Six Months Ended June 30,
2015
2014
2015
2014
Accretable yield, beginning balance
$
4,496
$
6,662
$
4,977
$
4,587
Additions
—
482
—
482
Accretion
(1,031
)
(199
)
(1,460
)
(1,957
)
Reclassification from nonaccretable to accretable yield
585
—
585
3,922
Disposals
(147
)
(61
)
(199
)
(150
)
Accretable yield, ending balance
$
3,903
$
6,884
$
3,903
$
6,884</t>
  </si>
  <si>
    <t>Goodwill and Intangible Assets</t>
  </si>
  <si>
    <t>Goodwill And Intangible Assets Disclosure [Abstract]</t>
  </si>
  <si>
    <t>NOTE 5 - GOODWILL AND INTANGIBLE ASSETS Goodwill and intangible assets consist of the following:
June 30,
December 31,
(Dollars in thousands)
2015
2014
Goodwill
$
15,968
$
15,968
Core deposit intangibles
9,984
11,218
Other intangible assets
4,222
1,871
$
30,174
$
29,057
The changes in goodwill and intangible assets during the three and six months ended June 30, 2015 and 2014 are as follows:
Three Months Ended June 30,
Six Months Ended June 30,
(Dollars in thousands)
2015
2014
2015
2014
Beginning balance
$
30,211
$
27,791
$
29,057
$
28,518
Acquired goodwill
—
1,921
—
1,921
Acquired intangibles
858
2,055
2,776
2,055
Amortization of intangibles
(895
)
(724
)
(1,659
)
(1,451
)
Ending balance
$
30,174
$
31,043
$
30,174
$
31,043</t>
  </si>
  <si>
    <t>Variable Interest Entities</t>
  </si>
  <si>
    <t>Organization Consolidation And Presentation Of Financial Statements [Abstract]</t>
  </si>
  <si>
    <t xml:space="preserve">NOTE 6 – Variable Interest Entities The Company, through its subsidiary, TCA, acts as asset manager to various CLO funds. TCA earns asset management fees in accordance with the terms of its asset management agreements with the CLO funds. The following table summarizes the closed CLO offerings with assets under management by TCA:
Offering
Offering
(Dollars in thousands)
Date
Amount
Trinitas CLO I, LTD (Trinitas I)
May 1, 2014
$
400,000
Trinitas CLO II, LTD (Trinitas II)
August 4, 2014
$
416,000
Doral CLO II, LTD (Doral II)
April 26, 2012
$
416,460
Doral CLO III, LTD (Doral III)
December 17, 2012
$
310,800
Trinitas CLO III, LTD (Trinitas III)
June 9, 2015
$
409,375
The securities sold in the CLO offerings were issued in a series of tranches ranging from an AAA rated debt tranche to an unrated tranche of subordinated notes. The Company does not hold any of the securities issued in the CLO offerings. A related party of the Company holds insignificant interests in Trinitas II and Trinitas III. TCA earned asset management fees totaling $1,274,000 and $2,232,000 for the three and six months ended June 30, 2015, respectively, and $129,000 for the three and six months ended June 30, 2014. The Company performed a consolidation analysis to confirm whether the Company was required to consolidate the assets, liabilities, equity or operations of the closed CLO funds in its financial statements. The Company concluded that the closed CLO funds are variable interest entities; however, the Company, through TCA, does not hold variable interests in the entities as the Company’s interest in the CLO funds is limited to the asset management fees payable to TCA under their asset management agreements and the interests of its related parties are insignificant. The Company concluded that the asset management fees were not variable interests in the CLO funds as (a) the asset management fees are commensurate with the services provided, (b) the asset management agreements include only terms, conditions, or amounts that are customarily present in arrangements for similar services negotiated on an arm’s-length basis, and (c) the Company does not hold other interests in the CLO funds (including interests held through related parties) that individually or in the aggregate absorb more than an insignificant amount of the CLO funds’ expected losses or receive more than an insignificant amount of the CLO funds’ expected residual returns. Consequently, the Company concluded that it was not required to consolidate the assets, liabilities, equity or operations of the closed CLO funds in its financial statements. At December 31, 2014, Trinitas III was in a “warehouse” phase whereby it was acquiring senior secured corporate loans in anticipation of the securities offering that completed the final CLO securitization structure. The purchases of these warehouse assets were funded and the proceeds from third party debt financing. On June 9, 2015, Trinitas III completed its CLO securities offering and issued $409,375,000 face amount of CLO securities. In connection with the offering, Trinitas III redeemed the equity securities issued as part of its warehouse phase and repaid and terminated its warehouse credit facility. The Company performed a consolidation analysis of Trinitas III during the warehouse phase and concluded that Trinitas III was a variable interest entity and that the Company and its related persons held variable interests in the entity that could have potentially been significant to the entity in the form of equity investments in the entity. However, the Company also concluded that due to certain approval and denial powers available to the lender under the warehouse credit facility for Trinitas III which provided for shared decision-making powers, the Company was not the primary beneficiary of Trinitas III during the warehouse phase and therefore did not consolidate the assets, liabilities, equity, or operations of the entity in the Company’s financial statements. </t>
  </si>
  <si>
    <t>Deposits [Abstract]</t>
  </si>
  <si>
    <t>NOTE 7 - Deposits Deposits at June 30, 2015 and December 31, 2014 are summarized as follows:
(Dollars in thousands)
June 30, 2015
December 31, 2014
Noninterest bearing demand
$
164,560
$
179,848
Interest bearing demand
228,909
236,525
Individual retirement accounts
56,285
55,034
Money market
116,019
117,514
Savings
73,016
70,407
Certificates of deposit
500,451
455,901
Brokered deposits
50,019
50,000
Total Deposits
$
1,189,259
$
1,165,229
At June 30, 2015, scheduled maturities of certificates of deposits, individual retirement accounts and brokered deposits are as follows:
(Dollars in thousands)
June 30, 2015
Within one year
$
386,320
After one but within two years
151,393
After two but within three years
44,538
After three but within four years
13,794
After four but within five years
10,710
Total
$
606,755
Time deposits, including individual retirement accounts, certificates of deposit, and brokered deposits, with individual balances of $250,000 and greater totaled $92,044,000 and $66,366,000 at June 30, 2015 and December 31, 2014, respectively.</t>
  </si>
  <si>
    <t>Legal Contingencies</t>
  </si>
  <si>
    <t>Commitments And Contingencies Disclosure [Abstract]</t>
  </si>
  <si>
    <t>NOTE 8 - Legal Contingencies Various legal claims have arisen from time to time in the normal course of business which, in the opinion of management, will have no material effect on the Company’s consolidated financial statements. The Company does not anticipate any material losses as a result of commitments and contingent liabilities. Trademark Infringement Lawsuit On February 18, 2015, a trademark infringement suit was filed in the United States District Court for the Western District of Tennessee Western Division against the Company and certain subsidiaries by Triumph Bancshares, Inc. and Triumph Bank, N.A., asserting that the Company’s use of “Triumph” as part of their trademarks and domain names causes a likelihood of confusion, has caused actual confusion, and infringes plaintiffs’ trademarks. The suit seeks damages as well as an injunction to prevent the use of the name “Triumph” and certain other matters with respect to the Company and its subsidiaries. The Company disagrees with the allegations in the complaint and will defend it vigorously.</t>
  </si>
  <si>
    <t>Off-Balance Sheet Loan Commitments</t>
  </si>
  <si>
    <t>NOTE 9 - OFF-BALANCE SHEET LOAN COMMITMENTS From time to time, the Company is a party to financial instruments with off-balance sheet risk in the normal course of business to meet the financing needs of its customers. These financial instruments include commitments to extend credit. Those instruments involve, to varying degrees, elements of credit risk in excess of the amount recognized in the balance sheet.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 sheet instruments. The contractual amounts of financial instruments with off-balance sheet risk were as follows:
June 30, 2015
December 31, 2014
(Dollars in thousands)
Fixed Rate
Variable Rate
Fixed Rate
Variable Rate
Commitments to make loans
$
8,382
$
15,588
$
5,192
$
14,600
Unused lines of credit
35,178
186,520
30,369
197,594
Standby letters of credit
1,385
1,984
1,840
1,915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isclosed above do not necessarily represent future cash requirements. The Company evaluates each customer’s creditworthiness on a case-by-case basis. The amount of collateral obtained, if considered necessary by the Company, upon extension of credit, is based on management’s credit evaluation of the customer. Standby letters of credit are conditional commitments issued by the Company to guarantee the performance of a customer to a third party. In the event of nonperformance by the customer, the Company has rights to the underlying collateral, which can include commercial real estate, physical plant and property, inventory, receivables, cash and marketable securities. The credit risk to the Company in issuing letters of credit is essentially the same as that involved in extending loan facilities to its customers.</t>
  </si>
  <si>
    <t>Fair Value Disclosures</t>
  </si>
  <si>
    <t>Fair Value Disclosures [Abstract]</t>
  </si>
  <si>
    <t>NOTE 10 - Fair Value Disclosur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methods of determining the fair value of assets and liabilities presented in this note are consistent with our methodologies disclosed in our annual financial statements. Assets measured at fair value on a recurring basis are summarized in the table below. There were no liabilities measured at fair value on a recurring basis at June 30, 2015 and December 31, 2014.
(Dollars in thousands)
Fair Value Measurements Using
Total
June 30, 2015
Level 1
Level 2
Level 3
Fair Value
Securities available for sale
U.S. Government agency obligations
$
—
$
96,672
$
—
$
96,672
Mortgage-backed securities-residential
—
26,267
—
26,267
Asset backed securities
—
18,533
—
18,533
State and municipal
—
3,413
—
3,413
Corporate bonds
—
13,612
—
13,612
SBA pooled securities
—
196
—
196
$
—
$
158,693
$
—
$
158,693
Loans held for sale
$
—
$
4,096
$
—
$
4,096
(Dollars in thousands)
Fair Value Measurements Using
Total
December 31, 2014
Level 1
Level 2
Level 3
Fair Value
Securities available for sale
U.S. Government agency obligations
$
—
$
93,841
$
—
$
93,841
Mortgage-backed securities-residential
—
28,878
—
28,878
Asset backed securities
—
18,598
—
18,598
State and municipal
—
3,592
3,269
6,861
Corporate bonds
—
13,636
—
13,636
SBA pooled securities
—
210
—
210
$
—
$
158,755
$
3,269
$
162,024
Loans held for sale
$
—
$
3,288
$
—
$
3,288
There were no transfers between levels during 2015 or 2014. At December 31, 2014, the Company classified $3,269,000 of municipal securities as level 3. These securities were called during the six months ended June 30, 2015. Assets measured at fair value on a non-recurring basis are summarized in the table below. There were no liabilities measured at fair value on a non-recurring basis at June 30, 2015 and December 31, 2014.
(Dollars in thousands)
Fair Value Measurements Using
Total
June 30, 2015
Level 1
Level 2
Level 3
Fair Value
Impaired loans
Commercial real estate
$
—
$
—
$
432
$
432
1-4 family residential properties
—
—
14
14
Commercial
—
—
1,442
1,442
Factored receivables
—
—
831
831
PCI
—
—
170
170
Other real estate owned (1)
1-4 family residential properties
—
—
92
92
Construction, land development, land
—
—
411
411
$
—
$
—
$
3,392
$
3,392
(Dollars in thousands)
Fair Value Measurements Using
Total
December 31, 2014
Level 1
Level 2
Level 3
Fair Value
Impaired loans
Commercial
$
—
$
—
$
1,129
$
1,129
Factored receivables
—
—
238
238
Other real estate owned (1)
1-4 family residential properties
—
—
97
97
Commercial
—
—
2,163
2,163
Construction, land development, land
—
—
1,487
1,487
$
—
$
—
$
5,114
$
5,114
(1) Represents the fair value of OREO that was adjusted during the period and subsequent to its initial classification as OREO Impaired Loans with Specific Allocation of ALLL OREO The estimated fair values of the Company’s financial instruments at June 30, 2015 and December 31, 2014 were as follows:
(Dollars in thousands)
Carrying
Fair Value Measurements Using
Total
June 30, 2015
Amount
Level 1
Level 2
Level 3
Fair Value
Financial assets:
Cash and cash equivalents
$
99,714
$
99,714
$
—
$
—
$
99,714
Securities - held to maturity
746
—
744
—
744
Loans not previously presented, net
1,138,328
—
—
1,144,194
1,144,194
FHLB and FRB stock
5,707
N/A
N/A
N/A
N/A
Accrued interest receivable
4,328
—
4,328
—
4,328
Financial liabilities:
Deposits
1,189,259
—
1,191,279
—
1,191,279
Customer repurchase agreements
13,011
—
13,011
—
13,011
Federal Home Loan Bank advances
19,000
19,000
19,000
Junior subordinated debentures
24,553
—
24,553
—
24,553
Accrued interest payable
1,149
—
1,149
—
1,149
(Dollars in thousands)
Carrying
Fair Value Measurements Using
Total
December 31, 2014
Amount
Level 1
Level 2
Level 3
Fair Value
Financial assets:
Cash and cash equivalents
$
160,888
$
160,888
$
—
$
—
$
160,888
Securities - held to maturity
745
—
750
—
750
Loans not previously presented, net
995,668
—
—
1,001,548
1,001,548
FHLB and FRB stock
4,903
N/A
N/A
N/A
N/A
Accrued interest receivable
3,727
—
3,727
—
3,727
Financial liabilities:
Deposits
1,165,229
—
1,167,479
—
1,167,479
Customer repurchase agreements
9,282
—
9,282
—
9,282
Federal Home Loan Bank advances
3,000
—
3,000
—
3,000
Junior subordinated debentures
24,423
—
24,423
—
24,423
Accrued interest payable
971
—
971
—
971</t>
  </si>
  <si>
    <t>Regulatory Matters</t>
  </si>
  <si>
    <t>Regulatory Capital Requirements [Abstract]</t>
  </si>
  <si>
    <t xml:space="preserve">NOTE 11 - Regulatory Matters The Company (on a consolidated basis), TSB and TCB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TSB’s, or TCB’s financial statements. Under capital adequacy guidelines and the regulatory framework for prompt corrective action, the Company, TSB, and TCB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s to ensure capital adequacy require the Company, TSB, and TCB to maintain minimum amounts and ratios of total and Tier 1 capital to risk weighted assets, common equity Tier 1 capital to total risk weighted assets, and of Tier 1 capital to average assets. In July 2013, the U.S. banking regulators adopted a final rule which implements the Basel III regulatory capital reforms from the Basel Committee on Banking Supervision, and certain changes required by the Dodd-Frank Act. The final rule established an integrated regulatory capital framework and introduces the “Standardized Approach” for risk-weighted assets, which replaces the Basel I risk-based guidance for determining risk-weighted assets as of January 1, 2015, the date the Company became subject to the new rules. Based on the Company's current capital composition and levels, the Company believes it is in compliance with the requirements as set forth in the final rules. The rules include new risk-based capital and leverage ratios, which will be phased in from 2015 to 2019, and refine the definition of what constitutes “capital” for purposes of calculating those ratios. The new minimum capital level requirements applicable to the Company, TSB and TCB are set forth in the table below. The final rules also establish a “capital conservation buffer” of 2.5% above the new regulatory minimum capital requirements. The capital conservation buffer will be phased-in over four years beginning on January 1, 2016 and becoming fully effective on January 1, 2019. Under the final rules, institutions are subject to limitations on paying dividends, engaging in share repurchases, and paying discretionary bonuses if its capital level falls below the buffer amount. These limitations establish a maximum percentage of eligible retained income that could be utilized for such actions. The final rules also contain revisions to the prompt corrective action framework, which is designed to place restrictions on insured depository institutions if their capital levels begin to show signs of weakness. Under the prompt corrective action requirements, which are designed to complement the capital conservation buffer, insured depository institutions are now required to meet the new capital level requirements set forth in the table below in order to qualify as “well capitalized.” As of June 30, 2015, TSB’s and TCB’s capital ratios exceeded those levels necessary to be categorized as “well capitalized” under the regulatory framework for prompt corrective action. There are no conditions or events since June 30, 2015 that management believes would change either institution’s category. The actual capital amounts and ratios for the Company, TSB, and TCB are presented in the following table as of June 30, 2015 and December 31, 2014. For periods beginning on or after January 1, 2015, capital ratios are calculated and presented in accordance with the requirements of Basel III.
To Be Adequately
To Be Well
Capitalized Under
Capitalized Under
Prompt Corrective
Prompt Corrective
(Dollars in thousands)
Actual
Action Provisions
Action Provisions
As of June 30, 2015
Amount
Ratio
Amount
Ratio
Amount
Ratio
Total capital (to risk weighted assets)
Triumph Bancorp, Inc.
$
263,293
20.0%
$
105,102
8.0%
N/A
N/A
Triumph Savings Bank, SSB
$
62,464
15.5%
$
32,232
8.0%
$
40,291
10.0%
Triumph Community Bank
$
132,191
15.3%
$
69,035
8.0%
$
86,293
10.0%
Tier 1 capital (to risk weighted assets)
Triumph Bancorp, Inc.
$
251,691
19.2%
$
78,826
6.0%
N/A
N/A
Triumph Savings Bank, SSB
$
57,595
14.3%
$
24,174
6.0%
$
32,232
8.0%
Triumph Community Bank
$
125,552
14.6%
$
51,774
6.0%
$
69,032
8.0%
Common equity Tier 1 capital (to risk weighted assets)
Triumph Bancorp, Inc.
$
223,046
17.0%
$
59,120
4.5%
N/A
N/A
Triumph Savings Bank, SSB
$
57,595
14.3%
$
18,131
4.5%
$
26,189
6.5%
Triumph Community Bank
$
125,552
14.6%
$
38,831
4.5%
$
56,089
6.5%
Tier 1 capital (to average assets)
Triumph Bancorp, Inc.
$
251,691
17.0%
$
59,181
4.0%
N/A
N/A
Triumph Savings Bank, SSB
$
57,595
13.3%
$
17,321
4.0%
$
21,651
5.0%
Triumph Community Bank
$
125,552
12.6%
$
39,880
4.0%
$
49,850
5.0%
As of December 31, 2014
Total capital (to risk weighted assets)
Triumph Bancorp, Inc.
$
229,509
20.4%
$
90,213
8.0%
N/A
N/A
Triumph Savings Bank, SSB
$
56,013
16.5%
$
27,118
8.0%
$
33,898
10.0%
Triumph Community Bank
$
117,254
15.0%
$
62,547
8.0%
$
78,184
10.0%
Tier 1 capital (to risk weighted assets)
Triumph Bancorp, Inc.
$
220,550
19.6%
$
45,107
4.0%
N/A
N/A
Triumph Savings Bank, SSB
$
52,020
15.3%
$
13,559
4.0%
$
20,339
6.0%
Triumph Community Bank
$
112,289
14.4%
$
31,273
4.0%
$
46,910
6.0%
Tier 1 capital (to average assets)
Triumph Bancorp, Inc.
$
220,550
15.9%
$
55,412
4.0%
N/A
N/A
Triumph Savings Bank, SSB
$
52,020
13.0%
$
15,982
4.0%
$
19,978
5.0%
Triumph Community Bank
$
112,289
11.9%
$
37,812
4.0%
$
47,265
5.0%
In conjunction with the acquisition of TCB, the Company made commitments with banking regulators to maintain certain capital levels at TCB, including a minimum Tier 1 capital to average assets ratio of 8.0% of adjusted average assets and total risk-based ratio of 10.0%. Dividends paid by banks are limited to, without prior regulatory approval, current year earnings and earnings less dividends paid during the preceding two years. </t>
  </si>
  <si>
    <t>Stockholders' Equity</t>
  </si>
  <si>
    <t>Equity [Abstract]</t>
  </si>
  <si>
    <t>NOTE 12 – STOCKHOLDERS’ EQUITY The following summarizes the capital structure of Triumph Bancorp, Inc.
Preferred Stock
Common Stock
Treasury Stock
Series A
Series B
June
December
June
December
June
December
June
December
2015
2014
2015
2014
2015
2014
2015
2014
Number of shares authorized
50,000
50,000
115,000
115,000
50,000,000
50,000,000
Number of shares issued
45,500
45,500
51,956
51,956
18,052,723
17,974,767
Number of shares outstanding
45,500
45,500
51,956
51,956
18,041,072
17,963,783
11,651
10,984
Par value per share
$
0.01
$
0.01
$
0.01
$
0.01
$
0.01
$
0.01
Liquidation preference per share
$
100
$
100
$
100
$
100
Dividend rate
Prime + 2%
Prime + 2%
8.00
%
8.00
%
Dividend rate - floor
8.00
%
8.00
%
8.00
%
8.00
%
Initial dividend payment date
3/31/2013
3/31/2013
12/31/2013
12/31/2013
Subsequent dividend payment dates
Quarterly
Quarterly
Quarterly
Quarterly
Convertible to common stock
Yes
Yes
Yes
Yes
Conversion period
Anytime
Anytime
Anytime
Anytime
Conversion ratio - preferred to common
6.94008
6.94008
6.94008
6.94008</t>
  </si>
  <si>
    <t>Stock Based Compensation</t>
  </si>
  <si>
    <t>Share Based Compensation [Abstract]</t>
  </si>
  <si>
    <t>NOTE 13 – STOCK BASED COMPENSATION Stock based compensation expense that has been charged against income was $852,000 and $1,548,000 for the three and six month periods ended June 30, 2015, respectively, and $83,000 and $196,000 for the three and six month periods ended June 30, 2014, respectively. 2014 Omnibus Incentive Plan In connection with the Company’s initial public offering in November 2014, the Company adopted the 2014 Omnibus Incentive Plan (Omnibus Incentive Plan). The Omnibus Incentive Plan provides for the grant of nonqualified and incentive stock options, stock appreciation rights, restricted stock awards, restricted stock units, and other awards that may be settled in, or based upon the value of, the Company’s common stock. The aggregate number of shares of common stock available for issuance under the Omnibus Incentive Plan is 1,200,000 shares. RSAs granted to employees under the Omnibus Incentive Plan typically vest over two to three years. A summary of changes in the Company’s nonvested RSAs under the Omnibus Incentive Plan for the six months ended June 30, 2015 were as follows:
Weighted-Average
Grant-Date
Nonvested RSAs
Shares
Fair Value
Nonvested at January 1, 2015
252,256
$
14.71
Granted
77,956
13.50
Vested
—
—
Forfeited
(667
)
14.71
Nonvested at June 30, 2015
329,545
$
14.42
Compensation expense for RSAs granted under the Omnibus Incentive Program will be recognized over the vesting period of the awards based on the fair value of the stock at the issue date. As of June 30, 2015, there was $2,974,000 of unrecognized compensation cost related to nonvested RSAs granted under the Omnibus Incentive Plan. The cost is expected to be recognized over a remaining period of 1.73 years. Amended and Restricted Stock Plan The Company’s Amended and Restricted Stock Plan (the Terminated Plan) provided for the issuance of up to 750,000 shares of restricted common stock to officers, directors and employees of the Company and its subsidiaries. In August 2014, the Company terminated the plan and approved the immediate and full acceleration of vesting on all remaining nonvested RSUs in anticipation of its contemplated initial public offering. As a result, the Company recognized all remaining unrecognized compensation cost associated with these shares during the third quarter of 2014. A summary of changes in the Company’s nonvested RSUs under the Terminated Plan for the six months ended June 30, 2014 were as follows:
Weighted-Average
Grant-Date
Nonvested RSUs
Units
Fair Value
Nonvested at January 1, 2014
26,120
$
10.77
Granted
32,275
14.08
Vested
(13,511
)
12.12
Forfeited
—
—
Nonvested at June 30, 2014
44,884
$
12.75</t>
  </si>
  <si>
    <t>Earnings Per Share</t>
  </si>
  <si>
    <t>Earnings Per Share [Abstract]</t>
  </si>
  <si>
    <t>NOTE 14 – EARNINGS PER SHARE The factors used in the earnings per share computation follow:
Three Months Ended June 30,
Six Months Ended June 30,
(Dollars in thousands)
2015
2014
2015
2014
Basic
Net income to common stockholders
$
4,457
$
2,285
$
18,309
$
5,433
Weighted average common shares outstanding
17,711,527
9,845,819
17,711,527
9,839,313
Basic earnings per common share
$
0.25
$
0.23
$
1.03
$
0.55
Diluted
Net income to common stockholders
$
4,457
$
2,285
$
18,309
$
5,433
Dilutive effect of preferred stock
—
—
387
—
Net income to common stockholders - diluted
$
4,457
$
2,285
$
18,696
$
5,433
Weighted average common shares outstanding
17,711,527
9,845,819
17,711,527
9,839,313
Add: Dilutive effects of restricted stock
71,022
11,807
41,492
9,090
Add: Dilutive effects of assumed exercises of stock warrants
31,276
52,881
30,050
52,881
Add: Dilutive effects of assumed conversion of Preferred A
—
—
315,773
—
Add: Dilutive effects of assumed conversion of Preferred B
—
—
360,578
—
Average shares and dilutive potential common shares
17,813,825
9,910,507
18,459,420
9,901,284
Dilutive earnings per common share
$
0.25
$
0.23
$
1.01
$
0.55
Shares that were not considered in computing diluted earnings per common share because they were antidilutive are as follows:
Three Months Ended June 30,
Six Months Ended June 30,
2015
2014
2015
2014
Shares assumed to be converted from Preferred Stock Series A
315,773
315,773
—
315,773
Shares assumed to be converted from Preferred Stock Series B
360,578
360,578
—
360,578</t>
  </si>
  <si>
    <t>Business Segment Information</t>
  </si>
  <si>
    <t>Segment Reporting [Abstract]</t>
  </si>
  <si>
    <t>NOTE 15 – BUSINESS SEGMENT INFORMATION The following table presents the Company’s operating segments. Transactions between segments consist primarily of borrowed funds. Intersegment interest expense is allocated to the Factoring segment based on the Company’s prime rate. The provision for loan loss is allocated based on the segment’s allowance for loan and lease losses determination which considers the effects of charge-offs. Noninterest income and expense directly attributable to a segment are assigned to it. Taxes are paid on a consolidated basis but not allocated for segment purposes The Factoring segment includes only factoring originated by ABC. General factoring services not originated through ABC are included in the Banking segment.
(Dollars in thousands)
Asset
Three Months Ended June 30, 2015
Factoring
Banking
Management
Corporate
Consolidated
Total interest income
$
8,275
$
18,189
$
5
$
128
$
26,597
Intersegment interest allocations
(1,017
)
1,017
—
—
—
Total interest expense
—
1,674
—
278
1,952
Net interest income (expense)
7,258
17,532
5
(150
)
24,645
Provision for loan losses
477
1,971
—
93
2,541
Net interest income after provision
6,781
15,561
5
(243
)
22,104
Other noninterest income
450
2,708
1,352
259
4,769
Noninterest expense
4,450
12,707
809
1,669
19,635
Operating income (loss)
$
2,781
$
5,562
$
548
$
(1,653
)
$
7,238
Total assets
$
189,755
$
1,251,704
$
13,812
$
73,988
$
1,529,259
Gross loans
$
176,154
$
957,888
$
42
$
18,595
$
1,152,679
(Dollars in thousands)
Asset
Three Months Ended June 30, 2014
Factoring
Banking
Management
Corporate
Consolidated
Total interest income
$
6,637
$
14,804
$
—
$
12
$
21,453
Intersegment interest allocations
(701
)
701
—
—
—
Total interest expense
—
1,164
—
408
1,572
Net interest income (expense)
5,936
14,341
—
(396
)
19,881
Provision for loan losses
512
1,235
—
—
1,747
Net interest income after provision
5,424
13,106
—
(396
)
18,134
Noninterest income
404
1,945
129
155
2,633
Noninterest expense
3,509
11,025
720
906
16,160
Operating income (loss)
$
2,319
$
4,026
$
(591
)
$
(1,147
)
$
4,607
Total assets
$
159,246
$
1,223,317
$
252
$
24,257
$
1,407,072
Gross loans
$
146,370
$
793,147
$
—
$
—
$
939,517
(Dollars in thousands)
Asset
Six Months Ended June 30, 2015
Factoring
Banking
Management
Corporate
Consolidated
Total interest income
$
15,503
$
32,424
$
65
$
184
$
48,176
Intersegment interest allocations
(1,926
)
1,926
—
—
—
Total interest expense
—
3,246
10
550
3,806
Net interest income (expense)
13,577
31,104
55
(366
)
44,370
Provision for loan losses
368
2,725
—
93
3,186
Net interest income after provision
13,209
28,379
55
(459
)
41,184
Bargain purchase gain
—
—
12,509
—
12,509
Other noninterest income
781
5,293
2,309
536
8,919
Noninterest expense
8,762
25,107
3,435
3,114
40,418
Operating income (loss)
$
5,228
$
8,565
$
11,438
$
(3,037
)
$
22,194
Total assets
$
189,755
$
1,251,704
$
13,812
$
73,988
$
1,529,259
Gross loans
$
176,154
$
957,888
$
42
$
18,595
$
1,152,679
(Dollars in thousands)
Asset
Six Months Ended June 30, 2014
Factoring
Banking
Management
Corporate
Consolidated
Total interest income
$
11,742
$
30,063
$
—
$
26
$
41,831
Intersegment interest allocations
(1,272
)
1,272
—
—
—
Total interest expense
—
2,278
—
818
3,096
Net interest income
10,470
29,057
—
(792
)
38,735
Provision for loan losses
902
1,770
—
—
2,672
Net interest income after provision
9,568
27,287
—
(792
)
36,063
Noninterest income
787
3,912
129
415
5,243
Noninterest expense
6,445
21,890
1,074
1,647
31,056
Operating income (loss)
$
3,910
$
9,309
$
(945
)
$
(2,024
)
$
10,250
Total assets
$
159,246
$
1,223,317
$
252
$
24,257
$
1,407,072
Gross loans
$
146,370
$
793,147
$
—
$
—
$
939,517</t>
  </si>
  <si>
    <t>Summary of Significant Accounting Policies (Policies)</t>
  </si>
  <si>
    <t>Nature of Operations</t>
  </si>
  <si>
    <t>Nature of Operations Triumph Bancorp, Inc. (collectively with its subsidiaries, Triumph, or the Company, as applicable) is a financial holding company headquartered in Dallas, Texas. The accompanying consolidated financial statements include the accounts of the Company and its wholly owned subsidiaries Triumph Capital Advisors, LLC (TCA), Triumph CRA Holdings, LLC (TCRA), National Bancshares, Inc. (NBI), NBI’s wholly owned subsidiary Triumph Community Bank, N.A. (TCB), Triumph Savings Bank, SSB (TSB), TSB’s wholly owned subsidiary Advance Business Capital, LLC (ABC), which currently operates under the d/b/a of Triumph Business Capital, and TSB’s wholly owned subsidiary Triumph Insurance Group (TIG). In addition, (i) TSB does business under the Triumph Commercial Finance name with respect to its commercial finance business, including asset-based lending, equipment lending and general factoring and (ii) TCB does business under the Triumph Healthcare Finance name with respect to its healthcare asset-based lending business.</t>
  </si>
  <si>
    <t>Basis of Presentation</t>
  </si>
  <si>
    <t xml:space="preserve">Basis of Presentation The accompanying unaudited condensed consolidated financial statements of the Company have been prepared in accordance with United States Generally Accepted Accounting Principles (GAAP) for interim financial information and in accordance with guidance provided by the Securities and Exchange Commission. Accordingly, the condens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densed consolidated financial statements reflect all normal and recurring adjustments considered necessary for a fair presentation. Transactions between the subsidiaries have been eliminated. These condensed consolidated financial statements should be read in conjunction with the Company’s Annual Report on Form 10-K for the year ended December 31, 2014. Operating results for the three and six months ended June 30, 2015 are not necessarily indicative of the results that may be expected for the year ending December 31, 2015. The Company has four reportable segments consisting of Factoring, Banking, Asset Management, and Corporate. The Company’s Chief Executive Officer uses segment results to make operating and strategic decisions. </t>
  </si>
  <si>
    <t>Adoption of New Accounting Standards</t>
  </si>
  <si>
    <t xml:space="preserve">Adoption of New Accounting Standards Effective January 1, 2015, the Company adopted Accounting Standards Update (ASU) No. 2014-04, “Receivables – Troubled Debt Restructurings by Creditors” (ASU 2014-04). Issued in January 2014, ASU 2014-04 affects all creditors when an in substance repossession or foreclosure of residential real estate property collateralizing a consumer mortgage loan in satisfaction of a receivable has occurred. Adoption of this ASU did not have a material impact on the Company’s financial statements. Issued in June 2014, ASU No. 2014-11, “Transfers and Servicing (Topic 860) - Repurchase-to-Maturity Transactions, Repurchase Financings, and Disclosure” (ASU 2014-11) aligns the accounting for repurchase-to-maturity transactions and repurchase agreements executed as a repurchase financing with the accounting for other typical repurchase agreements. Effective for interim periods beginning after March 31, 2015, the ASU requires entities to disclose certain information about transfers accounted for as sales in transactions that are economically similar to repurchase agreements. In addition, disclosures are required related to collateral, remaining contractual tenor, and the potential risks associated with repurchase agreements, securities lending transactions, and repurchase-to-maturity transactions. Adoption of this ASU did not have a material impact on the Company’s financial statements as the Company’s repurchase agreements consist primarily of overnight customer sweep agreements secured by pledged U.S. Government agency and residential mortgage-backed securities. Effective January 1, 2015, the Company retrospectively adopted ASU No. 2015-02, “Amendments to the Consolidation Analysis” (ASU 2015-02). Issued in February 2015, ASU 2015-02 simplifies consolidation accounting by reducing the number of consolidation models and changing various aspects of current GAAP, including certain consolidation criteria for variable interest entities. Adoption of this ASU did not have a material impact on the Company’s financial statements. </t>
  </si>
  <si>
    <t>Newly Issued But Not Yet Effective Accounting Standards</t>
  </si>
  <si>
    <t xml:space="preserve">Newly Issued, But Not Yet Effective Accounting Standards On May 28, 2014, the FASB issued ASU No. 2014-09, “Revenue from Contracts with Customers” (ASU 2014-09), which requires an entity to recognize the amount of revenue to which it expects to be entitled for the transfer of promised goods or services to customers. The ASU will replace most existing revenue recognition guidance in GAAP when it becomes effective. The new standard was originally effective for the Company on January 1, 2017. However, at its July 9, 2015 meeting the FASB agreed to defer the mandatory effective date the new standard would take effect for reporting periods beginning after December 15, 2017, with early adoption allowed as of the original effective date for public companies.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t>
  </si>
  <si>
    <t>Business Combinations and Divestitures (Tables)</t>
  </si>
  <si>
    <t>Doral Money Acquisition</t>
  </si>
  <si>
    <t>Business Acquisition [Line Items]</t>
  </si>
  <si>
    <t>Summary of Fair Values of the Identifiable Assets Acquired and Liabilities Assumed</t>
  </si>
  <si>
    <t xml:space="preserve">A summary of the estimated fair values of assets acquired, liabilities assumed, net consideration transferred, and the resulting bargain purchase gain is as follows:
(Dollars in thousands)
Assets acquired:
Cash
$
8,273
CLO Securities
98,316
Intangible asset - CLO management contracts
1,918
Loans
36,765
Prepaid corporate income tax
3,014
Other assets
772
149,058
Liabilities assumed:
Deferred tax liability
663
Other liabilities
22
685
Fair value of net assets acquired
148,373
Net consideration transferred
135,864
Bargain purchase gain
$
(12,509
) </t>
  </si>
  <si>
    <t>Doral Healthcare Acquisition</t>
  </si>
  <si>
    <t>A summary of the fair values of assets acquired, liabilities assumed, consideration paid, and the resulting goodwill is as follows:
(Dollars in thousands)
Assets acquired:
Loans
$
45,334
Customer relationship intangible
2,029
Premises and equipment
50
Other assets
276
47,689
Liabilities assumed:
Customer deposits
128
Fair value of net assets acquired
47,561
Cash paid
49,482
Goodwill
$
1,921</t>
  </si>
  <si>
    <t>Securities (Tables)</t>
  </si>
  <si>
    <t>Schedule of Amortized Cost of Securities and Their Approximate Fair Values</t>
  </si>
  <si>
    <t>Securities have been classified in the financial statements as available for sale or held to maturity. The amortized cost of securities and their approximate fair values at June 30, 2015 and December 31, 2014 are as follows:
Gross
Gross
(Dollars in thousands)
Amortized
Unrealized
Unrealized
Fair
June 30, 2015
Cost
Gains
Losses
Value
Available for sale securities:
U.S. Government agency obligations
$
95,749
$
944
$
(21
)
$
96,672
Mortgage-backed securities, residential
25,742
525
—
26,267
Asset backed securities
18,437
121
(25
)
18,533
State and municipal
3,387
26
—
3,413
Corporate bonds
13,510
117
(15
)
13,612
SBA pooled securities
194
2
—
196
Total available for sale securities
$
157,019
$
1,735
$
(61
)
$
158,693
Gross
Gross
Amortized
Unrecognized
Unrecognized
Fair
Cost
Gains
Losses
Value
Held to maturity securities:
Other debt securities
$
746
$
4
$
(6
)
$
744
Gross
Gross
(Dollars in thousands)
Amortized
Unrealized
Unrealized
Fair
December 31, 2014
Cost
Gains
Losses
Value
Available for sale securities:
U.S. Government agency obligations
$
93,150
$
691
$
—
$
93,841
Mortgage-backed securities, residential
28,298
580
—
28,878
Asset backed securities
18,559
129
(90
)
18,598
State and municipal
6,833
28
—
6,861
Corporate bonds
13,492
144
—
13,636
SBA pooled securities
207
3
—
210
Total available for sale securities
$
160,539
$
1,575
$
(90
)
$
162,024
Gross
Gross
Amortized
Unrecognized
Unrecognized
Fair
Cost
Gains
Losses
Value
Held to maturity securities:
Other debt securities
$
745
$
5
$
—
$
750</t>
  </si>
  <si>
    <t>Schedule of Amortized Cost and Estimated Fair Value of Securities</t>
  </si>
  <si>
    <t>The amortized cost and estimated fair value of securities at June 30, 2015, by contractual maturity, are shown below. Expected maturities will differ from contractual maturities because borrowers may have the right to call or prepay obligations with or without call or prepayment penalties.
Securities Available for Sale
Held to Maturity
Amortized
Fair
Amortized
Fair
(Dollars in thousands)
Cost
Value
Cost
Value
Due in one year or less
$
1,270
$
1,272
$
—
$
—
Due from one year to five years
109,156
110,187
746
744
Due from five years to ten years
1,550
1,548
—
—
Due after ten years
670
690
—
—
112,646
113,697
746
744
Mortgage-backed securities, residential
25,742
26,267
—
—
Asset backed securities
18,437
18,533
—
—
SBA pooled securities
194
196
—
—
$
157,019
$
158,693
$
746
$
744</t>
  </si>
  <si>
    <t>Schedule of Information Pertaining to Securities with Gross Unrealized Losses</t>
  </si>
  <si>
    <t xml:space="preserve">Information pertaining to securities with gross unrealized losses at June 30, 2015 and December 31, 2014, aggregated by investment category and length of time that individual securities have been in a continuous loss position, are summarized as follows:
Less than 12 Months
12 Months or More
Total
(Dollars in thousands)
Fair
Unrealized
Fair
Unrealized
Fair
Unrealized
June 30, 2015
Value
Losses
Value
Losses
Value
Losses
Available for sale securities:
U.S. Government agency obligations
$
7,539
$
(21
)
$
—
$
—
$
7,539
$
(21
)
Mortgage-backed securities, residential
—
—
—
—
—
—
Asset backed securities
4,875
(12
)
4,971
(13
)
9,846
(25
)
State and municipal
—
—
—
—
—
—
Corporate bonds
1,769
(15
)
—
—
1,769
(15
)
SBA pooled securities
—
—
—
—
—
—
$
14,183
$
(48
)
$
4,971
$
(13
)
$
19,154
$
(61
)
Held to maturity securities:
Other debt securities
$
219
$
(6
)
$
—
$
—
$
219
$
(6
)
Less than 12 Months
12 Months or More
Total
(Dollars in thousands)
Fair
Unrealized
Fair
Unrealized
Fair
Unrealized
December 31, 2014
Value
Losses
Value
Losses
Value
Losses
U.S. Government agency obligations
$
—
$
—
$
—
$
—
$
—
$
—
Mortgage-backed securities, residential
—
—
—
—
—
—
Asset backed securities
8,703
(82
)
4,959
(8
)
13,662
(90
)
State and municipal
—
—
—
—
—
—
Corporate bonds
—
—
—
—
—
—
SBA pooled securities
—
—
—
—
—
—
$
8,703
$
(82
)
$
4,959
$
(8
)
$
13,662
$
(90
) </t>
  </si>
  <si>
    <t>Loans and Allowance for Loan and Lease Losses (Tables)</t>
  </si>
  <si>
    <t>Summary of Information Concerning Loan Portfolio</t>
  </si>
  <si>
    <t>Loans at June 30, 2015 and December 31, 2014 consisted of the following:
June 30,
December 31,
(Dollars in thousands)
2015
2014
Commercial real estate
$
234,090
$
249,164
Construction, land development, land
46,743
42,914
1-4 family residential properties
75,588
78,738
Farmland
25,701
22,496
Commercial
454,161
364,567
Factored receivables
199,716
180,910
Consumer
10,993
11,941
Mortgage warehouse
105,687
55,148
Total
1,152,679
1,005,878
Allowance for loan and lease losses
(11,462
)
(8,843
)
$
1,141,217
$
997,035</t>
  </si>
  <si>
    <t>Summary of Allowance for Loan and Lease Losses</t>
  </si>
  <si>
    <t>Allowance for Loan and Lease Losses The activity in the allowance for loan and lease losses (ALLL) during the three and six months ended June 30, 2015 and 2014 is as follows:
(Dollars in thousands)
Beginning
Ending
Three months ended June 30, 2015
Balance
Provision
Charge-offs
Recoveries
Balance
Commercial real estate
$
1,075
$
183
$
(54
)
$
10
$
1,214
Construction, land development, land
344
2
—
—
346
1-4 family residential properties
223
29
(78
)
77
251
Farmland
26
2
—
—
28
Commercial
3,996
1,109
(45
)
4
5,064
Factored receivables
3,380
1,049
(312
)
18
4,135
Consumer
84
61
(52
)
67
160
Mortgage warehouse
158
106
—
—
264
$
9,286
$
2,541
$
(541
)
$
176
$
11,462
(Dollars in thousands)
Beginning
Ending
Three months ended June 30, 2014
Balance
Provision
Charge-offs
Recoveries
Balance
Commercial real estate
$
402
$
60
$
—
$
1
$
463
Construction, land development, land
194
48
—
—
242
1-4 family residential properties
203
35
(44
)
3
197
Farmland
7
4
—
—
11
Commercial
1,519
811
(1
)
3
2,332
Factored receivables
2,173
779
(136
)
22
2,838
Consumer
75
(6
)
(74
)
101
96
Mortgage warehouse
58
16
—
—
74
$
4,631
$
1,747
$
(255
)
$
130
$
6,253
(Dollars in thousands)
Beginning
Ending
Six months ended June 30, 2015
Balance
Provision
Charge-offs
Recoveries
Balance
Commercial real estate
$
533
$
773
$
(143
)
$
51
$
1,214
Construction, land development, land
333
13
—
—
346
1-4 family residential properties
215
119
(183
)
100
251
Farmland
19
9
—
—
28
Commercial
4,003
1,102
(47
)
6
5,064
Factored receivables
3,462
1,004
(379
)
48
4,135
Consumer
140
40
(147
)
127
160
Mortgage warehouse
138
126
—
—
264
$
8,843
$
3,186
$
(899
)
$
332
$
11,462
(Dollars in thousands)
Beginning
Ending
Six months ended June 30, 2014
Balance
Provision
Charge-offs
Recoveries
Balance
Commercial real estate
$
348
$
113
$
—
$
2
$
463
Construction, land development, land
110
132
—
—
242
1-4 family residential properties
100
184
(189
)
102
197
Farmland
7
4
—
—
11
Commercial
1,145
985
(13
)
215
2,332
Factored receivables
1,842
1,136
(176
)
36
2,838
Consumer
49
88
(215
)
174
96
Mortgage warehouse
44
30
—
—
74
$
3,645
$
2,672
$
(593
)
$
529
$
6,253</t>
  </si>
  <si>
    <t>Summary of Individual and Collective Allowance for Loan Losses and Loan Balances by Class</t>
  </si>
  <si>
    <t>The following table presents loans individually and collectively evaluated for impairment, as well as purchased credit impaired (PCI) loans, and their respective ALLL allocations:
(Dollars in thousands)
Loan Evaluation
ALLL Allocations
June 30, 2015
Individually
Collectively
PCI
Total loans
Individually
Collectively
PCI
Total ALLL
Commercial real estate
$
1,923
$
224,697
$
7,470
$
234,090
$
100
$
759
$
355
$
1,214
Construction, land development, land
—
45,337
1,406
46,743
—
346
—
346
1-4 family residential properties
389
73,155
2,044
75,588
2
249
—
251
Farmland
—
25,701
—
25,701
—
28
—
28
Commercial
2,795
446,904
4,462
454,161
747
4,317
—
5,064
Factored receivables
2,644
197,072
—
199,716
1,513
2,622
—
4,135
Consumer
—
10,993
—
10,993
—
160
—
160
Mortgage warehouse
—
105,687
—
105,687
—
264
—
264
$
7,751
$
1,129,546
$
15,382
$
1,152,679
$
2,362
$
8,745
$
355
$
11,462
(Dollars in thousands)
Loan Evaluation
ALLL Allocations
December 31, 2014
Individually
Collectively
PCI
Total loans
Individually
Collectively
PCI
Total ALLL
Commercial real estate
$
1,934
$
238,640
$
8,590
$
249,164
$
—
$
533
$
—
$
533
Construction, land development, land
—
41,431
1,483
42,914
—
333
—
333
1-4 family residential properties
627
76,041
2,070
78,738
—
215
—
215
Farmland
—
22,496
—
22,496
—
19
—
19
Commercial
7,188
353,022
4,357
364,567
716
3,287
—
4,003
Factored receivables
1,271
179,639
—
180,910
1,033
2,429
—
3,462
Consumer
—
11,941
—
11,941
—
140
—
140
Mortgage warehouse
—
55,148
—
55,148
—
138
—
138
$
11,020
$
978,358
$
16,500
$
1,005,878
$
1,749
$
7,094
$
—
$
8,843</t>
  </si>
  <si>
    <t>Summary of Information Pertaining to Impaired Loans</t>
  </si>
  <si>
    <t>The following is a summary of information pertaining to impaired loans at June 30, 2015 and December 31, 2014:
Impaired Loans and Purchased Credit
Impaired Loans
Impaired Loans With a Valuation Allowance
Without a Valuation Allowance
(Dollars in thousands)
Recorded
Unpaid
Related
Recorded
Unpaid
June 30, 2015
Investment
Principal
Allowance
Investment
Principal
Commercial real estate
$
532
$
532
$
100
$
1,391
$
1,414
Construction, land development, land
—
—
—
—
—
1-4 family residential properties
16
23
2
373
479
Farmland
—
—
—
—
—
Commercial
2,189
2,218
747
606
606
Factored receivables
2,344
2,344
1,513
300
300
Consumer
—
—
—
—
—
Mortgage warehouse
—
—
—
—
—
PCI
525
525
355
—
—
$
5,606
$
5,642
$
2,717
$
2,670
$
2,799
Impaired Loans and Purchased Credit
Impaired Loans
Impaired Loans With a Valuation Allowance
Without a Valuation Allowance
(Dollars in thousands)
Recorded
Unpaid
Related
Recorded
Unpaid
December 31, 2014
Investment
Principal
Allowance
Investment
Principal
Commercial real estate
$
—
$
—
$
—
$
1,934
$
1,960
Construction, land development, land
—
—
—
—
—
1-4 family residential properties
—
—
—
627
748
Farmland
—
—
—
—
—
Commercial
1,845
2,527
716
5,343
5,368
Factored receivables
1,271
1,271
1,033
—
—
Consumer
—
—
—
—
—
Mortgage warehouse
—
—
—
—
—
PCI
—
—
—
—
—
$
3,116
$
3,798
$
1,749
$
7,904
$
8,076
Three Months Ended
Three Months Ended
June 30, 2015
June 30, 2014
Average
Interest
Average
Interest
(Dollars in thousands)
Impaired Loans
Recognized
Impaired Loans
Recognized
Commercial real estate
$
1,926
$
1
$
1,992
$
180
Construction, land development, land
—
—
—
—
1-4 family residential properties
433
9
842
142
Farmland
—
—
—
—
Commercial
4,833
80
5,761
27
Factored receivables
1,957
—
665
—
Consumer
—
—
—
—
Mortgage warehouse
—
—
—
—
PCI
721
—
13
(3
)
$
9,870
$
90
$
9,273
$
346
Six Months Ended
Six Months Ended
June 30, 2015
June 30, 2014
Average
Interest
Average
Interest
(Dollars in thousands)
Impaired Loans
Recognized
Impaired Loans
Recognized
Commercial real estate
$
1,928
$
4
$
2,113
$
181
Construction, land development, land
—
—
—
—
1-4 family residential properties
647
32
1,018
145
Farmland
—
—
—
—
Commercial
4,992
119
5,642
40
Factored receivables
1,958
—
381
9
Consumer
—
—
—
—
Mortgage warehouse
—
—
—
—
PCI
263
—
13
9
$
9,788
$
155
$
9,167
$
384</t>
  </si>
  <si>
    <t>Schedule of Recorded Investment and Unpaid Principal Balances</t>
  </si>
  <si>
    <t xml:space="preserve">The following table presents the unpaid principal and recorded investment for loans at June 30, 2015 and December 31, 2014. The difference between the unpaid principal balance and recorded investment is principally associated with (1) premiums and discounts associated with acquisition date fair value adjustments on acquired loans (both PCI and non-PCI), (2) net deferred origination costs and fees, and (3) previous charge-offs.
(Dollars in thousands)
Recorded
Unpaid
June 30, 2015
Investment
Principal
Difference
Commercial real estate
$
234,090
$
244,743
$
(10,653
)
Construction, land development, land
46,743
48,263
(1,520
)
1-4 family residential properties
75,588
78,626
(3,038
)
Farmland
25,701
25,611
90
Commercial
454,161
456,220
(2,059
)
Factored receivables
199,716
200,721
(1,005
)
Consumer
10,993
11,054
(61
)
Mortgage warehouse
105,687
105,687
—
$
1,152,679
$
1,170,925
$
(18,246
)
Recorded
Unpaid
December 31, 2014
Investment
Principal
Difference
Commercial
$
249,164
$
263,060
$
(13,896
)
Construction, land development, land
42,914
44,609
(1,695
)
1-4 family residential properties
78,738
82,263
(3,525
)
Farmland
22,496
22,400
96
Commercial
364,567
366,753
(2,186
)
Factored receivables
180,910
181,817
(907
)
Consumer
11,941
12,012
(71
)
Mortgage warehouse
55,148
55,148
—
$
1,005,878
$
1,028,062
$
(22,184
) </t>
  </si>
  <si>
    <t>Summary of Contractually Past Due and Nonaccrual Loans</t>
  </si>
  <si>
    <t>Past Due and Nonaccrual Loans The following is a summary of contractually past due and nonaccrual loans at June 30, 2015 and December 31, 2014:
Past Due 90
(Dollars in thousands)
30-89 Days
Days or More
June 30, 2015
Past Due
Still Accruing
Nonaccrual
Total
Commercial real estate
$
224
$
—
$
1,992
$
2,216
Construction, land development, land
1,168
—
—
1,168
1-4 family residential properties
310
—
445
755
Farmland
—
—
—
—
Commercial
4,887
—
2,407
7,294
Factored receivables
7,022
2,211
—
9,233
Consumer
280
—
—
280
Mortgage warehouse
—
—
—
—
PCI
—
—
5,895
5,895
$
13,891
$
2,211
$
10,739
$
26,841
Past Due 90
(Dollars in thousands)
30-89 Days
Days or More
December 31, 2014
Past Due
Still Accruing
Nonaccrual
Total
Commercial real estate
$
643
$
—
$
1,995
$
2,638
Construction, land development, land
—
—
—
—
1-4 family residential properties
584
49
638
1,271
Farmland
—
—
—
—
Commercial
114
—
7,188
7,302
Factored receivables
7,202
651
—
7,853
Consumer
296
—
—
296
Mortgage warehouse
—
—
—
—
PCI
260
—
6,206
6,466
$
9,099
$
700
$
16,027
$
25,826</t>
  </si>
  <si>
    <t>Summary of Risk Category of Loans</t>
  </si>
  <si>
    <t>As of June 30, 2015 and December 31, 2014 based on the most recent analysis performed, the risk category of loans is as follows:
(Dollars in thousands)
Special
June 30, 2015
Pass
Mention
Substandard
Doubtful
PCI
Total
Commercial real estate
$
216,720
$
2,297
$
7,603
$
—
$
7,470
$
234,090
Construction, land development, land
45,337
—
—
—
1,406
46,743
1-4 family residential
73,080
—
464
—
2,044
75,588
Farmland
25,701
—
—
—
—
25,701
Commercial
430,782
8,442
10,475
—
4,462
454,161
Factored receivables
197,072
—
1,850
794
—
199,716
Consumer
10,993
—
—
—
—
10,993
Mortgage warehouse
105,687
—
—
—
—
105,687
$
1,105,372
$
10,739
$
20,392
$
794
$
15,382
$
1,152,679
(Dollars in thousands)
Special
December 31, 2014
Pass
Mention
Substandard
Doubtful
PCI
Total
Commercial real estate
$
231,627
$
2,344
$
6,603
$
—
$
8,590
$
249,164
Construction, land development, land
41,431
—
—
—
1,483
42,914
1-4 family residential
75,781
77
810
—
2,070
78,738
Farmland
22,496
—
—
—
—
22,496
Commercial
347,534
2,435
10,241
—
4,357
364,567
Factored receivables
179,639
—
350
921
—
180,910
Consumer
11,941
—
—
—
—
11,941
Mortgage warehouse
55,148
—
—
—
—
55,148
$
965,597
$
4,856
$
18,004
$
921
$
16,500
$
1,005,878</t>
  </si>
  <si>
    <t>Schedule of Outstanding Contractually Required Principal and Interest and Carrying Amount of PCI Loans</t>
  </si>
  <si>
    <t>The outstanding contractually required principal and interest and the carrying amount of these loans included in the balance sheet amounts of loans at June 30, 2015 and December 31, 2014, are as follows:
June 30,
December 31,
2015
2014
Contractually required principal and interest:
Real estate loans
$
19,482
$
23,457
Commercial loans
6,221
6,293
Outstanding contractually required principal and interest
$
25,703
$
29,750
Gross carrying amount included in loans receivable
$
15,382
$
16,500</t>
  </si>
  <si>
    <t>Schedule of Changes in Accretable Yield for the PCI Loans</t>
  </si>
  <si>
    <t>The changes in accretable yield during the three and six months ended June 30, 2015 and 2014 in regard to loans transferred at acquisition for which it was probable that all contractually required payments would not be collected are as follows:
Three Months Ended June 30,
Six Months Ended June 30,
2015
2014
2015
2014
Accretable yield, beginning balance
$
4,496
$
6,662
$
4,977
$
4,587
Additions
—
482
—
482
Accretion
(1,031
)
(199
)
(1,460
)
(1,957
)
Reclassification from nonaccretable to accretable yield
585
—
585
3,922
Disposals
(147
)
(61
)
(199
)
(150
)
Accretable yield, ending balance
$
3,903
$
6,884
$
3,903
$
6,884</t>
  </si>
  <si>
    <t>Goodwill and Intangible Assets (Tables)</t>
  </si>
  <si>
    <t>Schedule of Intangible Assets and Goodwill</t>
  </si>
  <si>
    <t>Goodwill and intangible assets consist of the following:
June 30,
December 31,
(Dollars in thousands)
2015
2014
Goodwill
$
15,968
$
15,968
Core deposit intangibles
9,984
11,218
Other intangible assets
4,222
1,871
$
30,174
$
29,057</t>
  </si>
  <si>
    <t>Schedule of Changes in Goodwill and Intangible Assets</t>
  </si>
  <si>
    <t>The changes in goodwill and intangible assets during the three and six months ended June 30, 2015 and 2014 are as follows:
Three Months Ended June 30,
Six Months Ended June 30,
(Dollars in thousands)
2015
2014
2015
2014
Beginning balance
$
30,211
$
27,791
$
29,057
$
28,518
Acquired goodwill
—
1,921
—
1,921
Acquired intangibles
858
2,055
2,776
2,055
Amortization of intangibles
(895
)
(724
)
(1,659
)
(1,451
)
Ending balance
$
30,174
$
31,043
$
30,174
$
31,043</t>
  </si>
  <si>
    <t>Variable Interest Entities (Tables)</t>
  </si>
  <si>
    <t>Schedule of Variable Interest Entities</t>
  </si>
  <si>
    <t>The following table summarizes the closed CLO offerings with assets under management by TCA:
Offering
Offering
(Dollars in thousands)
Date
Amount
Trinitas CLO I, LTD (Trinitas I)
May 1, 2014
$
400,000
Trinitas CLO II, LTD (Trinitas II)
August 4, 2014
$
416,000
Doral CLO II, LTD (Doral II)
April 26, 2012
$
416,460
Doral CLO III, LTD (Doral III)
December 17, 2012
$
310,800
Trinitas CLO III, LTD (Trinitas III)
June 9, 2015
$
409,375</t>
  </si>
  <si>
    <t>Deposits (Tables)</t>
  </si>
  <si>
    <t>Summary Of Deposits</t>
  </si>
  <si>
    <t>Deposits at June 30, 2015 and December 31, 2014 are summarized as follows:
(Dollars in thousands)
June 30, 2015
December 31, 2014
Noninterest bearing demand
$
164,560
$
179,848
Interest bearing demand
228,909
236,525
Individual retirement accounts
56,285
55,034
Money market
116,019
117,514
Savings
73,016
70,407
Certificates of deposit
500,451
455,901
Brokered deposits
50,019
50,000
Total Deposits
$
1,189,259
$
1,165,229</t>
  </si>
  <si>
    <t>Scheduled Maturities of Certificate of Deposits, Individual Retirement Accounts and Brokered Deposits</t>
  </si>
  <si>
    <t>At June 30, 2015, scheduled maturities of certificates of deposits, individual retirement accounts and brokered deposits are as follows:
(Dollars in thousands)
June 30, 2015
Within one year
$
386,320
After one but within two years
151,393
After two but within three years
44,538
After three but within four years
13,794
After four but within five years
10,710
Total
$
606,755</t>
  </si>
  <si>
    <t>Off-Balance Sheet Loan Commitments (Tables)</t>
  </si>
  <si>
    <t>Summary of Financial Instruments with Off-Balance Sheet Risk</t>
  </si>
  <si>
    <t>The contractual amounts of financial instruments with off-balance sheet risk were as follows:
June 30, 2015
December 31, 2014
(Dollars in thousands)
Fixed Rate
Variable Rate
Fixed Rate
Variable Rate
Commitments to make loans
$
8,382
$
15,588
$
5,192
$
14,600
Unused lines of credit
35,178
186,520
30,369
197,594
Standby letters of credit
1,385
1,984
1,840
1,915</t>
  </si>
  <si>
    <t>Fair Value Disclosures (Tables)</t>
  </si>
  <si>
    <t>Assets Measured at Fair Value on a Recurring Basis</t>
  </si>
  <si>
    <t>Assets measured at fair value on a recurring basis are summarized in the table below. There were no liabilities measured at fair value on a recurring basis at June 30, 2015 and December 31, 2014.
(Dollars in thousands)
Fair Value Measurements Using
Total
June 30, 2015
Level 1
Level 2
Level 3
Fair Value
Securities available for sale
U.S. Government agency obligations
$
—
$
96,672
$
—
$
96,672
Mortgage-backed securities-residential
—
26,267
—
26,267
Asset backed securities
—
18,533
—
18,533
State and municipal
—
3,413
—
3,413
Corporate bonds
—
13,612
—
13,612
SBA pooled securities
—
196
—
196
$
—
$
158,693
$
—
$
158,693
Loans held for sale
$
—
$
4,096
$
—
$
4,096
(Dollars in thousands)
Fair Value Measurements Using
Total
December 31, 2014
Level 1
Level 2
Level 3
Fair Value
Securities available for sale
U.S. Government agency obligations
$
—
$
93,841
$
—
$
93,841
Mortgage-backed securities-residential
—
28,878
—
28,878
Asset backed securities
—
18,598
—
18,598
State and municipal
—
3,592
3,269
6,861
Corporate bonds
—
13,636
—
13,636
SBA pooled securities
—
210
—
210
$
—
$
158,755
$
3,269
$
162,024
Loans held for sale
$
—
$
3,288
$
—
$
3,288</t>
  </si>
  <si>
    <t>Fair Value of Assets Measured on Non-recurring Basis</t>
  </si>
  <si>
    <t xml:space="preserve">Assets measured at fair value on a non-recurring basis are summarized in the table below. There were no liabilities measured at fair value on a non-recurring basis at June 30, 2015 and December 31, 2014.
(Dollars in thousands)
Fair Value Measurements Using
Total
June 30, 2015
Level 1
Level 2
Level 3
Fair Value
Impaired loans
Commercial real estate
$
—
$
—
$
432
$
432
1-4 family residential properties
—
—
14
14
Commercial
—
—
1,442
1,442
Factored receivables
—
—
831
831
PCI
—
—
170
170
Other real estate owned (1)
1-4 family residential properties
—
—
92
92
Construction, land development, land
—
—
411
411
$
—
$
—
$
3,392
$
3,392
(Dollars in thousands)
Fair Value Measurements Using
Total
December 31, 2014
Level 1
Level 2
Level 3
Fair Value
Impaired loans
Commercial
$
—
$
—
$
1,129
$
1,129
Factored receivables
—
—
238
238
Other real estate owned (1)
1-4 family residential properties
—
—
97
97
Commercial
—
—
2,163
2,163
Construction, land development, land
—
—
1,487
1,487
$
—
$
—
$
5,114
$
5,114
(1) Represents the fair value of OREO that was adjusted during the period and subsequent to its initial classification as OREO </t>
  </si>
  <si>
    <t>Estimated Fair Value of Company's Financial Assets and Financial Liabilities</t>
  </si>
  <si>
    <t>The estimated fair values of the Company’s financial instruments at June 30, 2015 and December 31, 2014 were as follows:
(Dollars in thousands)
Carrying
Fair Value Measurements Using
Total
June 30, 2015
Amount
Level 1
Level 2
Level 3
Fair Value
Financial assets:
Cash and cash equivalents
$
99,714
$
99,714
$
—
$
—
$
99,714
Securities - held to maturity
746
—
744
—
744
Loans not previously presented, net
1,138,328
—
—
1,144,194
1,144,194
FHLB and FRB stock
5,707
N/A
N/A
N/A
N/A
Accrued interest receivable
4,328
—
4,328
—
4,328
Financial liabilities:
Deposits
1,189,259
—
1,191,279
—
1,191,279
Customer repurchase agreements
13,011
—
13,011
—
13,011
Federal Home Loan Bank advances
19,000
19,000
19,000
Junior subordinated debentures
24,553
—
24,553
—
24,553
Accrued interest payable
1,149
—
1,149
—
1,149
(Dollars in thousands)
Carrying
Fair Value Measurements Using
Total
December 31, 2014
Amount
Level 1
Level 2
Level 3
Fair Value
Financial assets:
Cash and cash equivalents
$
160,888
$
160,888
$
—
$
—
$
160,888
Securities - held to maturity
745
—
750
—
750
Loans not previously presented, net
995,668
—
—
1,001,548
1,001,548
FHLB and FRB stock
4,903
N/A
N/A
N/A
N/A
Accrued interest receivable
3,727
—
3,727
—
3,727
Financial liabilities:
Deposits
1,165,229
—
1,167,479
—
1,167,479
Customer repurchase agreements
9,282
—
9,282
—
9,282
Federal Home Loan Bank advances
3,000
—
3,000
—
3,000
Junior subordinated debentures
24,423
—
24,423
—
24,423
Accrued interest payable
971
—
971
—
971</t>
  </si>
  <si>
    <t>Regulatory Matters (Tables)</t>
  </si>
  <si>
    <t>Schedule of Compliance with Regulatory Capital Requirements under Banking Regulations</t>
  </si>
  <si>
    <t>The actual capital amounts and ratios for the Company, TSB, and TCB are presented in the following table as of June 30, 2015 and December 31, 2014. For periods beginning on or after January 1, 2015, capital ratios are calculated and presented in accordance with the requirements of Basel III.
To Be Adequately
To Be Well
Capitalized Under
Capitalized Under
Prompt Corrective
Prompt Corrective
(Dollars in thousands)
Actual
Action Provisions
Action Provisions
As of June 30, 2015
Amount
Ratio
Amount
Ratio
Amount
Ratio
Total capital (to risk weighted assets)
Triumph Bancorp, Inc.
$
263,293
20.0%
$
105,102
8.0%
N/A
N/A
Triumph Savings Bank, SSB
$
62,464
15.5%
$
32,232
8.0%
$
40,291
10.0%
Triumph Community Bank
$
132,191
15.3%
$
69,035
8.0%
$
86,293
10.0%
Tier 1 capital (to risk weighted assets)
Triumph Bancorp, Inc.
$
251,691
19.2%
$
78,826
6.0%
N/A
N/A
Triumph Savings Bank, SSB
$
57,595
14.3%
$
24,174
6.0%
$
32,232
8.0%
Triumph Community Bank
$
125,552
14.6%
$
51,774
6.0%
$
69,032
8.0%
Common equity Tier 1 capital (to risk weighted assets)
Triumph Bancorp, Inc.
$
223,046
17.0%
$
59,120
4.5%
N/A
N/A
Triumph Savings Bank, SSB
$
57,595
14.3%
$
18,131
4.5%
$
26,189
6.5%
Triumph Community Bank
$
125,552
14.6%
$
38,831
4.5%
$
56,089
6.5%
Tier 1 capital (to average assets)
Triumph Bancorp, Inc.
$
251,691
17.0%
$
59,181
4.0%
N/A
N/A
Triumph Savings Bank, SSB
$
57,595
13.3%
$
17,321
4.0%
$
21,651
5.0%
Triumph Community Bank
$
125,552
12.6%
$
39,880
4.0%
$
49,850
5.0%
As of December 31, 2014
Total capital (to risk weighted assets)
Triumph Bancorp, Inc.
$
229,509
20.4%
$
90,213
8.0%
N/A
N/A
Triumph Savings Bank, SSB
$
56,013
16.5%
$
27,118
8.0%
$
33,898
10.0%
Triumph Community Bank
$
117,254
15.0%
$
62,547
8.0%
$
78,184
10.0%
Tier 1 capital (to risk weighted assets)
Triumph Bancorp, Inc.
$
220,550
19.6%
$
45,107
4.0%
N/A
N/A
Triumph Savings Bank, SSB
$
52,020
15.3%
$
13,559
4.0%
$
20,339
6.0%
Triumph Community Bank
$
112,289
14.4%
$
31,273
4.0%
$
46,910
6.0%
Tier 1 capital (to average assets)
Triumph Bancorp, Inc.
$
220,550
15.9%
$
55,412
4.0%
N/A
N/A
Triumph Savings Bank, SSB
$
52,020
13.0%
$
15,982
4.0%
$
19,978
5.0%
Triumph Community Bank
$
112,289
11.9%
$
37,812
4.0%
$
47,265
5.0%</t>
  </si>
  <si>
    <t>Stockholders' Equity (Tables)</t>
  </si>
  <si>
    <t>Summary of Capital Structure</t>
  </si>
  <si>
    <t>The following summarizes the capital structure of Triumph Bancorp, Inc.
Preferred Stock
Common Stock
Treasury Stock
Series A
Series B
June
December
June
December
June
December
June
December
2015
2014
2015
2014
2015
2014
2015
2014
Number of shares authorized
50,000
50,000
115,000
115,000
50,000,000
50,000,000
Number of shares issued
45,500
45,500
51,956
51,956
18,052,723
17,974,767
Number of shares outstanding
45,500
45,500
51,956
51,956
18,041,072
17,963,783
11,651
10,984
Par value per share
$
0.01
$
0.01
$
0.01
$
0.01
$
0.01
$
0.01
Liquidation preference per share
$
100
$
100
$
100
$
100
Dividend rate
Prime + 2%
Prime + 2%
8.00
%
8.00
%
Dividend rate - floor
8.00
%
8.00
%
8.00
%
8.00
%
Initial dividend payment date
3/31/2013
3/31/2013
12/31/2013
12/31/2013
Subsequent dividend payment dates
Quarterly
Quarterly
Quarterly
Quarterly
Convertible to common stock
Yes
Yes
Yes
Yes
Conversion period
Anytime
Anytime
Anytime
Anytime
Conversion ratio - preferred to common
6.94008
6.94008
6.94008
6.94008</t>
  </si>
  <si>
    <t>Stock Based Compensation (Tables)</t>
  </si>
  <si>
    <t>Summary of changes in the Company's nonvested RSAs</t>
  </si>
  <si>
    <t>A summary of changes in the Company’s nonvested RSAs under the Omnibus Incentive Plan for the six months ended June 30, 2015 were as follows:
Weighted-Average
Grant-Date
Nonvested RSAs
Shares
Fair Value
Nonvested at January 1, 2015
252,256
$
14.71
Granted
77,956
13.50
Vested
—
—
Forfeited
(667
)
14.71
Nonvested at June 30, 2015
329,545
$
14.42</t>
  </si>
  <si>
    <t>Summary of changes in the Company's nonvested RSUs</t>
  </si>
  <si>
    <t>A summary of changes in the Company’s nonvested RSUs under the Terminated Plan for the six months ended June 30, 2014 were as follows:
Weighted-Average
Grant-Date
Nonvested RSUs
Units
Fair Value
Nonvested at January 1, 2014
26,120
$
10.77
Granted
32,275
14.08
Vested
(13,511
)
12.12
Forfeited
—
—
Nonvested at June 30, 2014
44,884
$
12.75</t>
  </si>
  <si>
    <t>Earnings Per Share, Basic and Diluted (Tables)</t>
  </si>
  <si>
    <t>Factors Used in Computation of Earnings Per Share</t>
  </si>
  <si>
    <t>The factors used in the earnings per share computation follow:
Three Months Ended June 30,
Six Months Ended June 30,
(Dollars in thousands)
2015
2014
2015
2014
Basic
Net income to common stockholders
$
4,457
$
2,285
$
18,309
$
5,433
Weighted average common shares outstanding
17,711,527
9,845,819
17,711,527
9,839,313
Basic earnings per common share
$
0.25
$
0.23
$
1.03
$
0.55
Diluted
Net income to common stockholders
$
4,457
$
2,285
$
18,309
$
5,433
Dilutive effect of preferred stock
—
—
387
—
Net income to common stockholders - diluted
$
4,457
$
2,285
$
18,696
$
5,433
Weighted average common shares outstanding
17,711,527
9,845,819
17,711,527
9,839,313
Add: Dilutive effects of restricted stock
71,022
11,807
41,492
9,090
Add: Dilutive effects of assumed exercises of stock warrants
31,276
52,881
30,050
52,881
Add: Dilutive effects of assumed conversion of Preferred A
—
—
315,773
—
Add: Dilutive effects of assumed conversion of Preferred B
—
—
360,578
—
Average shares and dilutive potential common shares
17,813,825
9,910,507
18,459,420
9,901,284
Dilutive earnings per common share
$
0.25
$
0.23
$
1.01
$
0.55
Shares that were not considered in computing diluted earnings per common share because they were antidilutive are as follows:
Three Months Ended June 30,
Six Months Ended June 30,
2015
2014
2015
2014
Shares assumed to be converted from Preferred Stock Series A
315,773
315,773
—
315,773
Shares assumed to be converted from Preferred Stock Series B
360,578
360,578
—
360,578</t>
  </si>
  <si>
    <t>Business Segment Information (Tables)</t>
  </si>
  <si>
    <t>Schedule of Segment Reporting Information</t>
  </si>
  <si>
    <t>(Dollars in thousands)
Asset
Three Months Ended June 30, 2015
Factoring
Banking
Management
Corporate
Consolidated
Total interest income
$
8,275
$
18,189
$
5
$
128
$
26,597
Intersegment interest allocations
(1,017
)
1,017
—
—
—
Total interest expense
—
1,674
—
278
1,952
Net interest income (expense)
7,258
17,532
5
(150
)
24,645
Provision for loan losses
477
1,971
—
93
2,541
Net interest income after provision
6,781
15,561
5
(243
)
22,104
Other noninterest income
450
2,708
1,352
259
4,769
Noninterest expense
4,450
12,707
809
1,669
19,635
Operating income (loss)
$
2,781
$
5,562
$
548
$
(1,653
)
$
7,238
Total assets
$
189,755
$
1,251,704
$
13,812
$
73,988
$
1,529,259
Gross loans
$
176,154
$
957,888
$
42
$
18,595
$
1,152,679
(Dollars in thousands)
Asset
Three Months Ended June 30, 2014
Factoring
Banking
Management
Corporate
Consolidated
Total interest income
$
6,637
$
14,804
$
—
$
12
$
21,453
Intersegment interest allocations
(701
)
701
—
—
—
Total interest expense
—
1,164
—
408
1,572
Net interest income (expense)
5,936
14,341
—
(396
)
19,881
Provision for loan losses
512
1,235
—
—
1,747
Net interest income after provision
5,424
13,106
—
(396
)
18,134
Noninterest income
404
1,945
129
155
2,633
Noninterest expense
3,509
11,025
720
906
16,160
Operating income (loss)
$
2,319
$
4,026
$
(591
)
$
(1,147
)
$
4,607
Total assets
$
159,246
$
1,223,317
$
252
$
24,257
$
1,407,072
Gross loans
$
146,370
$
793,147
$
—
$
—
$
939,517
(Dollars in thousands)
Asset
Six Months Ended June 30, 2015
Factoring
Banking
Management
Corporate
Consolidated
Total interest income
$
15,503
$
32,424
$
65
$
184
$
48,176
Intersegment interest allocations
(1,926
)
1,926
—
—
—
Total interest expense
—
3,246
10
550
3,806
Net interest income (expense)
13,577
31,104
55
(366
)
44,370
Provision for loan losses
368
2,725
—
93
3,186
Net interest income after provision
13,209
28,379
55
(459
)
41,184
Bargain purchase gain
—
—
12,509
—
12,509
Other noninterest income
781
5,293
2,309
536
8,919
Noninterest expense
8,762
25,107
3,435
3,114
40,418
Operating income (loss)
$
5,228
$
8,565
$
11,438
$
(3,037
)
$
22,194
Total assets
$
189,755
$
1,251,704
$
13,812
$
73,988
$
1,529,259
Gross loans
$
176,154
$
957,888
$
42
$
18,595
$
1,152,679
(Dollars in thousands)
Asset
Six Months Ended June 30, 2014
Factoring
Banking
Management
Corporate
Consolidated
Total interest income
$
11,742
$
30,063
$
—
$
26
$
41,831
Intersegment interest allocations
(1,272
)
1,272
—
—
—
Total interest expense
—
2,278
—
818
3,096
Net interest income
10,470
29,057
—
(792
)
38,735
Provision for loan losses
902
1,770
—
—
2,672
Net interest income after provision
9,568
27,287
—
(792
)
36,063
Noninterest income
787
3,912
129
415
5,243
Noninterest expense
6,445
21,890
1,074
1,647
31,056
Operating income (loss)
$
3,910
$
9,309
$
(945
)
$
(2,024
)
$
10,250
Total assets
$
159,246
$
1,223,317
$
252
$
24,257
$
1,407,072
Gross loans
$
146,370
$
793,147
$
—
$
—
$
939,517</t>
  </si>
  <si>
    <t>Summary of Significant Accounting Policies - Additional Information (Details)</t>
  </si>
  <si>
    <t>Jun. 30, 2015Segments</t>
  </si>
  <si>
    <t>Number of reportable segments</t>
  </si>
  <si>
    <t>Business Combinations and Divestitures - Additional Information (Details) - USD ($)</t>
  </si>
  <si>
    <t>Mar. 03, 2015</t>
  </si>
  <si>
    <t>Feb. 26, 2015</t>
  </si>
  <si>
    <t>Jul. 11, 2014</t>
  </si>
  <si>
    <t>Jun. 13, 2014</t>
  </si>
  <si>
    <t>Apr. 07, 2015</t>
  </si>
  <si>
    <t>Cash paid</t>
  </si>
  <si>
    <t>TCB | Sale of Pewaukee Branch</t>
  </si>
  <si>
    <t>Net cash proceeds</t>
  </si>
  <si>
    <t>Carrying amount of Loans Sold</t>
  </si>
  <si>
    <t>Pre-tax gain</t>
  </si>
  <si>
    <t>CLO management contract acquired - Assets under management</t>
  </si>
  <si>
    <t>Business combination, consideration transferred cash paid</t>
  </si>
  <si>
    <t>Business combination, sales price adjustment</t>
  </si>
  <si>
    <t>Total consideration transferred</t>
  </si>
  <si>
    <t>Pre-tax expenses</t>
  </si>
  <si>
    <t>Fair value of loans acquired and sold</t>
  </si>
  <si>
    <t>Gain (loss) on sale of loans</t>
  </si>
  <si>
    <t>Loans</t>
  </si>
  <si>
    <t>Doral Money Acquisition | Secured term loan credit facility</t>
  </si>
  <si>
    <t>Debt instrument payable to third party</t>
  </si>
  <si>
    <t>Debt instrument maturity date</t>
  </si>
  <si>
    <t>Mar. 31,
		2015</t>
  </si>
  <si>
    <t>Repayment of debt instrument</t>
  </si>
  <si>
    <t>Doral Money Acquisition | Secured term loan credit facility | London Interbank Offered Rate (LIBOR)</t>
  </si>
  <si>
    <t>Debt instrument, marginal interest rate</t>
  </si>
  <si>
    <t>3.50%</t>
  </si>
  <si>
    <t>Debt instrument, interest rate description</t>
  </si>
  <si>
    <t>LIBOR plus 3.5%</t>
  </si>
  <si>
    <t>Business Combinations and Divestitures - Summary of Fair Values of the Identifiable Assets Acquired and Liabilities Assumed (Details) - USD ($) $ in Thousands</t>
  </si>
  <si>
    <t>Liabilities assumed:</t>
  </si>
  <si>
    <t>Assets acquired:</t>
  </si>
  <si>
    <t>Cash</t>
  </si>
  <si>
    <t>CLO Securities</t>
  </si>
  <si>
    <t>Intangible asset</t>
  </si>
  <si>
    <t>Prepaid corporate income tax</t>
  </si>
  <si>
    <t>Total Assets Acquired</t>
  </si>
  <si>
    <t>Deferred tax liability</t>
  </si>
  <si>
    <t>Fair value of net assets acquired</t>
  </si>
  <si>
    <t>Net consideration transferred</t>
  </si>
  <si>
    <t>Premises and equipment</t>
  </si>
  <si>
    <t>Customer deposits</t>
  </si>
  <si>
    <t>Securities - Schedule of Amortized Cost of Securities and Their Approximate Fair Values (Details) - USD ($) $ in Thousands</t>
  </si>
  <si>
    <t>Available for sale securities:</t>
  </si>
  <si>
    <t>Available for sale securities, Amortized Cost</t>
  </si>
  <si>
    <t>Available for sale securities, Gross Unrealized Gains</t>
  </si>
  <si>
    <t>Available for sale securities, Gross Unrealized Losses</t>
  </si>
  <si>
    <t>Held to maturity securities:</t>
  </si>
  <si>
    <t>Held to maturity securities, Amortized Cost</t>
  </si>
  <si>
    <t>Held to maturity securities, Fair Value</t>
  </si>
  <si>
    <t>U.S. Government Agency Obligations</t>
  </si>
  <si>
    <t>Mortgage-backed Securities, Residential</t>
  </si>
  <si>
    <t>Asset Backed Securities</t>
  </si>
  <si>
    <t>State and Municipal</t>
  </si>
  <si>
    <t>Corporate Bonds</t>
  </si>
  <si>
    <t>SBA Pooled Securities</t>
  </si>
  <si>
    <t>Other Debt Securities</t>
  </si>
  <si>
    <t>Held to maturity securities, Gross Unrealized Gains</t>
  </si>
  <si>
    <t>Held to maturity securities, Gross Unrealized Losses</t>
  </si>
  <si>
    <t>Securities - Schedule of Amortized Cost and Estimated Fair Value of Securities (Details) - USD ($) $ in Thousands</t>
  </si>
  <si>
    <t>Available for Sale, Amortized Cost</t>
  </si>
  <si>
    <t>Due in one year or less, Amortized Cost</t>
  </si>
  <si>
    <t>Due from one year to five years, Amortized Cost</t>
  </si>
  <si>
    <t>Due from five years to ten years, Amortized Cost</t>
  </si>
  <si>
    <t>Due after ten years, Amortized Cost</t>
  </si>
  <si>
    <t>Securities Available for Sale, with single maturity date, Amortized Cost</t>
  </si>
  <si>
    <t>Securities Available for Sale, Amortized Cost</t>
  </si>
  <si>
    <t>Securities Available for Sale, Fair Value</t>
  </si>
  <si>
    <t>Due in one year or less, Fair Value</t>
  </si>
  <si>
    <t>Due from one year to five years, Fair Value</t>
  </si>
  <si>
    <t>Due from five years to ten years, Fair Value</t>
  </si>
  <si>
    <t>Due after ten years, Fair Value</t>
  </si>
  <si>
    <t>Securities Available for Sale, with single maturity date, Fair Value</t>
  </si>
  <si>
    <t>Held to Maturity, Amortized Cost</t>
  </si>
  <si>
    <t>Held to Maturity, with single maturity date, Amortized Cost</t>
  </si>
  <si>
    <t>Held to Maturity, Fair Value</t>
  </si>
  <si>
    <t>Held to Maturity, with single maturity date, Fair Value</t>
  </si>
  <si>
    <t>Securities Available for Sale, without single maturity date, Amortized Cost</t>
  </si>
  <si>
    <t>Securities Available for Sale, without single maturity date, Fair Value</t>
  </si>
  <si>
    <t>Securities - Additional Information (Details) - USD ($) $ in Thousands</t>
  </si>
  <si>
    <t>Gross gains on sale of securities</t>
  </si>
  <si>
    <t>Gross losses on sale of securities</t>
  </si>
  <si>
    <t>Pledged securities, at carrying value</t>
  </si>
  <si>
    <t>Securities - Schedule of Information Pertaining to Securities with Gross Unrealized Losses (Details) - USD ($) $ in Thousands</t>
  </si>
  <si>
    <t>Schedule Of Available For Sale Securities [Line Items]</t>
  </si>
  <si>
    <t>Less than 12 Months, Fair Value</t>
  </si>
  <si>
    <t>Less than 12 Months, Unrealized Losses</t>
  </si>
  <si>
    <t>12 Months or More, Fair Value</t>
  </si>
  <si>
    <t>12 Months or More, Unrealized Losses</t>
  </si>
  <si>
    <t>Total, Fair Value</t>
  </si>
  <si>
    <t>Total, Unrealized Losses</t>
  </si>
  <si>
    <t>Loans and Allowance for Loan and Lease Losses - Summary of Information Concerning Loan Portfolio (Details) - USD ($) $ in Thousands</t>
  </si>
  <si>
    <t>Accounts Notes And Loans Receivable [Line Items]</t>
  </si>
  <si>
    <t>Loans, net</t>
  </si>
  <si>
    <t>Commercial real estate</t>
  </si>
  <si>
    <t>Construction, land development, land</t>
  </si>
  <si>
    <t>1-4 family residential properties</t>
  </si>
  <si>
    <t>Farmland</t>
  </si>
  <si>
    <t>Commercial Loans</t>
  </si>
  <si>
    <t>Factored receivables</t>
  </si>
  <si>
    <t>Consumer</t>
  </si>
  <si>
    <t>Mortgage warehouse</t>
  </si>
  <si>
    <t>Loans and Allowance for Loan and Lease Losses - Additional Information (Details) - USD ($) $ in Thousands</t>
  </si>
  <si>
    <t>Net deferred origination fees and costs and deferred factoring fees</t>
  </si>
  <si>
    <t>Pledged loans</t>
  </si>
  <si>
    <t>Customer reserves</t>
  </si>
  <si>
    <t>Loans and Allowance for Loan and Lease Losses - Summary of Allowance for Loan and Lease Losses (Details) - USD ($) $ in Thousands</t>
  </si>
  <si>
    <t>Allowance for Loan and Lease Losses [Roll Forward]</t>
  </si>
  <si>
    <t>Beginning Balance</t>
  </si>
  <si>
    <t>Charge-offs</t>
  </si>
  <si>
    <t>Recoveries</t>
  </si>
  <si>
    <t>Ending Balance</t>
  </si>
  <si>
    <t>Loans and Allowance for Loan and Lease Losses - Summary of Individual and Collective Allowance for Loan Losses and Loan Balances by Class (Details) - USD ($) $ in Thousands</t>
  </si>
  <si>
    <t>Financing Receivable Allowance For Credit Losses [Line Items]</t>
  </si>
  <si>
    <t>Loan Evaluation, Individually</t>
  </si>
  <si>
    <t>Loan Evaluation, Collectively</t>
  </si>
  <si>
    <t>Loan, Total</t>
  </si>
  <si>
    <t>ALLL Allocations, Individually</t>
  </si>
  <si>
    <t>ALLL Allocations, Collectively</t>
  </si>
  <si>
    <t>ALLL Allocations, Total ALLL</t>
  </si>
  <si>
    <t>Purchase Credit Impaired</t>
  </si>
  <si>
    <t>Loan Evaluation, PCI</t>
  </si>
  <si>
    <t>ALLL Allocations, PCI</t>
  </si>
  <si>
    <t>Commercial real estate | Purchase Credit Impaired</t>
  </si>
  <si>
    <t>Construction, land development, land | Purchase Credit Impaired</t>
  </si>
  <si>
    <t>1-4 family residential properties | Purchase Credit Impaired</t>
  </si>
  <si>
    <t>Commercial Loans | Purchase Credit Impaired</t>
  </si>
  <si>
    <t>Loans and Allowance for Loan and Lease Losses - Summary of Information Pertaining to Impaired Loans (Details) - USD ($) $ in Thousands</t>
  </si>
  <si>
    <t>Financing Receivable Impaired [Line Items]</t>
  </si>
  <si>
    <t>Recorded Investment, With Valuation Allowance</t>
  </si>
  <si>
    <t>Unpaid Principal, With Valuation Allowance</t>
  </si>
  <si>
    <t>Related Allowance, With Valuation Allowance</t>
  </si>
  <si>
    <t>Recorded Investment, Without Valuation Allowance</t>
  </si>
  <si>
    <t>Unpaid Principal, Without Valuation Allowance</t>
  </si>
  <si>
    <t>Average Impaired Loans</t>
  </si>
  <si>
    <t>Interest Recognized</t>
  </si>
  <si>
    <t>Purchased Credit Impaired Loans</t>
  </si>
  <si>
    <t>Loans and Allowance for Loan and Lease Losses - Schedule of Recorded Investment and Unpaid Principal Balances for Impaired Loans (Details) - USD ($) $ in Thousands</t>
  </si>
  <si>
    <t>Unpaid Principal</t>
  </si>
  <si>
    <t>Difference</t>
  </si>
  <si>
    <t>Loans and Allowance for Loan and Lease Losses - Summary of Contractually Past Due and Nonaccrual Loans (Details) - USD ($) $ in Thousands</t>
  </si>
  <si>
    <t>30-89 Days Past Due</t>
  </si>
  <si>
    <t>Past Due 90 Days or More Still Accruing</t>
  </si>
  <si>
    <t>Nonaccrual</t>
  </si>
  <si>
    <t>Total Past Due</t>
  </si>
  <si>
    <t>Loans and Allowance for Loan and Lease Losses - Summary of Analysis Performed Risk category Loans (Details) - USD ($) $ in Thousands</t>
  </si>
  <si>
    <t>Pass</t>
  </si>
  <si>
    <t>Pass | Commercial real estate</t>
  </si>
  <si>
    <t>Pass | Construction, land development, land</t>
  </si>
  <si>
    <t>Pass | 1-4 family residential properties</t>
  </si>
  <si>
    <t>Pass | Farmland</t>
  </si>
  <si>
    <t>Pass | Commercial Loans</t>
  </si>
  <si>
    <t>Pass | Factored receivables</t>
  </si>
  <si>
    <t>Pass | Consumer</t>
  </si>
  <si>
    <t>Pass | Mortgage warehouse</t>
  </si>
  <si>
    <t>Special Mention</t>
  </si>
  <si>
    <t>Special Mention | Commercial real estate</t>
  </si>
  <si>
    <t>Special Mention | 1-4 family residential properties</t>
  </si>
  <si>
    <t>Special Mention | Commercial Loans</t>
  </si>
  <si>
    <t>Substandard</t>
  </si>
  <si>
    <t>Substandard | Commercial real estate</t>
  </si>
  <si>
    <t>Substandard | 1-4 family residential properties</t>
  </si>
  <si>
    <t>Substandard | Commercial Loans</t>
  </si>
  <si>
    <t>Substandard | Factored receivables</t>
  </si>
  <si>
    <t>Doubtful</t>
  </si>
  <si>
    <t>Doubtful | Factored receivables</t>
  </si>
  <si>
    <t>Purchased Credit Impaired Loans | Commercial real estate</t>
  </si>
  <si>
    <t>Purchased Credit Impaired Loans | Construction, land development, land</t>
  </si>
  <si>
    <t>Purchased Credit Impaired Loans | 1-4 family residential properties</t>
  </si>
  <si>
    <t>Purchased Credit Impaired Loans | Commercial Loans</t>
  </si>
  <si>
    <t>Loans and Allowance for Loan and Lease Losses - Schedule of Outstanding Contractually Required Principal and Interest and Carrying Amount of PCI Loans (Details) - USD ($) $ in Thousands</t>
  </si>
  <si>
    <t>Outstanding contractually required principal and interest</t>
  </si>
  <si>
    <t>Commercial Real Estate Loans</t>
  </si>
  <si>
    <t>Gross carrying amount included in loans receivable</t>
  </si>
  <si>
    <t>Purchase Credit Impaired | Commercial Loans</t>
  </si>
  <si>
    <t>Loans and Allowance for Loan and Lease Losses - Schedule of Changes in Accretable Yield for the PCI Loans (Details) - USD ($) $ in Thousands</t>
  </si>
  <si>
    <t>Certain Loans Acquired in Transfer Not Accounted for as Debt Securities, Accretable Yield Movement Schedule [Roll Forward]</t>
  </si>
  <si>
    <t>Accretable yield, beginning balance</t>
  </si>
  <si>
    <t>Additions</t>
  </si>
  <si>
    <t>Accretion</t>
  </si>
  <si>
    <t>Reclassification from nonaccretable to accretable yield</t>
  </si>
  <si>
    <t>Disposals</t>
  </si>
  <si>
    <t>Accretable yield, ending balance</t>
  </si>
  <si>
    <t>Goodwill and Intangible Assets - Schedule of Intangible Assets and Goodwill (Details) - USD ($) $ in Thousands</t>
  </si>
  <si>
    <t>Core deposit intangibles</t>
  </si>
  <si>
    <t>Other intangible assets</t>
  </si>
  <si>
    <t>Goodwill and intangible assets, net</t>
  </si>
  <si>
    <t>Goodwill and Intangible Assets - Schedule of Changes in Goodwill and Intangible Assets (Details) - USD ($) $ in Thousands</t>
  </si>
  <si>
    <t>Goodwill and intangible assets, beginning</t>
  </si>
  <si>
    <t>Acquired goodwill</t>
  </si>
  <si>
    <t>Acquired intangibles</t>
  </si>
  <si>
    <t>Amortization of intangibles</t>
  </si>
  <si>
    <t>Goodwill and intangible assets, ending</t>
  </si>
  <si>
    <t>Variable Interest Entities - Summarizes of Closed CLO Offerings with Assets (Details) - Collateralized Loan Obligation Funds - USD ($) $ in Thousands</t>
  </si>
  <si>
    <t>Jun. 09, 2015</t>
  </si>
  <si>
    <t>Aug. 04, 2014</t>
  </si>
  <si>
    <t>May. 01, 2014</t>
  </si>
  <si>
    <t>Dec. 17, 2012</t>
  </si>
  <si>
    <t>Apr. 26, 2012</t>
  </si>
  <si>
    <t>Trinitas I</t>
  </si>
  <si>
    <t>Variable Interest Entity [Line Items]</t>
  </si>
  <si>
    <t>Offering Amount</t>
  </si>
  <si>
    <t>Offering Date</t>
  </si>
  <si>
    <t>May 1,
		2014</t>
  </si>
  <si>
    <t>Trinitas II</t>
  </si>
  <si>
    <t>Aug. 4,
		2014</t>
  </si>
  <si>
    <t>Doral II</t>
  </si>
  <si>
    <t>Apr. 26,
		2012</t>
  </si>
  <si>
    <t>Doral III</t>
  </si>
  <si>
    <t>Dec. 17,
		2012</t>
  </si>
  <si>
    <t>Trinitas III</t>
  </si>
  <si>
    <t>Jun. 9,
		2015</t>
  </si>
  <si>
    <t>Variable Interest Entities - Additional Information - (Details) - USD ($) $ in Thousands</t>
  </si>
  <si>
    <t>Trinitas III | Collateralized Loan Obligation Funds</t>
  </si>
  <si>
    <t>Securities issued at face value</t>
  </si>
  <si>
    <t>Deposits - Summary of Deposits (Details) - USD ($) $ in Thousands</t>
  </si>
  <si>
    <t>Noninterest bearing demand</t>
  </si>
  <si>
    <t>Interest bearing demand</t>
  </si>
  <si>
    <t>Individual retirement accounts</t>
  </si>
  <si>
    <t>Money market</t>
  </si>
  <si>
    <t>Savings</t>
  </si>
  <si>
    <t>Certificates of deposit</t>
  </si>
  <si>
    <t>Brokered deposits</t>
  </si>
  <si>
    <t>Deposits - Scheduled Maturities of Certificate of Deposits, Individual Retirement Accounts and Brokered Deposits (Details) $ in Thousands</t>
  </si>
  <si>
    <t>Jun. 30, 2015USD ($)</t>
  </si>
  <si>
    <t>Within one year</t>
  </si>
  <si>
    <t>After one but within two years</t>
  </si>
  <si>
    <t>After two but within three years</t>
  </si>
  <si>
    <t>After three but within four years</t>
  </si>
  <si>
    <t>After four but within five years</t>
  </si>
  <si>
    <t>Deposits - Additional Information (Details) - USD ($) $ in Thousands</t>
  </si>
  <si>
    <t>Time deposits</t>
  </si>
  <si>
    <t>Off-Balance Sheet Loan Commitments - Summary of Financial Instruments with Off-Balance Sheet Risk - (Details) - USD ($) $ in Thousands</t>
  </si>
  <si>
    <t>12 Months Ended</t>
  </si>
  <si>
    <t>Standby Letters of Credit</t>
  </si>
  <si>
    <t>Fair Value Off Balance Sheet Risks Disclosure Information [Line Items]</t>
  </si>
  <si>
    <t>Financial instruments, off balance sheet risk, fixed rate</t>
  </si>
  <si>
    <t>Financial instruments, off balance sheet risk, variable rate</t>
  </si>
  <si>
    <t>Commitments to Make Loans</t>
  </si>
  <si>
    <t>Unused Lines of Credit</t>
  </si>
  <si>
    <t>Fair Value Disclosures - Additional Information (Details) - USD ($)</t>
  </si>
  <si>
    <t>Fair Value Assets And Liabilities Measured On Recurring And Nonrecurring Basis [Line Items]</t>
  </si>
  <si>
    <t>Liabilities, fair value disclosure, recurring</t>
  </si>
  <si>
    <t>Securities available for sale</t>
  </si>
  <si>
    <t>Liabilities, fair value disclosure, nonrecurring</t>
  </si>
  <si>
    <t>Level 3 | Minimum</t>
  </si>
  <si>
    <t>Selling and closing costs for loans as a percentage of appraised value</t>
  </si>
  <si>
    <t>5.00%</t>
  </si>
  <si>
    <t>Real estate selling and closing costs as a percentage of appraised value</t>
  </si>
  <si>
    <t>Level 3 | Maximum</t>
  </si>
  <si>
    <t>8.00%</t>
  </si>
  <si>
    <t>Fair Value, Measurements, Recurring [Member]</t>
  </si>
  <si>
    <t>Fair Value, Measurements, Recurring [Member] | Level 3</t>
  </si>
  <si>
    <t>State and Municipal | Fair Value, Measurements, Recurring [Member] | Level 3</t>
  </si>
  <si>
    <t>Fair Value Disclosures - Assets Measured at Fair Value on a Recurring Basis (Details) - USD ($) $ in Thousands</t>
  </si>
  <si>
    <t>Loans held for sale</t>
  </si>
  <si>
    <t>Level 2 | Fair Value, Measurements, Recurring [Member]</t>
  </si>
  <si>
    <t>Level 3 | Fair Value, Measurements, Recurring [Member]</t>
  </si>
  <si>
    <t>US Government Agency Obligations [Member]</t>
  </si>
  <si>
    <t>US Government Agency Obligations [Member] | Fair Value, Measurements, Recurring [Member]</t>
  </si>
  <si>
    <t>US Government Agency Obligations [Member] | Level 2 | Fair Value, Measurements, Recurring [Member]</t>
  </si>
  <si>
    <t>Mortgage-backed Securities, Residential | Fair Value, Measurements, Recurring [Member]</t>
  </si>
  <si>
    <t>Mortgage-backed Securities, Residential | Level 2 | Fair Value, Measurements, Recurring [Member]</t>
  </si>
  <si>
    <t>Asset Backed Securities | Fair Value, Measurements, Recurring [Member]</t>
  </si>
  <si>
    <t>Asset Backed Securities | Level 2 | Fair Value, Measurements, Recurring [Member]</t>
  </si>
  <si>
    <t>State and Municipal | Fair Value, Measurements, Recurring [Member]</t>
  </si>
  <si>
    <t>State and Municipal | Level 2 | Fair Value, Measurements, Recurring [Member]</t>
  </si>
  <si>
    <t>State and Municipal | Level 3 | Fair Value, Measurements, Recurring [Member]</t>
  </si>
  <si>
    <t>Corporate Bonds | Fair Value, Measurements, Recurring [Member]</t>
  </si>
  <si>
    <t>Corporate Bonds | Level 2 | Fair Value, Measurements, Recurring [Member]</t>
  </si>
  <si>
    <t>SBA Pooled Securities | Fair Value, Measurements, Recurring [Member]</t>
  </si>
  <si>
    <t>SBA Pooled Securities | Level 2 | Fair Value, Measurements, Recurring [Member]</t>
  </si>
  <si>
    <t>Fair Value Disclosures - Fair Value of Assets Measured on Non-recurring Basis (Details) - Fair Value, Measurements, Nonrecurring [Member] - USD ($) $ in Thousands</t>
  </si>
  <si>
    <t>Assets, Fair Value Disclosure, Nonrecurring</t>
  </si>
  <si>
    <t>Impaired Loans | Commercial real estate</t>
  </si>
  <si>
    <t>Impaired Loans | Commercial real estate | Level 3</t>
  </si>
  <si>
    <t>Impaired Loans | 1-4 family residential properties</t>
  </si>
  <si>
    <t>Impaired Loans | 1-4 family residential properties | Level 3</t>
  </si>
  <si>
    <t>Impaired Loans | Commercial Loans</t>
  </si>
  <si>
    <t>Impaired Loans | Commercial Loans | Level 3</t>
  </si>
  <si>
    <t>Impaired Loans | Factored receivables</t>
  </si>
  <si>
    <t>Impaired Loans | Factored receivables | Level 3</t>
  </si>
  <si>
    <t>Impaired Loans | PCI [Member]</t>
  </si>
  <si>
    <t>Impaired Loans | PCI [Member] | Level 3</t>
  </si>
  <si>
    <t>Other real estate owned | 1-4 family residential properties</t>
  </si>
  <si>
    <t>Other real estate owned | 1-4 family residential properties | Level 3</t>
  </si>
  <si>
    <t>Other real estate owned | Commercial Loans</t>
  </si>
  <si>
    <t>Other real estate owned | Commercial Loans | Level 3</t>
  </si>
  <si>
    <t>Other real estate owned | Construction, land development, land</t>
  </si>
  <si>
    <t>Other real estate owned | Construction, land development, land | Level 3</t>
  </si>
  <si>
    <t>Fair Value Disclosures - Estimated Fair Value of Company's Financial Assets and Financial Liabilities (Details) - USD ($) $ in Thousands</t>
  </si>
  <si>
    <t>Financial assets:</t>
  </si>
  <si>
    <t>Cash and cash equivalents, Fair Value</t>
  </si>
  <si>
    <t>Loans not previously presented, net, Fair Value</t>
  </si>
  <si>
    <t>Accrued interest receivable, Fair Value</t>
  </si>
  <si>
    <t>Cash and cash equivalents, Carrying Amount</t>
  </si>
  <si>
    <t>Loans not previously presented, net, Carrying Amount</t>
  </si>
  <si>
    <t>FHLB and FRB stock, Carrying Amount</t>
  </si>
  <si>
    <t>Accrued interest receivable, Carrying Amount</t>
  </si>
  <si>
    <t>Financial liabilities:</t>
  </si>
  <si>
    <t>Deposits, Fair Value</t>
  </si>
  <si>
    <t>Customer repurchase agreements, Fair Value</t>
  </si>
  <si>
    <t>Federal Home Loan Bank advances, Fair Value</t>
  </si>
  <si>
    <t>Junior subordinated debentures, Fair Value</t>
  </si>
  <si>
    <t>Accrued interest payable, Fair Value</t>
  </si>
  <si>
    <t>Deposits, Carrying Amount</t>
  </si>
  <si>
    <t>Customer repurchase agreements, Carrying Amount</t>
  </si>
  <si>
    <t>Federal Home Loan Bank advances, Carrying Amount</t>
  </si>
  <si>
    <t>Junior subordinated debentures, Carrying Amount</t>
  </si>
  <si>
    <t>Accrued interest payable, Carrying Amount</t>
  </si>
  <si>
    <t>Regulatory Matters - Additional Information (Details) - Jun. 30, 2015</t>
  </si>
  <si>
    <t>Compliance With Regulatory Capital Requirements Under Banking Regulations [Line Items]</t>
  </si>
  <si>
    <t>Capital conservation buffer rate</t>
  </si>
  <si>
    <t>2.50%</t>
  </si>
  <si>
    <t>Capital requirements phase-in period</t>
  </si>
  <si>
    <t>4 years</t>
  </si>
  <si>
    <t>TCB</t>
  </si>
  <si>
    <t>Minimum capital to average asset</t>
  </si>
  <si>
    <t>Total risk-based ratio</t>
  </si>
  <si>
    <t>10.00%</t>
  </si>
  <si>
    <t>Regulatory Matters - Schedule of Actual Capital Amounts and Ratios (Details) - USD ($) $ in Thousands</t>
  </si>
  <si>
    <t>Triumph Bancorp Inc</t>
  </si>
  <si>
    <t>Total capital (to risk weighted assets) Actual Amount</t>
  </si>
  <si>
    <t>Total Capital (to Risk Weighted Assets) Actual Ratio</t>
  </si>
  <si>
    <t>20.00%</t>
  </si>
  <si>
    <t>20.40%</t>
  </si>
  <si>
    <t>Total Capital (to Risk Weighted Assets) To Be Adequately Capitalized Under Prompt Corrective Action Provisions Amount</t>
  </si>
  <si>
    <t>Total Capital (to Risk Weighted Assets) To Be Adequately Capitalized Under Prompt Corrective Action Provisions Ratio</t>
  </si>
  <si>
    <t>Tier 1 Capital (to Risk Weighted Assets) Actual Amount</t>
  </si>
  <si>
    <t>Tier 1 Capital (to Risk Weighted Assets) Actual Ratio</t>
  </si>
  <si>
    <t>19.20%</t>
  </si>
  <si>
    <t>19.60%</t>
  </si>
  <si>
    <t>Tier 1 Capital (to Risk Weighted Assets) To Be Adequately Capitalized Under Prompt Corrective Action Provisions Amount</t>
  </si>
  <si>
    <t>Tier 1 Capital (to Risk Weighted Assets) To Be Adequately Capitalized Under Prompt Corrective Action Provisions Ratio</t>
  </si>
  <si>
    <t>6.00%</t>
  </si>
  <si>
    <t>4.00%</t>
  </si>
  <si>
    <t>Tier 1 Capital (to Average Assets) Actual Amount</t>
  </si>
  <si>
    <t>Tier 1 Capital (to Average Assets) Actual Ratio</t>
  </si>
  <si>
    <t>17.00%</t>
  </si>
  <si>
    <t>15.90%</t>
  </si>
  <si>
    <t>Tier 1 Capital (to Average Assets) To Be Adequately Capitalized Under Prompt Corrective Action Provisions Amount</t>
  </si>
  <si>
    <t>Tier 1 Capital (to Average Assets) To Be Adequately Capitalized Under Prompt Corrective Action Provisions Ratio</t>
  </si>
  <si>
    <t>Common Equity Tier 1 Capital (to Risk Weighted Assets) Actual Amount</t>
  </si>
  <si>
    <t>Common Equity Tier 1 Capital (to Risk Weighted Assets) Actual Ratio</t>
  </si>
  <si>
    <t>Common Equity Tier 1 Capital (to Risk Weighted Assets) To Be Adequately Capitalized Under Prompt Corrective Action Provisions Amount</t>
  </si>
  <si>
    <t>Common Equity Tier 1 Capital (to Risk Weighted Assets) To Be Adequately Capitalized Under Prompt Corrective Action Provisions Ratio</t>
  </si>
  <si>
    <t>4.50%</t>
  </si>
  <si>
    <t>Triumph Savings Bank SSB</t>
  </si>
  <si>
    <t>15.50%</t>
  </si>
  <si>
    <t>16.50%</t>
  </si>
  <si>
    <t>Total Capital (to Risk Weighted Assets) To Be Well Capitalized Under Prompt Corrective Action Provisions Amount</t>
  </si>
  <si>
    <t>Total Capital (to Risk Weighted Assets) To Be Well Capitalized Under Prompt Corrective Action Provisions Ratio</t>
  </si>
  <si>
    <t>14.30%</t>
  </si>
  <si>
    <t>15.30%</t>
  </si>
  <si>
    <t>Tier 1 Capital (to Risk Weighted Assets) To Be Well Capitalized Under Prompt Corrective Action Provisions Amount</t>
  </si>
  <si>
    <t>Tier 1 Capital (to Risk Weighted Assets) To Be Well Capitalized Under Prompt Corrective Action Provisions Ratio</t>
  </si>
  <si>
    <t>13.30%</t>
  </si>
  <si>
    <t>13.00%</t>
  </si>
  <si>
    <t>Tier 1 Capital (to Average Assets) To Be Well Capitalized Under Prompt Corrective Action Provisions Amount</t>
  </si>
  <si>
    <t>Tier 1 Capital (to Average Assets) To Be Well Capitalized Under Prompt Corrective Action Provisions Ratio</t>
  </si>
  <si>
    <t>Common Equity Tier 1 Capital (to Risk Weighted Assets) To Be Well Capitalized Under Prompt Corrective Action Provisions Amount</t>
  </si>
  <si>
    <t>Common Equity Tier 1 Capital (to Risk Weighted Assets) To Be Well Capitalized Under Prompt Corrective Action Provisions Ratio</t>
  </si>
  <si>
    <t>6.50%</t>
  </si>
  <si>
    <t>15.00%</t>
  </si>
  <si>
    <t>14.60%</t>
  </si>
  <si>
    <t>14.40%</t>
  </si>
  <si>
    <t>12.60%</t>
  </si>
  <si>
    <t>11.90%</t>
  </si>
  <si>
    <t>Stockholders' Equity - Summary of Capital Structure (Details) - $ / shares</t>
  </si>
  <si>
    <t>Class Of Stock [Line Items]</t>
  </si>
  <si>
    <t>Number of shares authorized</t>
  </si>
  <si>
    <t>Number of shares issued</t>
  </si>
  <si>
    <t>Number of shares outstanding</t>
  </si>
  <si>
    <t>Par value per share</t>
  </si>
  <si>
    <t>Number of shares outstanding, treasury stock</t>
  </si>
  <si>
    <t>Liquidation preference per share</t>
  </si>
  <si>
    <t>Dividend rate</t>
  </si>
  <si>
    <t>Prime + 2%</t>
  </si>
  <si>
    <t>Dividend rate - floor</t>
  </si>
  <si>
    <t>Initial dividend payment date</t>
  </si>
  <si>
    <t>Mar. 31,
		2013</t>
  </si>
  <si>
    <t>Subsequent dividend payment dates</t>
  </si>
  <si>
    <t>Quarterly</t>
  </si>
  <si>
    <t>Convertible to common stock</t>
  </si>
  <si>
    <t>Yes</t>
  </si>
  <si>
    <t>Conversion period</t>
  </si>
  <si>
    <t>Anytime</t>
  </si>
  <si>
    <t>Conversion ratio - preferred to common</t>
  </si>
  <si>
    <t>Dec. 31,
		2013</t>
  </si>
  <si>
    <t>Stock Based Compensation - Additional Information (Details) - USD ($) $ in Thousands</t>
  </si>
  <si>
    <t>Share Based Compensation Arrangement By Share Based Payment Award [Line Items]</t>
  </si>
  <si>
    <t>Restricted Stock Units (RSUs)</t>
  </si>
  <si>
    <t>Shares approved for issuance</t>
  </si>
  <si>
    <t>2014 Omnibus Incentive Plan</t>
  </si>
  <si>
    <t>2014 Omnibus Incentive Plan | Restricted Stock Awards (RSAs)</t>
  </si>
  <si>
    <t>Total unrecognized compensation cost</t>
  </si>
  <si>
    <t>Weighted-average period to recognize cost</t>
  </si>
  <si>
    <t>1 year 8 months 23 days</t>
  </si>
  <si>
    <t>Stock Based Compensation - Summary of Changes in Nonvested RSAs (Details) - 6 months ended Jun. 30, 2015 - Restricted Stock Awards (RSAs) - $ / shares</t>
  </si>
  <si>
    <t>Nonvested, Beginning balance</t>
  </si>
  <si>
    <t>Nonvested, Granted</t>
  </si>
  <si>
    <t>Nonvested, Forfeited</t>
  </si>
  <si>
    <t>Nonvested, Ending balance</t>
  </si>
  <si>
    <t>Weighted-Average Granted-Date Fair Value, Nonvested, Beginning balance</t>
  </si>
  <si>
    <t>Weighted-Average Granted-Date Fair Value, Nonvested, Granted</t>
  </si>
  <si>
    <t>Weighted-Average Granted-Date Fair Value, Nonvested, Forfeited</t>
  </si>
  <si>
    <t>Weighted-Average Granted-Date Fair Value, Nonvested, Ending balance</t>
  </si>
  <si>
    <t>Stock Based Compensation - Summary of Changes in Nonvested RSUs (Details) - 6 months ended Jun. 30, 2014 - Restricted Stock Units (RSUs) - $ / shares</t>
  </si>
  <si>
    <t>Nonvested, Vested</t>
  </si>
  <si>
    <t>Weighted-Average Granted-Date Fair Value, Nonvested, Vested</t>
  </si>
  <si>
    <t>Earnings Per Share - Factors Used in Computation of Earnings Per Share (Details) - USD ($) $ / shares in Units, $ in Thousands</t>
  </si>
  <si>
    <t>Net income to common stockholders</t>
  </si>
  <si>
    <t>Weighted average common shares outstanding</t>
  </si>
  <si>
    <t>Basic earnings per common share</t>
  </si>
  <si>
    <t>Dilutive effect of preferred stock</t>
  </si>
  <si>
    <t>Net income to common stockholders - diluted</t>
  </si>
  <si>
    <t>Average shares and dilutive potential common shares</t>
  </si>
  <si>
    <t>Dilutive earnings per common share</t>
  </si>
  <si>
    <t>Restricted Stock</t>
  </si>
  <si>
    <t>Dilutive effects of restricted stock</t>
  </si>
  <si>
    <t>Dilutive effects of assumed conversion of shares</t>
  </si>
  <si>
    <t>Antidilutive shares</t>
  </si>
  <si>
    <t>Warrant</t>
  </si>
  <si>
    <t>Dilutive effects of assumed exercises of stock warrants</t>
  </si>
  <si>
    <t>Business Segment Information - Banking Segment (Details) - USD ($) $ in Thousands</t>
  </si>
  <si>
    <t>Segment Reporting Information [Line Items]</t>
  </si>
  <si>
    <t>Noninterest Income</t>
  </si>
  <si>
    <t>Other noninterest income</t>
  </si>
  <si>
    <t>Noninterest expense</t>
  </si>
  <si>
    <t>Gross loans</t>
  </si>
  <si>
    <t>Operating Segments | Factoring</t>
  </si>
  <si>
    <t>Intersegment interest allocations</t>
  </si>
  <si>
    <t>Operating Segments | Banking</t>
  </si>
  <si>
    <t>Operating Segments | Asset Management</t>
  </si>
  <si>
    <t>Operating Segments | Corporate</t>
  </si>
  <si>
    <t>Label</t>
  </si>
  <si>
    <t>Element</t>
  </si>
  <si>
    <t>Value</t>
  </si>
  <si>
    <t>Restricted Stock Units R S U [Member]</t>
  </si>
  <si>
    <t>Share Based Compensation Arrangement By Share Based Payment Award Equity Instruments Other Than Options Nonvested Weighted Average Grant Date Fair Value</t>
  </si>
  <si>
    <t>us-gaap_ShareBasedCompensationArrangementByShareBasedPaymentAwardEquityInstrumentsOtherThanOptionsNonvestedWeightedAverageGrantDateFairValue</t>
  </si>
  <si>
    <t>Share Based Compensation Arrangement By Share Based Payment Award Equity Instruments Other Than Options Nonvested Number</t>
  </si>
  <si>
    <t>us-gaap_ShareBasedCompensationArrangementByShareBasedPaymentAwardEquityInstrumentsOtherThanOptionsNonvestedNumber</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0.00000_);(#,##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539638</v>
      </c>
    </row>
    <row r="12" spans="1:3">
      <c r="A12" t="s" s="4">
        <v>19</v>
      </c>
      <c r="B12" t="s" s="4">
        <v>20</v>
      </c>
    </row>
    <row r="13" spans="1:3">
      <c r="A13" t="s" s="4">
        <v>21</v>
      </c>
      <c r="B13" t="s" s="4">
        <v>22</v>
      </c>
    </row>
    <row r="14" spans="1:3">
      <c r="A14" t="s" s="4">
        <v>23</v>
      </c>
      <c r="C14" t="n" s="5">
        <v>180410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18</v>
      </c>
      <c r="B1" t="s" s="2">
        <v>1</v>
      </c>
    </row>
    <row r="2" spans="1:2">
      <c r="B2" t="s" s="2">
        <v>2</v>
      </c>
    </row>
    <row r="3" spans="1:2">
      <c r="A3" t="s" s="3">
        <v>219</v>
      </c>
    </row>
    <row r="4" spans="1:2">
      <c r="A4" t="s" s="4">
        <v>218</v>
      </c>
      <c r="B4" t="s" s="4">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21</v>
      </c>
      <c r="B1" t="s" s="2">
        <v>1</v>
      </c>
    </row>
    <row r="2" spans="1:2">
      <c r="B2" t="s" s="2">
        <v>2</v>
      </c>
    </row>
    <row r="3" spans="1:2">
      <c r="A3" t="s" s="3">
        <v>222</v>
      </c>
    </row>
    <row r="4" spans="1:2">
      <c r="A4" t="s" s="4">
        <v>221</v>
      </c>
      <c r="B4" t="s" s="4">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24</v>
      </c>
      <c r="B1" t="s" s="2">
        <v>1</v>
      </c>
    </row>
    <row r="2" spans="1:2">
      <c r="B2" t="s" s="2">
        <v>2</v>
      </c>
    </row>
    <row r="3" spans="1:2">
      <c r="A3" t="s" s="3">
        <v>225</v>
      </c>
    </row>
    <row r="4" spans="1:2">
      <c r="A4" t="s" s="4">
        <v>224</v>
      </c>
      <c r="B4" t="s" s="4">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227</v>
      </c>
      <c r="B1" t="s" s="2">
        <v>1</v>
      </c>
    </row>
    <row r="2" spans="1:2">
      <c r="B2" t="s" s="2">
        <v>2</v>
      </c>
    </row>
    <row r="3" spans="1:2">
      <c r="A3" t="s" s="3">
        <v>228</v>
      </c>
    </row>
    <row r="4" spans="1:2">
      <c r="A4" t="s" s="4">
        <v>227</v>
      </c>
      <c r="B4" t="s" s="4">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43</v>
      </c>
      <c r="B1" t="s" s="2">
        <v>1</v>
      </c>
    </row>
    <row r="2" spans="1:2">
      <c r="B2" t="s" s="2">
        <v>2</v>
      </c>
    </row>
    <row r="3" spans="1:2">
      <c r="A3" t="s" s="3">
        <v>230</v>
      </c>
    </row>
    <row r="4" spans="1:2">
      <c r="A4" t="s" s="4">
        <v>43</v>
      </c>
      <c r="B4" t="s" s="4">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32</v>
      </c>
      <c r="B1" t="s" s="2">
        <v>1</v>
      </c>
    </row>
    <row r="2" spans="1:2">
      <c r="B2" t="s" s="2">
        <v>2</v>
      </c>
    </row>
    <row r="3" spans="1:2">
      <c r="A3" t="s" s="3">
        <v>233</v>
      </c>
    </row>
    <row r="4" spans="1:2">
      <c r="A4" t="s" s="4">
        <v>232</v>
      </c>
      <c r="B4" t="s" s="4">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35</v>
      </c>
      <c r="B1" t="s" s="2">
        <v>1</v>
      </c>
    </row>
    <row r="2" spans="1:2">
      <c r="B2" t="s" s="2">
        <v>2</v>
      </c>
    </row>
    <row r="3" spans="1:2">
      <c r="A3" t="s" s="3">
        <v>233</v>
      </c>
    </row>
    <row r="4" spans="1:2">
      <c r="A4" t="s" s="4">
        <v>235</v>
      </c>
      <c r="B4" t="s" s="4">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37</v>
      </c>
      <c r="B1" t="s" s="2">
        <v>1</v>
      </c>
    </row>
    <row r="2" spans="1:2">
      <c r="B2" t="s" s="2">
        <v>2</v>
      </c>
    </row>
    <row r="3" spans="1:2">
      <c r="A3" t="s" s="3">
        <v>238</v>
      </c>
    </row>
    <row r="4" spans="1:2">
      <c r="A4" t="s" s="4">
        <v>237</v>
      </c>
      <c r="B4" t="s" s="4">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40</v>
      </c>
      <c r="B1" t="s" s="2">
        <v>1</v>
      </c>
    </row>
    <row r="2" spans="1:2">
      <c r="B2" t="s" s="2">
        <v>2</v>
      </c>
    </row>
    <row r="3" spans="1:2">
      <c r="A3" t="s" s="3">
        <v>241</v>
      </c>
    </row>
    <row r="4" spans="1:2">
      <c r="A4" t="s" s="4">
        <v>240</v>
      </c>
      <c r="B4" t="s" s="4">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243</v>
      </c>
      <c r="B1" t="s" s="2">
        <v>1</v>
      </c>
    </row>
    <row r="2" spans="1:2">
      <c r="B2" t="s" s="2">
        <v>2</v>
      </c>
    </row>
    <row r="3" spans="1:2">
      <c r="A3" t="s" s="3">
        <v>244</v>
      </c>
    </row>
    <row r="4" spans="1:2">
      <c r="A4" t="s" s="4">
        <v>243</v>
      </c>
      <c r="B4" t="s" s="4">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27678</v>
      </c>
      <c r="C3" t="n" s="7">
        <v>21312</v>
      </c>
    </row>
    <row r="4" spans="1:3">
      <c r="A4" t="s" s="4">
        <v>28</v>
      </c>
      <c r="B4" t="n" s="5">
        <v>72036</v>
      </c>
      <c r="C4" t="n" s="5">
        <v>139576</v>
      </c>
    </row>
    <row r="5" spans="1:3">
      <c r="A5" t="s" s="4">
        <v>29</v>
      </c>
      <c r="B5" t="n" s="5">
        <v>99714</v>
      </c>
      <c r="C5" t="n" s="5">
        <v>160888</v>
      </c>
    </row>
    <row r="6" spans="1:3">
      <c r="A6" t="s" s="4">
        <v>30</v>
      </c>
      <c r="B6" t="n" s="5">
        <v>158693</v>
      </c>
      <c r="C6" t="n" s="5">
        <v>162024</v>
      </c>
    </row>
    <row r="7" spans="1:3">
      <c r="A7" t="s" s="4">
        <v>31</v>
      </c>
      <c r="B7" t="n" s="5">
        <v>746</v>
      </c>
      <c r="C7" t="n" s="5">
        <v>745</v>
      </c>
    </row>
    <row r="8" spans="1:3">
      <c r="A8" t="s" s="4">
        <v>32</v>
      </c>
      <c r="B8" t="n" s="5">
        <v>4096</v>
      </c>
      <c r="C8" t="n" s="5">
        <v>3288</v>
      </c>
    </row>
    <row r="9" spans="1:3">
      <c r="A9" t="s" s="4">
        <v>33</v>
      </c>
      <c r="B9" t="n" s="5">
        <v>1141217</v>
      </c>
      <c r="C9" t="n" s="5">
        <v>997035</v>
      </c>
    </row>
    <row r="10" spans="1:3">
      <c r="A10" t="s" s="4">
        <v>34</v>
      </c>
      <c r="B10" t="n" s="5">
        <v>5707</v>
      </c>
      <c r="C10" t="n" s="5">
        <v>4903</v>
      </c>
    </row>
    <row r="11" spans="1:3">
      <c r="A11" t="s" s="4">
        <v>35</v>
      </c>
      <c r="B11" t="n" s="5">
        <v>21677</v>
      </c>
      <c r="C11" t="n" s="5">
        <v>21933</v>
      </c>
    </row>
    <row r="12" spans="1:3">
      <c r="A12" t="s" s="4">
        <v>36</v>
      </c>
      <c r="B12" t="n" s="5">
        <v>6322</v>
      </c>
      <c r="C12" t="n" s="5">
        <v>8423</v>
      </c>
    </row>
    <row r="13" spans="1:3">
      <c r="A13" t="s" s="4">
        <v>37</v>
      </c>
      <c r="B13" t="n" s="5">
        <v>15968</v>
      </c>
      <c r="C13" t="n" s="5">
        <v>15968</v>
      </c>
    </row>
    <row r="14" spans="1:3">
      <c r="A14" t="s" s="4">
        <v>38</v>
      </c>
      <c r="B14" t="n" s="5">
        <v>14206</v>
      </c>
      <c r="C14" t="n" s="5">
        <v>13089</v>
      </c>
    </row>
    <row r="15" spans="1:3">
      <c r="A15" t="s" s="4">
        <v>39</v>
      </c>
      <c r="B15" t="n" s="5">
        <v>29295</v>
      </c>
      <c r="C15" t="n" s="5">
        <v>29083</v>
      </c>
    </row>
    <row r="16" spans="1:3">
      <c r="A16" t="s" s="4">
        <v>40</v>
      </c>
      <c r="B16" t="n" s="5">
        <v>15582</v>
      </c>
      <c r="C16" t="n" s="5">
        <v>15956</v>
      </c>
    </row>
    <row r="17" spans="1:3">
      <c r="A17" t="s" s="4">
        <v>41</v>
      </c>
      <c r="B17" t="n" s="5">
        <v>16036</v>
      </c>
      <c r="C17" t="n" s="5">
        <v>14563</v>
      </c>
    </row>
    <row r="18" spans="1:3">
      <c r="A18" t="s" s="4">
        <v>42</v>
      </c>
      <c r="B18" t="n" s="5">
        <v>1529259</v>
      </c>
      <c r="C18" t="n" s="5">
        <v>1447898</v>
      </c>
    </row>
    <row r="19" spans="1:3">
      <c r="A19" t="s" s="3">
        <v>43</v>
      </c>
    </row>
    <row r="20" spans="1:3">
      <c r="A20" t="s" s="4">
        <v>44</v>
      </c>
      <c r="B20" t="n" s="5">
        <v>164560</v>
      </c>
      <c r="C20" t="n" s="5">
        <v>179848</v>
      </c>
    </row>
    <row r="21" spans="1:3">
      <c r="A21" t="s" s="4">
        <v>45</v>
      </c>
      <c r="B21" t="n" s="5">
        <v>1024699</v>
      </c>
      <c r="C21" t="n" s="5">
        <v>985381</v>
      </c>
    </row>
    <row r="22" spans="1:3">
      <c r="A22" t="s" s="4">
        <v>46</v>
      </c>
      <c r="B22" t="n" s="5">
        <v>1189259</v>
      </c>
      <c r="C22" t="n" s="5">
        <v>1165229</v>
      </c>
    </row>
    <row r="23" spans="1:3">
      <c r="A23" t="s" s="4">
        <v>47</v>
      </c>
      <c r="B23" t="n" s="5">
        <v>13011</v>
      </c>
      <c r="C23" t="n" s="5">
        <v>9282</v>
      </c>
    </row>
    <row r="24" spans="1:3">
      <c r="A24" t="s" s="4">
        <v>48</v>
      </c>
      <c r="B24" t="n" s="5">
        <v>19000</v>
      </c>
      <c r="C24" t="n" s="5">
        <v>3000</v>
      </c>
    </row>
    <row r="25" spans="1:3">
      <c r="A25" t="s" s="4">
        <v>49</v>
      </c>
      <c r="B25" t="n" s="5">
        <v>24553</v>
      </c>
      <c r="C25" t="n" s="5">
        <v>24423</v>
      </c>
    </row>
    <row r="26" spans="1:3">
      <c r="A26" t="s" s="4">
        <v>50</v>
      </c>
      <c r="B26" t="n" s="5">
        <v>25957</v>
      </c>
      <c r="C26" t="n" s="5">
        <v>8455</v>
      </c>
    </row>
    <row r="27" spans="1:3">
      <c r="A27" t="s" s="4">
        <v>51</v>
      </c>
      <c r="B27" t="n" s="7">
        <v>1271780</v>
      </c>
      <c r="C27" t="n" s="7">
        <v>1210389</v>
      </c>
    </row>
    <row r="28" spans="1:3">
      <c r="A28" t="s" s="4">
        <v>52</v>
      </c>
    </row>
    <row r="29" spans="1:3">
      <c r="A29" t="s" s="3">
        <v>53</v>
      </c>
    </row>
    <row r="30" spans="1:3">
      <c r="A30" t="s" s="4">
        <v>54</v>
      </c>
      <c r="B30" t="n" s="7">
        <v>181</v>
      </c>
      <c r="C30" t="n" s="7">
        <v>180</v>
      </c>
    </row>
    <row r="31" spans="1:3">
      <c r="A31" t="s" s="4">
        <v>55</v>
      </c>
      <c r="B31" t="n" s="5">
        <v>192605</v>
      </c>
      <c r="C31" t="n" s="5">
        <v>191049</v>
      </c>
    </row>
    <row r="32" spans="1:3">
      <c r="A32" t="s" s="4">
        <v>56</v>
      </c>
      <c r="B32" t="n" s="5">
        <v>-170</v>
      </c>
      <c r="C32" t="n" s="5">
        <v>-161</v>
      </c>
    </row>
    <row r="33" spans="1:3">
      <c r="A33" t="s" s="4">
        <v>57</v>
      </c>
      <c r="B33" t="n" s="5">
        <v>54053</v>
      </c>
      <c r="C33" t="n" s="5">
        <v>35744</v>
      </c>
    </row>
    <row r="34" spans="1:3">
      <c r="A34" t="s" s="4">
        <v>58</v>
      </c>
      <c r="B34" t="n" s="5">
        <v>1064</v>
      </c>
      <c r="C34" t="n" s="5">
        <v>951</v>
      </c>
    </row>
    <row r="35" spans="1:3">
      <c r="A35" t="s" s="4">
        <v>59</v>
      </c>
      <c r="B35" t="n" s="5">
        <v>257479</v>
      </c>
      <c r="C35" t="n" s="5">
        <v>237509</v>
      </c>
    </row>
    <row r="36" spans="1:3">
      <c r="A36" t="s" s="4">
        <v>60</v>
      </c>
      <c r="B36" t="n" s="5">
        <v>1529259</v>
      </c>
      <c r="C36" t="n" s="5">
        <v>1447898</v>
      </c>
    </row>
    <row r="37" spans="1:3">
      <c r="A37" t="s" s="4">
        <v>61</v>
      </c>
    </row>
    <row r="38" spans="1:3">
      <c r="A38" t="s" s="3">
        <v>53</v>
      </c>
    </row>
    <row r="39" spans="1:3">
      <c r="A39" t="s" s="4">
        <v>62</v>
      </c>
      <c r="B39" t="n" s="5">
        <v>4550</v>
      </c>
      <c r="C39" t="n" s="5">
        <v>4550</v>
      </c>
    </row>
    <row r="40" spans="1:3">
      <c r="A40" t="s" s="4">
        <v>63</v>
      </c>
    </row>
    <row r="41" spans="1:3">
      <c r="A41" t="s" s="3">
        <v>53</v>
      </c>
    </row>
    <row r="42" spans="1:3">
      <c r="A42" t="s" s="4">
        <v>62</v>
      </c>
      <c r="B42" t="n" s="7">
        <v>5196</v>
      </c>
      <c r="C42" t="n" s="7">
        <v>51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46</v>
      </c>
      <c r="B1" t="s" s="2">
        <v>1</v>
      </c>
    </row>
    <row r="2" spans="1:2">
      <c r="B2" t="s" s="2">
        <v>2</v>
      </c>
    </row>
    <row r="3" spans="1:2">
      <c r="A3" t="s" s="3">
        <v>247</v>
      </c>
    </row>
    <row r="4" spans="1:2">
      <c r="A4" t="s" s="4">
        <v>246</v>
      </c>
      <c r="B4" t="s" s="4">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49</v>
      </c>
      <c r="B1" t="s" s="2">
        <v>1</v>
      </c>
    </row>
    <row r="2" spans="1:2">
      <c r="B2" t="s" s="2">
        <v>2</v>
      </c>
    </row>
    <row r="3" spans="1:2">
      <c r="A3" t="s" s="3">
        <v>250</v>
      </c>
    </row>
    <row r="4" spans="1:2">
      <c r="A4" t="s" s="4">
        <v>249</v>
      </c>
      <c r="B4" t="s" s="4">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52</v>
      </c>
      <c r="B1" t="s" s="2">
        <v>1</v>
      </c>
    </row>
    <row r="2" spans="1:2">
      <c r="B2" t="s" s="2">
        <v>2</v>
      </c>
    </row>
    <row r="3" spans="1:2">
      <c r="A3" t="s" s="3">
        <v>253</v>
      </c>
    </row>
    <row r="4" spans="1:2">
      <c r="A4" t="s" s="4">
        <v>252</v>
      </c>
      <c r="B4" t="s" s="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r="1" spans="1:2">
      <c r="A1" t="s" s="1">
        <v>255</v>
      </c>
      <c r="B1" t="s" s="2">
        <v>1</v>
      </c>
    </row>
    <row r="2" spans="1:2">
      <c r="B2" t="s" s="2">
        <v>2</v>
      </c>
    </row>
    <row r="3" spans="1:2">
      <c r="A3" t="s" s="3">
        <v>213</v>
      </c>
    </row>
    <row r="4" spans="1:2">
      <c r="A4" t="s" s="4">
        <v>256</v>
      </c>
      <c r="B4" t="s" s="4">
        <v>257</v>
      </c>
    </row>
    <row r="5" spans="1:2">
      <c r="A5" t="s" s="4">
        <v>258</v>
      </c>
      <c r="B5" t="s" s="4">
        <v>259</v>
      </c>
    </row>
    <row r="6" spans="1:2">
      <c r="A6" t="s" s="4">
        <v>260</v>
      </c>
      <c r="B6" t="s" s="4">
        <v>261</v>
      </c>
    </row>
    <row r="7" spans="1:2">
      <c r="A7" t="s" s="4">
        <v>262</v>
      </c>
      <c r="B7" t="s" s="4">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64</v>
      </c>
      <c r="B1" t="s" s="2">
        <v>1</v>
      </c>
    </row>
    <row r="2" spans="1:2">
      <c r="B2" t="s" s="2">
        <v>2</v>
      </c>
    </row>
    <row r="3" spans="1:2">
      <c r="A3" t="s" s="4">
        <v>265</v>
      </c>
    </row>
    <row r="4" spans="1:2">
      <c r="A4" t="s" s="3">
        <v>266</v>
      </c>
    </row>
    <row r="5" spans="1:2">
      <c r="A5" t="s" s="4">
        <v>267</v>
      </c>
      <c r="B5" t="s" s="4">
        <v>268</v>
      </c>
    </row>
    <row r="6" spans="1:2">
      <c r="A6" t="s" s="4">
        <v>269</v>
      </c>
    </row>
    <row r="7" spans="1:2">
      <c r="A7" t="s" s="3">
        <v>266</v>
      </c>
    </row>
    <row r="8" spans="1:2">
      <c r="A8" t="s" s="4">
        <v>267</v>
      </c>
      <c r="B8" t="s" s="4">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t="s" s="1">
        <v>271</v>
      </c>
      <c r="B1" t="s" s="2">
        <v>1</v>
      </c>
    </row>
    <row r="2" spans="1:2">
      <c r="B2" t="s" s="2">
        <v>2</v>
      </c>
    </row>
    <row r="3" spans="1:2">
      <c r="A3" t="s" s="3">
        <v>219</v>
      </c>
    </row>
    <row r="4" spans="1:2">
      <c r="A4" t="s" s="4">
        <v>272</v>
      </c>
      <c r="B4" t="s" s="4">
        <v>273</v>
      </c>
    </row>
    <row r="5" spans="1:2">
      <c r="A5" t="s" s="4">
        <v>274</v>
      </c>
      <c r="B5" t="s" s="4">
        <v>275</v>
      </c>
    </row>
    <row r="6" spans="1:2">
      <c r="A6" t="s" s="4">
        <v>276</v>
      </c>
      <c r="B6" t="s" s="4">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t="s" s="1">
        <v>278</v>
      </c>
      <c r="B1" t="s" s="2">
        <v>1</v>
      </c>
    </row>
    <row r="2" spans="1:2">
      <c r="B2" t="s" s="2">
        <v>2</v>
      </c>
    </row>
    <row r="3" spans="1:2">
      <c r="A3" t="s" s="3">
        <v>222</v>
      </c>
    </row>
    <row r="4" spans="1:2">
      <c r="A4" t="s" s="4">
        <v>279</v>
      </c>
      <c r="B4" t="s" s="4">
        <v>280</v>
      </c>
    </row>
    <row r="5" spans="1:2">
      <c r="A5" t="s" s="4">
        <v>281</v>
      </c>
      <c r="B5" t="s" s="4">
        <v>282</v>
      </c>
    </row>
    <row r="6" spans="1:2">
      <c r="A6" t="s" s="4">
        <v>283</v>
      </c>
      <c r="B6" t="s" s="4">
        <v>284</v>
      </c>
    </row>
    <row r="7" spans="1:2">
      <c r="A7" t="s" s="4">
        <v>285</v>
      </c>
      <c r="B7" t="s" s="4">
        <v>286</v>
      </c>
    </row>
    <row r="8" spans="1:2">
      <c r="A8" t="s" s="4">
        <v>287</v>
      </c>
      <c r="B8" t="s" s="4">
        <v>288</v>
      </c>
    </row>
    <row r="9" spans="1:2">
      <c r="A9" t="s" s="4">
        <v>289</v>
      </c>
      <c r="B9" t="s" s="4">
        <v>290</v>
      </c>
    </row>
    <row r="10" spans="1:2">
      <c r="A10" t="s" s="4">
        <v>291</v>
      </c>
      <c r="B10" t="s" s="4">
        <v>292</v>
      </c>
    </row>
    <row r="11" spans="1:2">
      <c r="A11" t="s" s="4">
        <v>293</v>
      </c>
      <c r="B11" t="s" s="4">
        <v>294</v>
      </c>
    </row>
    <row r="12" spans="1:2">
      <c r="A12" t="s" s="4">
        <v>295</v>
      </c>
      <c r="B12" t="s" s="4">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t="s" s="1">
        <v>297</v>
      </c>
      <c r="B1" t="s" s="2">
        <v>1</v>
      </c>
    </row>
    <row r="2" spans="1:2">
      <c r="B2" t="s" s="2">
        <v>2</v>
      </c>
    </row>
    <row r="3" spans="1:2">
      <c r="A3" t="s" s="3">
        <v>225</v>
      </c>
    </row>
    <row r="4" spans="1:2">
      <c r="A4" t="s" s="4">
        <v>298</v>
      </c>
      <c r="B4" t="s" s="4">
        <v>299</v>
      </c>
    </row>
    <row r="5" spans="1:2">
      <c r="A5" t="s" s="4">
        <v>300</v>
      </c>
      <c r="B5" t="s" s="4">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302</v>
      </c>
      <c r="B1" t="s" s="2">
        <v>1</v>
      </c>
    </row>
    <row r="2" spans="1:2">
      <c r="B2" t="s" s="2">
        <v>2</v>
      </c>
    </row>
    <row r="3" spans="1:2">
      <c r="A3" t="s" s="3">
        <v>228</v>
      </c>
    </row>
    <row r="4" spans="1:2">
      <c r="A4" t="s" s="4">
        <v>303</v>
      </c>
      <c r="B4" t="s" s="4">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05</v>
      </c>
      <c r="B1" t="s" s="2">
        <v>1</v>
      </c>
    </row>
    <row r="2" spans="1:2">
      <c r="B2" t="s" s="2">
        <v>2</v>
      </c>
    </row>
    <row r="3" spans="1:2">
      <c r="A3" t="s" s="3">
        <v>230</v>
      </c>
    </row>
    <row r="4" spans="1:2">
      <c r="A4" t="s" s="4">
        <v>306</v>
      </c>
      <c r="B4" t="s" s="4">
        <v>307</v>
      </c>
    </row>
    <row r="5" spans="1:2">
      <c r="A5" t="s" s="4">
        <v>308</v>
      </c>
      <c r="B5" t="s" s="4">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t="s" s="1">
        <v>64</v>
      </c>
      <c r="B1" t="s" s="2">
        <v>2</v>
      </c>
      <c r="C1" t="s" s="2">
        <v>65</v>
      </c>
      <c r="D1" t="s" s="2">
        <v>25</v>
      </c>
      <c r="E1" t="s" s="2">
        <v>66</v>
      </c>
      <c r="F1" t="s" s="2">
        <v>67</v>
      </c>
      <c r="G1" t="s" s="2">
        <v>68</v>
      </c>
    </row>
    <row r="2" spans="1:7">
      <c r="A2" t="s" s="3">
        <v>69</v>
      </c>
    </row>
    <row r="3" spans="1:7">
      <c r="A3" t="s" s="4">
        <v>70</v>
      </c>
      <c r="B3" t="n" s="7">
        <v>744</v>
      </c>
      <c r="D3" t="n" s="7">
        <v>750</v>
      </c>
    </row>
    <row r="4" spans="1:7">
      <c r="A4" t="s" s="4">
        <v>71</v>
      </c>
      <c r="B4" t="n" s="7">
        <v>11462</v>
      </c>
      <c r="C4" t="n" s="7">
        <v>9286</v>
      </c>
      <c r="D4" t="n" s="7">
        <v>8843</v>
      </c>
      <c r="E4" t="n" s="7">
        <v>6253</v>
      </c>
      <c r="F4" t="n" s="7">
        <v>4631</v>
      </c>
      <c r="G4" t="n" s="7">
        <v>36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310</v>
      </c>
      <c r="B1" t="s" s="2">
        <v>1</v>
      </c>
    </row>
    <row r="2" spans="1:2">
      <c r="B2" t="s" s="2">
        <v>2</v>
      </c>
    </row>
    <row r="3" spans="1:2">
      <c r="A3" t="s" s="3">
        <v>233</v>
      </c>
    </row>
    <row r="4" spans="1:2">
      <c r="A4" t="s" s="4">
        <v>311</v>
      </c>
      <c r="B4" t="s" s="4">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t="s" s="1">
        <v>313</v>
      </c>
      <c r="B1" t="s" s="2">
        <v>1</v>
      </c>
    </row>
    <row r="2" spans="1:2">
      <c r="B2" t="s" s="2">
        <v>2</v>
      </c>
    </row>
    <row r="3" spans="1:2">
      <c r="A3" t="s" s="3">
        <v>238</v>
      </c>
    </row>
    <row r="4" spans="1:2">
      <c r="A4" t="s" s="4">
        <v>314</v>
      </c>
      <c r="B4" t="s" s="4">
        <v>315</v>
      </c>
    </row>
    <row r="5" spans="1:2">
      <c r="A5" t="s" s="4">
        <v>316</v>
      </c>
      <c r="B5" t="s" s="4">
        <v>317</v>
      </c>
    </row>
    <row r="6" spans="1:2">
      <c r="A6" t="s" s="4">
        <v>318</v>
      </c>
      <c r="B6" t="s" s="4">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20</v>
      </c>
      <c r="B1" t="s" s="2">
        <v>1</v>
      </c>
    </row>
    <row r="2" spans="1:2">
      <c r="B2" t="s" s="2">
        <v>2</v>
      </c>
    </row>
    <row r="3" spans="1:2">
      <c r="A3" t="s" s="3">
        <v>241</v>
      </c>
    </row>
    <row r="4" spans="1:2">
      <c r="A4" t="s" s="4">
        <v>321</v>
      </c>
      <c r="B4" t="s" s="4">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323</v>
      </c>
      <c r="B1" t="s" s="2">
        <v>1</v>
      </c>
    </row>
    <row r="2" spans="1:2">
      <c r="B2" t="s" s="2">
        <v>2</v>
      </c>
    </row>
    <row r="3" spans="1:2">
      <c r="A3" t="s" s="3">
        <v>244</v>
      </c>
    </row>
    <row r="4" spans="1:2">
      <c r="A4" t="s" s="4">
        <v>324</v>
      </c>
      <c r="B4" t="s" s="4">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t="s" s="1">
        <v>326</v>
      </c>
      <c r="B1" t="s" s="2">
        <v>1</v>
      </c>
    </row>
    <row r="2" spans="1:2">
      <c r="B2" t="s" s="2">
        <v>2</v>
      </c>
    </row>
    <row r="3" spans="1:2">
      <c r="A3" t="s" s="3">
        <v>247</v>
      </c>
    </row>
    <row r="4" spans="1:2">
      <c r="A4" t="s" s="4">
        <v>327</v>
      </c>
      <c r="B4" t="s" s="4">
        <v>328</v>
      </c>
    </row>
    <row r="5" spans="1:2">
      <c r="A5" t="s" s="4">
        <v>329</v>
      </c>
      <c r="B5" t="s" s="4">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331</v>
      </c>
      <c r="B1" t="s" s="2">
        <v>1</v>
      </c>
    </row>
    <row r="2" spans="1:2">
      <c r="B2" t="s" s="2">
        <v>2</v>
      </c>
    </row>
    <row r="3" spans="1:2">
      <c r="A3" t="s" s="3">
        <v>250</v>
      </c>
    </row>
    <row r="4" spans="1:2">
      <c r="A4" t="s" s="4">
        <v>332</v>
      </c>
      <c r="B4" t="s" s="4">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334</v>
      </c>
      <c r="B1" t="s" s="2">
        <v>1</v>
      </c>
    </row>
    <row r="2" spans="1:2">
      <c r="B2" t="s" s="2">
        <v>2</v>
      </c>
    </row>
    <row r="3" spans="1:2">
      <c r="A3" t="s" s="3">
        <v>253</v>
      </c>
    </row>
    <row r="4" spans="1:2">
      <c r="A4" t="s" s="4">
        <v>335</v>
      </c>
      <c r="B4" t="s" s="4">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2"/>
  </cols>
  <sheetData>
    <row r="1" spans="1:2">
      <c r="A1" t="s" s="1">
        <v>337</v>
      </c>
      <c r="B1" t="s" s="2">
        <v>1</v>
      </c>
    </row>
    <row r="2" spans="1:2">
      <c r="B2" t="s" s="2">
        <v>338</v>
      </c>
    </row>
    <row r="3" spans="1:2">
      <c r="A3" t="s" s="3">
        <v>213</v>
      </c>
    </row>
    <row r="4" spans="1:2">
      <c r="A4" t="s" s="4">
        <v>339</v>
      </c>
      <c r="B4" t="n" s="5">
        <v>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6"/>
    <col customWidth="1" max="10" min="10" width="14"/>
  </cols>
  <sheetData>
    <row r="1" spans="1:10">
      <c r="A1" t="s" s="1">
        <v>340</v>
      </c>
      <c r="B1" t="s" s="2">
        <v>341</v>
      </c>
      <c r="C1" t="s" s="2">
        <v>342</v>
      </c>
      <c r="D1" t="s" s="2">
        <v>343</v>
      </c>
      <c r="E1" t="s" s="2">
        <v>344</v>
      </c>
      <c r="F1" t="s" s="2">
        <v>345</v>
      </c>
      <c r="G1" t="s" s="2">
        <v>65</v>
      </c>
      <c r="H1" t="s" s="2">
        <v>66</v>
      </c>
      <c r="I1" t="s" s="2">
        <v>2</v>
      </c>
      <c r="J1" t="s" s="2">
        <v>66</v>
      </c>
    </row>
    <row r="2" spans="1:10">
      <c r="A2" t="s" s="3">
        <v>266</v>
      </c>
    </row>
    <row r="3" spans="1:10">
      <c r="A3" t="s" s="4">
        <v>208</v>
      </c>
      <c r="I3" t="n" s="7">
        <v>98316000</v>
      </c>
    </row>
    <row r="4" spans="1:10">
      <c r="A4" t="s" s="4">
        <v>196</v>
      </c>
      <c r="I4" t="n" s="5">
        <v>1659000</v>
      </c>
    </row>
    <row r="5" spans="1:10">
      <c r="A5" t="s" s="4">
        <v>346</v>
      </c>
      <c r="I5" t="n" s="5">
        <v>127591000</v>
      </c>
      <c r="J5" t="n" s="7">
        <v>49482000</v>
      </c>
    </row>
    <row r="6" spans="1:10">
      <c r="A6" t="s" s="4">
        <v>37</v>
      </c>
      <c r="H6" t="n" s="7">
        <v>1921000</v>
      </c>
      <c r="J6" t="n" s="7">
        <v>1921000</v>
      </c>
    </row>
    <row r="7" spans="1:10">
      <c r="A7" t="s" s="4">
        <v>347</v>
      </c>
    </row>
    <row r="8" spans="1:10">
      <c r="A8" t="s" s="3">
        <v>266</v>
      </c>
    </row>
    <row r="9" spans="1:10">
      <c r="A9" t="s" s="4">
        <v>348</v>
      </c>
      <c r="D9" t="n" s="7">
        <v>57409000</v>
      </c>
    </row>
    <row r="10" spans="1:10">
      <c r="A10" t="s" s="4">
        <v>43</v>
      </c>
      <c r="D10" t="n" s="5">
        <v>36326000</v>
      </c>
    </row>
    <row r="11" spans="1:10">
      <c r="A11" t="s" s="4">
        <v>349</v>
      </c>
      <c r="D11" t="n" s="5">
        <v>78071000</v>
      </c>
    </row>
    <row r="12" spans="1:10">
      <c r="A12" t="s" s="4">
        <v>350</v>
      </c>
      <c r="D12" t="n" s="7">
        <v>12619000</v>
      </c>
    </row>
    <row r="13" spans="1:10">
      <c r="A13" t="s" s="4">
        <v>265</v>
      </c>
    </row>
    <row r="14" spans="1:10">
      <c r="A14" t="s" s="3">
        <v>266</v>
      </c>
    </row>
    <row r="15" spans="1:10">
      <c r="A15" t="s" s="4">
        <v>351</v>
      </c>
      <c r="B15" t="n" s="7">
        <v>700000000</v>
      </c>
    </row>
    <row r="16" spans="1:10">
      <c r="A16" t="s" s="4">
        <v>352</v>
      </c>
      <c r="B16" t="n" s="5">
        <v>133263000</v>
      </c>
    </row>
    <row r="17" spans="1:10">
      <c r="A17" t="s" s="4">
        <v>353</v>
      </c>
      <c r="B17" t="n" s="5">
        <v>2601000</v>
      </c>
    </row>
    <row r="18" spans="1:10">
      <c r="A18" t="s" s="4">
        <v>354</v>
      </c>
      <c r="B18" t="n" s="5">
        <v>135864000</v>
      </c>
      <c r="F18" t="n" s="7">
        <v>135864000</v>
      </c>
    </row>
    <row r="19" spans="1:10">
      <c r="A19" t="s" s="4">
        <v>355</v>
      </c>
      <c r="I19" t="n" s="7">
        <v>243000</v>
      </c>
    </row>
    <row r="20" spans="1:10">
      <c r="A20" t="s" s="4">
        <v>356</v>
      </c>
      <c r="G20" t="n" s="7">
        <v>36765000</v>
      </c>
    </row>
    <row r="21" spans="1:10">
      <c r="A21" t="s" s="4">
        <v>357</v>
      </c>
      <c r="G21" t="n" s="7">
        <v>0</v>
      </c>
    </row>
    <row r="22" spans="1:10">
      <c r="A22" t="s" s="4">
        <v>358</v>
      </c>
      <c r="B22" t="n" s="5">
        <v>36765000</v>
      </c>
    </row>
    <row r="23" spans="1:10">
      <c r="A23" t="s" s="4">
        <v>359</v>
      </c>
    </row>
    <row r="24" spans="1:10">
      <c r="A24" t="s" s="3">
        <v>266</v>
      </c>
    </row>
    <row r="25" spans="1:10">
      <c r="A25" t="s" s="4">
        <v>360</v>
      </c>
      <c r="C25" t="n" s="7">
        <v>99975000</v>
      </c>
    </row>
    <row r="26" spans="1:10">
      <c r="A26" t="s" s="4">
        <v>361</v>
      </c>
      <c r="C26" t="s" s="4">
        <v>362</v>
      </c>
    </row>
    <row r="27" spans="1:10">
      <c r="A27" t="s" s="4">
        <v>363</v>
      </c>
      <c r="B27" t="n" s="5">
        <v>99975000</v>
      </c>
    </row>
    <row r="28" spans="1:10">
      <c r="A28" t="s" s="4">
        <v>208</v>
      </c>
      <c r="B28" t="n" s="5">
        <v>98316000</v>
      </c>
    </row>
    <row r="29" spans="1:10">
      <c r="A29" t="s" s="4">
        <v>196</v>
      </c>
      <c r="B29" t="n" s="7">
        <v>1659000</v>
      </c>
    </row>
    <row r="30" spans="1:10">
      <c r="A30" t="s" s="4">
        <v>364</v>
      </c>
    </row>
    <row r="31" spans="1:10">
      <c r="A31" t="s" s="3">
        <v>266</v>
      </c>
    </row>
    <row r="32" spans="1:10">
      <c r="A32" t="s" s="4">
        <v>365</v>
      </c>
      <c r="C32" t="s" s="4">
        <v>366</v>
      </c>
    </row>
    <row r="33" spans="1:10">
      <c r="A33" t="s" s="4">
        <v>367</v>
      </c>
      <c r="I33" t="s" s="4">
        <v>368</v>
      </c>
    </row>
    <row r="34" spans="1:10">
      <c r="A34" t="s" s="4">
        <v>269</v>
      </c>
    </row>
    <row r="35" spans="1:10">
      <c r="A35" t="s" s="3">
        <v>266</v>
      </c>
    </row>
    <row r="36" spans="1:10">
      <c r="A36" t="s" s="4">
        <v>358</v>
      </c>
      <c r="E36" t="n" s="7">
        <v>45334000</v>
      </c>
    </row>
    <row r="37" spans="1:10">
      <c r="A37" t="s" s="4">
        <v>346</v>
      </c>
      <c r="E37" t="n" s="5">
        <v>49482000</v>
      </c>
    </row>
    <row r="38" spans="1:10">
      <c r="A38" t="s" s="4">
        <v>37</v>
      </c>
      <c r="E38" t="n" s="7">
        <v>1921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369</v>
      </c>
      <c r="B1" t="s" s="2">
        <v>341</v>
      </c>
      <c r="C1" t="s" s="2">
        <v>344</v>
      </c>
      <c r="D1" t="s" s="2">
        <v>345</v>
      </c>
      <c r="E1" t="s" s="2">
        <v>66</v>
      </c>
      <c r="F1" t="s" s="2">
        <v>2</v>
      </c>
      <c r="G1" t="s" s="2">
        <v>66</v>
      </c>
    </row>
    <row r="2" spans="1:7">
      <c r="A2" t="s" s="3">
        <v>370</v>
      </c>
    </row>
    <row r="3" spans="1:7">
      <c r="A3" t="s" s="4">
        <v>346</v>
      </c>
      <c r="F3" t="n" s="7">
        <v>127591</v>
      </c>
      <c r="G3" t="n" s="7">
        <v>49482</v>
      </c>
    </row>
    <row r="4" spans="1:7">
      <c r="A4" t="s" s="4">
        <v>37</v>
      </c>
      <c r="E4" t="n" s="7">
        <v>1921</v>
      </c>
      <c r="G4" t="n" s="7">
        <v>1921</v>
      </c>
    </row>
    <row r="5" spans="1:7">
      <c r="A5" t="s" s="4">
        <v>95</v>
      </c>
      <c r="F5" t="n" s="7">
        <v>-12509</v>
      </c>
    </row>
    <row r="6" spans="1:7">
      <c r="A6" t="s" s="4">
        <v>265</v>
      </c>
    </row>
    <row r="7" spans="1:7">
      <c r="A7" t="s" s="3">
        <v>371</v>
      </c>
    </row>
    <row r="8" spans="1:7">
      <c r="A8" t="s" s="4">
        <v>372</v>
      </c>
      <c r="B8" t="n" s="7">
        <v>8273</v>
      </c>
    </row>
    <row r="9" spans="1:7">
      <c r="A9" t="s" s="4">
        <v>373</v>
      </c>
      <c r="B9" t="n" s="5">
        <v>98316</v>
      </c>
    </row>
    <row r="10" spans="1:7">
      <c r="A10" t="s" s="4">
        <v>374</v>
      </c>
      <c r="B10" t="n" s="5">
        <v>1918</v>
      </c>
    </row>
    <row r="11" spans="1:7">
      <c r="A11" t="s" s="4">
        <v>358</v>
      </c>
      <c r="B11" t="n" s="5">
        <v>36765</v>
      </c>
    </row>
    <row r="12" spans="1:7">
      <c r="A12" t="s" s="4">
        <v>375</v>
      </c>
      <c r="B12" t="n" s="5">
        <v>3014</v>
      </c>
    </row>
    <row r="13" spans="1:7">
      <c r="A13" t="s" s="4">
        <v>41</v>
      </c>
      <c r="B13" t="n" s="5">
        <v>772</v>
      </c>
    </row>
    <row r="14" spans="1:7">
      <c r="A14" t="s" s="4">
        <v>376</v>
      </c>
      <c r="B14" t="n" s="5">
        <v>149058</v>
      </c>
    </row>
    <row r="15" spans="1:7">
      <c r="A15" t="s" s="3">
        <v>370</v>
      </c>
    </row>
    <row r="16" spans="1:7">
      <c r="A16" t="s" s="4">
        <v>377</v>
      </c>
      <c r="B16" t="n" s="5">
        <v>663</v>
      </c>
    </row>
    <row r="17" spans="1:7">
      <c r="A17" t="s" s="4">
        <v>50</v>
      </c>
      <c r="B17" t="n" s="5">
        <v>22</v>
      </c>
    </row>
    <row r="18" spans="1:7">
      <c r="A18" t="s" s="4">
        <v>51</v>
      </c>
      <c r="B18" t="n" s="5">
        <v>685</v>
      </c>
    </row>
    <row r="19" spans="1:7">
      <c r="A19" t="s" s="4">
        <v>378</v>
      </c>
      <c r="B19" t="n" s="5">
        <v>148373</v>
      </c>
    </row>
    <row r="20" spans="1:7">
      <c r="A20" t="s" s="4">
        <v>379</v>
      </c>
      <c r="B20" t="n" s="5">
        <v>135864</v>
      </c>
      <c r="D20" t="n" s="7">
        <v>135864</v>
      </c>
    </row>
    <row r="21" spans="1:7">
      <c r="A21" t="s" s="4">
        <v>95</v>
      </c>
      <c r="B21" t="n" s="7">
        <v>-12509</v>
      </c>
    </row>
    <row r="22" spans="1:7">
      <c r="A22" t="s" s="4">
        <v>269</v>
      </c>
    </row>
    <row r="23" spans="1:7">
      <c r="A23" t="s" s="3">
        <v>371</v>
      </c>
    </row>
    <row r="24" spans="1:7">
      <c r="A24" t="s" s="4">
        <v>374</v>
      </c>
      <c r="C24" t="n" s="7">
        <v>2029</v>
      </c>
    </row>
    <row r="25" spans="1:7">
      <c r="A25" t="s" s="4">
        <v>358</v>
      </c>
      <c r="C25" t="n" s="5">
        <v>45334</v>
      </c>
    </row>
    <row r="26" spans="1:7">
      <c r="A26" t="s" s="4">
        <v>380</v>
      </c>
      <c r="C26" t="n" s="5">
        <v>50</v>
      </c>
    </row>
    <row r="27" spans="1:7">
      <c r="A27" t="s" s="4">
        <v>41</v>
      </c>
      <c r="C27" t="n" s="5">
        <v>276</v>
      </c>
    </row>
    <row r="28" spans="1:7">
      <c r="A28" t="s" s="4">
        <v>376</v>
      </c>
      <c r="C28" t="n" s="5">
        <v>47689</v>
      </c>
    </row>
    <row r="29" spans="1:7">
      <c r="A29" t="s" s="3">
        <v>370</v>
      </c>
    </row>
    <row r="30" spans="1:7">
      <c r="A30" t="s" s="4">
        <v>381</v>
      </c>
      <c r="C30" t="n" s="5">
        <v>128</v>
      </c>
    </row>
    <row r="31" spans="1:7">
      <c r="A31" t="s" s="4">
        <v>378</v>
      </c>
      <c r="C31" t="n" s="5">
        <v>47561</v>
      </c>
    </row>
    <row r="32" spans="1:7">
      <c r="A32" t="s" s="4">
        <v>346</v>
      </c>
      <c r="C32" t="n" s="5">
        <v>49482</v>
      </c>
    </row>
    <row r="33" spans="1:7">
      <c r="A33" t="s" s="4">
        <v>37</v>
      </c>
      <c r="C33" t="n" s="7">
        <v>19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t="s" s="1">
        <v>72</v>
      </c>
      <c r="B1" t="s" s="2">
        <v>73</v>
      </c>
      <c r="D1" t="s" s="2">
        <v>1</v>
      </c>
    </row>
    <row r="2" spans="1:5">
      <c r="B2" t="s" s="2">
        <v>2</v>
      </c>
      <c r="C2" t="s" s="2">
        <v>66</v>
      </c>
      <c r="D2" t="s" s="2">
        <v>2</v>
      </c>
      <c r="E2" t="s" s="2">
        <v>66</v>
      </c>
    </row>
    <row r="3" spans="1:5">
      <c r="A3" t="s" s="3">
        <v>74</v>
      </c>
    </row>
    <row r="4" spans="1:5">
      <c r="A4" t="s" s="4">
        <v>75</v>
      </c>
      <c r="B4" t="n" s="7">
        <v>17158</v>
      </c>
      <c r="C4" t="n" s="7">
        <v>13860</v>
      </c>
      <c r="D4" t="n" s="7">
        <v>30397</v>
      </c>
      <c r="E4" t="n" s="7">
        <v>28236</v>
      </c>
    </row>
    <row r="5" spans="1:5">
      <c r="A5" t="s" s="4">
        <v>76</v>
      </c>
      <c r="B5" t="n" s="5">
        <v>8654</v>
      </c>
      <c r="C5" t="n" s="5">
        <v>6838</v>
      </c>
      <c r="D5" t="n" s="5">
        <v>16163</v>
      </c>
      <c r="E5" t="n" s="5">
        <v>12110</v>
      </c>
    </row>
    <row r="6" spans="1:5">
      <c r="A6" t="s" s="4">
        <v>77</v>
      </c>
      <c r="B6" t="n" s="5">
        <v>659</v>
      </c>
      <c r="C6" t="n" s="5">
        <v>663</v>
      </c>
      <c r="D6" t="n" s="5">
        <v>1337</v>
      </c>
      <c r="E6" t="n" s="5">
        <v>1319</v>
      </c>
    </row>
    <row r="7" spans="1:5">
      <c r="A7" t="s" s="4">
        <v>78</v>
      </c>
      <c r="B7" t="n" s="5">
        <v>16</v>
      </c>
      <c r="C7" t="n" s="5">
        <v>15</v>
      </c>
      <c r="D7" t="n" s="5">
        <v>28</v>
      </c>
      <c r="E7" t="n" s="5">
        <v>31</v>
      </c>
    </row>
    <row r="8" spans="1:5">
      <c r="A8" t="s" s="4">
        <v>79</v>
      </c>
      <c r="B8" t="n" s="5">
        <v>110</v>
      </c>
      <c r="C8" t="n" s="5">
        <v>77</v>
      </c>
      <c r="D8" t="n" s="5">
        <v>251</v>
      </c>
      <c r="E8" t="n" s="5">
        <v>135</v>
      </c>
    </row>
    <row r="9" spans="1:5">
      <c r="A9" t="s" s="4">
        <v>80</v>
      </c>
      <c r="B9" t="n" s="5">
        <v>26597</v>
      </c>
      <c r="C9" t="n" s="5">
        <v>21453</v>
      </c>
      <c r="D9" t="n" s="5">
        <v>48176</v>
      </c>
      <c r="E9" t="n" s="5">
        <v>41831</v>
      </c>
    </row>
    <row r="10" spans="1:5">
      <c r="A10" t="s" s="3">
        <v>81</v>
      </c>
    </row>
    <row r="11" spans="1:5">
      <c r="A11" t="s" s="4">
        <v>43</v>
      </c>
      <c r="B11" t="n" s="5">
        <v>1667</v>
      </c>
      <c r="C11" t="n" s="5">
        <v>1141</v>
      </c>
      <c r="D11" t="n" s="5">
        <v>3237</v>
      </c>
      <c r="E11" t="n" s="5">
        <v>2249</v>
      </c>
    </row>
    <row r="12" spans="1:5">
      <c r="A12" t="s" s="4">
        <v>82</v>
      </c>
      <c r="C12" t="n" s="5">
        <v>137</v>
      </c>
      <c r="E12" t="n" s="5">
        <v>276</v>
      </c>
    </row>
    <row r="13" spans="1:5">
      <c r="A13" t="s" s="4">
        <v>49</v>
      </c>
      <c r="B13" t="n" s="5">
        <v>278</v>
      </c>
      <c r="C13" t="n" s="5">
        <v>272</v>
      </c>
      <c r="D13" t="n" s="5">
        <v>550</v>
      </c>
      <c r="E13" t="n" s="5">
        <v>543</v>
      </c>
    </row>
    <row r="14" spans="1:5">
      <c r="A14" t="s" s="4">
        <v>83</v>
      </c>
      <c r="B14" t="n" s="5">
        <v>7</v>
      </c>
      <c r="C14" t="n" s="5">
        <v>22</v>
      </c>
      <c r="D14" t="n" s="5">
        <v>19</v>
      </c>
      <c r="E14" t="n" s="5">
        <v>28</v>
      </c>
    </row>
    <row r="15" spans="1:5">
      <c r="A15" t="s" s="4">
        <v>84</v>
      </c>
      <c r="B15" t="n" s="5">
        <v>1952</v>
      </c>
      <c r="C15" t="n" s="5">
        <v>1572</v>
      </c>
      <c r="D15" t="n" s="5">
        <v>3806</v>
      </c>
      <c r="E15" t="n" s="5">
        <v>3096</v>
      </c>
    </row>
    <row r="16" spans="1:5">
      <c r="A16" t="s" s="4">
        <v>85</v>
      </c>
      <c r="B16" t="n" s="5">
        <v>24645</v>
      </c>
      <c r="C16" t="n" s="5">
        <v>19881</v>
      </c>
      <c r="D16" t="n" s="5">
        <v>44370</v>
      </c>
      <c r="E16" t="n" s="5">
        <v>38735</v>
      </c>
    </row>
    <row r="17" spans="1:5">
      <c r="A17" t="s" s="4">
        <v>86</v>
      </c>
      <c r="B17" t="n" s="5">
        <v>2541</v>
      </c>
      <c r="C17" t="n" s="5">
        <v>1747</v>
      </c>
      <c r="D17" t="n" s="5">
        <v>3186</v>
      </c>
      <c r="E17" t="n" s="5">
        <v>2672</v>
      </c>
    </row>
    <row r="18" spans="1:5">
      <c r="A18" t="s" s="4">
        <v>87</v>
      </c>
      <c r="B18" t="n" s="5">
        <v>22104</v>
      </c>
      <c r="C18" t="n" s="5">
        <v>18134</v>
      </c>
      <c r="D18" t="n" s="5">
        <v>41184</v>
      </c>
      <c r="E18" t="n" s="5">
        <v>36063</v>
      </c>
    </row>
    <row r="19" spans="1:5">
      <c r="A19" t="s" s="3">
        <v>88</v>
      </c>
    </row>
    <row r="20" spans="1:5">
      <c r="A20" t="s" s="4">
        <v>89</v>
      </c>
      <c r="B20" t="n" s="5">
        <v>666</v>
      </c>
      <c r="C20" t="n" s="5">
        <v>813</v>
      </c>
      <c r="D20" t="n" s="5">
        <v>1278</v>
      </c>
      <c r="E20" t="n" s="5">
        <v>1552</v>
      </c>
    </row>
    <row r="21" spans="1:5">
      <c r="A21" t="s" s="4">
        <v>90</v>
      </c>
      <c r="B21" t="n" s="5">
        <v>578</v>
      </c>
      <c r="C21" t="n" s="5">
        <v>548</v>
      </c>
      <c r="D21" t="n" s="5">
        <v>1101</v>
      </c>
      <c r="E21" t="n" s="5">
        <v>1037</v>
      </c>
    </row>
    <row r="22" spans="1:5">
      <c r="A22" t="s" s="4">
        <v>91</v>
      </c>
      <c r="B22" t="n" s="5">
        <v>52</v>
      </c>
      <c r="C22" t="n" s="5">
        <v>-252</v>
      </c>
      <c r="D22" t="n" s="5">
        <v>78</v>
      </c>
      <c r="E22" t="n" s="5">
        <v>-329</v>
      </c>
    </row>
    <row r="23" spans="1:5">
      <c r="A23" t="s" s="4">
        <v>92</v>
      </c>
      <c r="B23" t="n" s="5">
        <v>242</v>
      </c>
      <c r="D23" t="n" s="5">
        <v>242</v>
      </c>
      <c r="E23" t="n" s="5">
        <v>16</v>
      </c>
    </row>
    <row r="24" spans="1:5">
      <c r="A24" t="s" s="4">
        <v>93</v>
      </c>
      <c r="B24" t="n" s="5">
        <v>491</v>
      </c>
      <c r="C24" t="n" s="5">
        <v>319</v>
      </c>
      <c r="D24" t="n" s="5">
        <v>1033</v>
      </c>
      <c r="E24" t="n" s="5">
        <v>575</v>
      </c>
    </row>
    <row r="25" spans="1:5">
      <c r="A25" t="s" s="4">
        <v>94</v>
      </c>
      <c r="B25" t="n" s="5">
        <v>502</v>
      </c>
      <c r="C25" t="n" s="5">
        <v>421</v>
      </c>
      <c r="D25" t="n" s="5">
        <v>924</v>
      </c>
      <c r="E25" t="n" s="5">
        <v>819</v>
      </c>
    </row>
    <row r="26" spans="1:5">
      <c r="A26" t="s" s="4">
        <v>95</v>
      </c>
      <c r="D26" t="n" s="5">
        <v>12509</v>
      </c>
    </row>
    <row r="27" spans="1:5">
      <c r="A27" t="s" s="4">
        <v>96</v>
      </c>
      <c r="B27" t="n" s="5">
        <v>1274</v>
      </c>
      <c r="C27" t="n" s="5">
        <v>129</v>
      </c>
      <c r="D27" t="n" s="5">
        <v>2232</v>
      </c>
      <c r="E27" t="n" s="5">
        <v>129</v>
      </c>
    </row>
    <row r="28" spans="1:5">
      <c r="A28" t="s" s="4">
        <v>83</v>
      </c>
      <c r="B28" t="n" s="5">
        <v>964</v>
      </c>
      <c r="C28" t="n" s="5">
        <v>655</v>
      </c>
      <c r="D28" t="n" s="5">
        <v>2031</v>
      </c>
      <c r="E28" t="n" s="5">
        <v>1444</v>
      </c>
    </row>
    <row r="29" spans="1:5">
      <c r="A29" t="s" s="4">
        <v>97</v>
      </c>
      <c r="B29" t="n" s="5">
        <v>4769</v>
      </c>
      <c r="C29" t="n" s="5">
        <v>2633</v>
      </c>
      <c r="D29" t="n" s="5">
        <v>21428</v>
      </c>
      <c r="E29" t="n" s="5">
        <v>5243</v>
      </c>
    </row>
    <row r="30" spans="1:5">
      <c r="A30" t="s" s="3">
        <v>98</v>
      </c>
    </row>
    <row r="31" spans="1:5">
      <c r="A31" t="s" s="4">
        <v>99</v>
      </c>
      <c r="B31" t="n" s="5">
        <v>12042</v>
      </c>
      <c r="C31" t="n" s="5">
        <v>9471</v>
      </c>
      <c r="D31" t="n" s="5">
        <v>25311</v>
      </c>
      <c r="E31" t="n" s="5">
        <v>18347</v>
      </c>
    </row>
    <row r="32" spans="1:5">
      <c r="A32" t="s" s="4">
        <v>100</v>
      </c>
      <c r="B32" t="n" s="5">
        <v>1555</v>
      </c>
      <c r="C32" t="n" s="5">
        <v>1336</v>
      </c>
      <c r="D32" t="n" s="5">
        <v>3127</v>
      </c>
      <c r="E32" t="n" s="5">
        <v>2725</v>
      </c>
    </row>
    <row r="33" spans="1:5">
      <c r="A33" t="s" s="4">
        <v>101</v>
      </c>
      <c r="B33" t="n" s="5">
        <v>271</v>
      </c>
      <c r="C33" t="n" s="5">
        <v>280</v>
      </c>
      <c r="D33" t="n" s="5">
        <v>534</v>
      </c>
      <c r="E33" t="n" s="5">
        <v>541</v>
      </c>
    </row>
    <row r="34" spans="1:5">
      <c r="A34" t="s" s="4">
        <v>102</v>
      </c>
      <c r="B34" t="n" s="5">
        <v>852</v>
      </c>
      <c r="C34" t="n" s="5">
        <v>793</v>
      </c>
      <c r="D34" t="n" s="5">
        <v>2179</v>
      </c>
      <c r="E34" t="n" s="5">
        <v>1385</v>
      </c>
    </row>
    <row r="35" spans="1:5">
      <c r="A35" t="s" s="4">
        <v>103</v>
      </c>
      <c r="B35" t="n" s="5">
        <v>895</v>
      </c>
      <c r="C35" t="n" s="5">
        <v>724</v>
      </c>
      <c r="D35" t="n" s="5">
        <v>1659</v>
      </c>
      <c r="E35" t="n" s="5">
        <v>1451</v>
      </c>
    </row>
    <row r="36" spans="1:5">
      <c r="A36" t="s" s="4">
        <v>104</v>
      </c>
      <c r="B36" t="n" s="5">
        <v>526</v>
      </c>
      <c r="C36" t="n" s="5">
        <v>683</v>
      </c>
      <c r="D36" t="n" s="5">
        <v>1069</v>
      </c>
      <c r="E36" t="n" s="5">
        <v>1126</v>
      </c>
    </row>
    <row r="37" spans="1:5">
      <c r="A37" t="s" s="4">
        <v>105</v>
      </c>
      <c r="B37" t="n" s="5">
        <v>927</v>
      </c>
      <c r="C37" t="n" s="5">
        <v>945</v>
      </c>
      <c r="D37" t="n" s="5">
        <v>1813</v>
      </c>
      <c r="E37" t="n" s="5">
        <v>1834</v>
      </c>
    </row>
    <row r="38" spans="1:5">
      <c r="A38" t="s" s="4">
        <v>83</v>
      </c>
      <c r="B38" t="n" s="5">
        <v>2567</v>
      </c>
      <c r="C38" t="n" s="5">
        <v>1928</v>
      </c>
      <c r="D38" t="n" s="5">
        <v>4726</v>
      </c>
      <c r="E38" t="n" s="5">
        <v>3647</v>
      </c>
    </row>
    <row r="39" spans="1:5">
      <c r="A39" t="s" s="4">
        <v>106</v>
      </c>
      <c r="B39" t="n" s="5">
        <v>19635</v>
      </c>
      <c r="C39" t="n" s="5">
        <v>16160</v>
      </c>
      <c r="D39" t="n" s="5">
        <v>40418</v>
      </c>
      <c r="E39" t="n" s="5">
        <v>31056</v>
      </c>
    </row>
    <row r="40" spans="1:5">
      <c r="A40" t="s" s="4">
        <v>107</v>
      </c>
      <c r="B40" t="n" s="5">
        <v>7238</v>
      </c>
      <c r="C40" t="n" s="5">
        <v>4607</v>
      </c>
      <c r="D40" t="n" s="5">
        <v>22194</v>
      </c>
      <c r="E40" t="n" s="5">
        <v>10250</v>
      </c>
    </row>
    <row r="41" spans="1:5">
      <c r="A41" t="s" s="4">
        <v>108</v>
      </c>
      <c r="B41" t="n" s="5">
        <v>2586</v>
      </c>
      <c r="C41" t="n" s="5">
        <v>1626</v>
      </c>
      <c r="D41" t="n" s="5">
        <v>3498</v>
      </c>
      <c r="E41" t="n" s="5">
        <v>3542</v>
      </c>
    </row>
    <row r="42" spans="1:5">
      <c r="A42" t="s" s="4">
        <v>109</v>
      </c>
      <c r="B42" t="n" s="5">
        <v>4652</v>
      </c>
      <c r="C42" t="n" s="5">
        <v>2981</v>
      </c>
      <c r="D42" t="n" s="5">
        <v>18696</v>
      </c>
      <c r="E42" t="n" s="5">
        <v>6708</v>
      </c>
    </row>
    <row r="43" spans="1:5">
      <c r="A43" t="s" s="4">
        <v>110</v>
      </c>
      <c r="C43" t="n" s="5">
        <v>-500</v>
      </c>
      <c r="E43" t="n" s="5">
        <v>-887</v>
      </c>
    </row>
    <row r="44" spans="1:5">
      <c r="A44" t="s" s="4">
        <v>111</v>
      </c>
      <c r="B44" t="n" s="5">
        <v>4652</v>
      </c>
      <c r="C44" t="n" s="5">
        <v>2481</v>
      </c>
      <c r="D44" t="n" s="5">
        <v>18696</v>
      </c>
      <c r="E44" t="n" s="5">
        <v>5821</v>
      </c>
    </row>
    <row r="45" spans="1:5">
      <c r="A45" t="s" s="4">
        <v>112</v>
      </c>
      <c r="B45" t="n" s="5">
        <v>-195</v>
      </c>
      <c r="C45" t="n" s="5">
        <v>-196</v>
      </c>
      <c r="D45" t="n" s="5">
        <v>-387</v>
      </c>
      <c r="E45" t="n" s="5">
        <v>-388</v>
      </c>
    </row>
    <row r="46" spans="1:5">
      <c r="A46" t="s" s="4">
        <v>113</v>
      </c>
      <c r="B46" t="n" s="7">
        <v>4457</v>
      </c>
      <c r="C46" t="n" s="7">
        <v>2285</v>
      </c>
      <c r="D46" t="n" s="7">
        <v>18309</v>
      </c>
      <c r="E46" t="n" s="7">
        <v>5433</v>
      </c>
    </row>
    <row r="47" spans="1:5">
      <c r="A47" t="s" s="3">
        <v>114</v>
      </c>
    </row>
    <row r="48" spans="1:5">
      <c r="A48" t="s" s="4">
        <v>115</v>
      </c>
      <c r="B48" t="n" s="8">
        <v>0.25</v>
      </c>
      <c r="C48" t="n" s="8">
        <v>0.23</v>
      </c>
      <c r="D48" t="n" s="8">
        <v>1.03</v>
      </c>
      <c r="E48" t="n" s="8">
        <v>0.55</v>
      </c>
    </row>
    <row r="49" spans="1:5">
      <c r="A49" t="s" s="4">
        <v>116</v>
      </c>
      <c r="B49" t="n" s="8">
        <v>0.25</v>
      </c>
      <c r="C49" t="n" s="8">
        <v>0.23</v>
      </c>
      <c r="D49" t="n" s="8">
        <v>1.01</v>
      </c>
      <c r="E49" t="n" s="8">
        <v>0.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2</v>
      </c>
      <c r="B1" t="s" s="2">
        <v>2</v>
      </c>
      <c r="C1" t="s" s="2">
        <v>25</v>
      </c>
    </row>
    <row r="2" spans="1:3">
      <c r="A2" t="s" s="3">
        <v>383</v>
      </c>
    </row>
    <row r="3" spans="1:3">
      <c r="A3" t="s" s="4">
        <v>384</v>
      </c>
      <c r="B3" t="n" s="7">
        <v>157019</v>
      </c>
      <c r="C3" t="n" s="7">
        <v>160539</v>
      </c>
    </row>
    <row r="4" spans="1:3">
      <c r="A4" t="s" s="4">
        <v>385</v>
      </c>
      <c r="B4" t="n" s="5">
        <v>1735</v>
      </c>
      <c r="C4" t="n" s="5">
        <v>1575</v>
      </c>
    </row>
    <row r="5" spans="1:3">
      <c r="A5" t="s" s="4">
        <v>386</v>
      </c>
      <c r="B5" t="n" s="5">
        <v>-61</v>
      </c>
      <c r="C5" t="n" s="5">
        <v>-90</v>
      </c>
    </row>
    <row r="6" spans="1:3">
      <c r="A6" t="s" s="4">
        <v>30</v>
      </c>
      <c r="B6" t="n" s="5">
        <v>158693</v>
      </c>
      <c r="C6" t="n" s="5">
        <v>162024</v>
      </c>
    </row>
    <row r="7" spans="1:3">
      <c r="A7" t="s" s="3">
        <v>387</v>
      </c>
    </row>
    <row r="8" spans="1:3">
      <c r="A8" t="s" s="4">
        <v>388</v>
      </c>
      <c r="B8" t="n" s="5">
        <v>746</v>
      </c>
      <c r="C8" t="n" s="5">
        <v>745</v>
      </c>
    </row>
    <row r="9" spans="1:3">
      <c r="A9" t="s" s="4">
        <v>389</v>
      </c>
      <c r="B9" t="n" s="5">
        <v>744</v>
      </c>
      <c r="C9" t="n" s="5">
        <v>750</v>
      </c>
    </row>
    <row r="10" spans="1:3">
      <c r="A10" t="s" s="4">
        <v>390</v>
      </c>
    </row>
    <row r="11" spans="1:3">
      <c r="A11" t="s" s="3">
        <v>383</v>
      </c>
    </row>
    <row r="12" spans="1:3">
      <c r="A12" t="s" s="4">
        <v>384</v>
      </c>
      <c r="B12" t="n" s="5">
        <v>95749</v>
      </c>
      <c r="C12" t="n" s="5">
        <v>93150</v>
      </c>
    </row>
    <row r="13" spans="1:3">
      <c r="A13" t="s" s="4">
        <v>385</v>
      </c>
      <c r="B13" t="n" s="5">
        <v>944</v>
      </c>
      <c r="C13" t="n" s="5">
        <v>691</v>
      </c>
    </row>
    <row r="14" spans="1:3">
      <c r="A14" t="s" s="4">
        <v>386</v>
      </c>
      <c r="B14" t="n" s="5">
        <v>-21</v>
      </c>
    </row>
    <row r="15" spans="1:3">
      <c r="A15" t="s" s="4">
        <v>30</v>
      </c>
      <c r="B15" t="n" s="5">
        <v>96672</v>
      </c>
      <c r="C15" t="n" s="5">
        <v>93841</v>
      </c>
    </row>
    <row r="16" spans="1:3">
      <c r="A16" t="s" s="4">
        <v>391</v>
      </c>
    </row>
    <row r="17" spans="1:3">
      <c r="A17" t="s" s="3">
        <v>383</v>
      </c>
    </row>
    <row r="18" spans="1:3">
      <c r="A18" t="s" s="4">
        <v>384</v>
      </c>
      <c r="B18" t="n" s="5">
        <v>25742</v>
      </c>
      <c r="C18" t="n" s="5">
        <v>28298</v>
      </c>
    </row>
    <row r="19" spans="1:3">
      <c r="A19" t="s" s="4">
        <v>385</v>
      </c>
      <c r="B19" t="n" s="5">
        <v>525</v>
      </c>
      <c r="C19" t="n" s="5">
        <v>580</v>
      </c>
    </row>
    <row r="20" spans="1:3">
      <c r="A20" t="s" s="4">
        <v>30</v>
      </c>
      <c r="B20" t="n" s="5">
        <v>26267</v>
      </c>
      <c r="C20" t="n" s="5">
        <v>28878</v>
      </c>
    </row>
    <row r="21" spans="1:3">
      <c r="A21" t="s" s="4">
        <v>392</v>
      </c>
    </row>
    <row r="22" spans="1:3">
      <c r="A22" t="s" s="3">
        <v>383</v>
      </c>
    </row>
    <row r="23" spans="1:3">
      <c r="A23" t="s" s="4">
        <v>384</v>
      </c>
      <c r="B23" t="n" s="5">
        <v>18437</v>
      </c>
      <c r="C23" t="n" s="5">
        <v>18559</v>
      </c>
    </row>
    <row r="24" spans="1:3">
      <c r="A24" t="s" s="4">
        <v>385</v>
      </c>
      <c r="B24" t="n" s="5">
        <v>121</v>
      </c>
      <c r="C24" t="n" s="5">
        <v>129</v>
      </c>
    </row>
    <row r="25" spans="1:3">
      <c r="A25" t="s" s="4">
        <v>386</v>
      </c>
      <c r="B25" t="n" s="5">
        <v>-25</v>
      </c>
      <c r="C25" t="n" s="5">
        <v>-90</v>
      </c>
    </row>
    <row r="26" spans="1:3">
      <c r="A26" t="s" s="4">
        <v>30</v>
      </c>
      <c r="B26" t="n" s="5">
        <v>18533</v>
      </c>
      <c r="C26" t="n" s="5">
        <v>18598</v>
      </c>
    </row>
    <row r="27" spans="1:3">
      <c r="A27" t="s" s="4">
        <v>393</v>
      </c>
    </row>
    <row r="28" spans="1:3">
      <c r="A28" t="s" s="3">
        <v>383</v>
      </c>
    </row>
    <row r="29" spans="1:3">
      <c r="A29" t="s" s="4">
        <v>384</v>
      </c>
      <c r="B29" t="n" s="5">
        <v>3387</v>
      </c>
      <c r="C29" t="n" s="5">
        <v>6833</v>
      </c>
    </row>
    <row r="30" spans="1:3">
      <c r="A30" t="s" s="4">
        <v>385</v>
      </c>
      <c r="B30" t="n" s="5">
        <v>26</v>
      </c>
      <c r="C30" t="n" s="5">
        <v>28</v>
      </c>
    </row>
    <row r="31" spans="1:3">
      <c r="A31" t="s" s="4">
        <v>30</v>
      </c>
      <c r="B31" t="n" s="5">
        <v>3413</v>
      </c>
      <c r="C31" t="n" s="5">
        <v>6861</v>
      </c>
    </row>
    <row r="32" spans="1:3">
      <c r="A32" t="s" s="4">
        <v>394</v>
      </c>
    </row>
    <row r="33" spans="1:3">
      <c r="A33" t="s" s="3">
        <v>383</v>
      </c>
    </row>
    <row r="34" spans="1:3">
      <c r="A34" t="s" s="4">
        <v>384</v>
      </c>
      <c r="B34" t="n" s="5">
        <v>13510</v>
      </c>
      <c r="C34" t="n" s="5">
        <v>13492</v>
      </c>
    </row>
    <row r="35" spans="1:3">
      <c r="A35" t="s" s="4">
        <v>385</v>
      </c>
      <c r="B35" t="n" s="5">
        <v>117</v>
      </c>
      <c r="C35" t="n" s="5">
        <v>144</v>
      </c>
    </row>
    <row r="36" spans="1:3">
      <c r="A36" t="s" s="4">
        <v>386</v>
      </c>
      <c r="B36" t="n" s="5">
        <v>-15</v>
      </c>
    </row>
    <row r="37" spans="1:3">
      <c r="A37" t="s" s="4">
        <v>30</v>
      </c>
      <c r="B37" t="n" s="5">
        <v>13612</v>
      </c>
      <c r="C37" t="n" s="5">
        <v>13636</v>
      </c>
    </row>
    <row r="38" spans="1:3">
      <c r="A38" t="s" s="4">
        <v>395</v>
      </c>
    </row>
    <row r="39" spans="1:3">
      <c r="A39" t="s" s="3">
        <v>383</v>
      </c>
    </row>
    <row r="40" spans="1:3">
      <c r="A40" t="s" s="4">
        <v>384</v>
      </c>
      <c r="B40" t="n" s="5">
        <v>194</v>
      </c>
      <c r="C40" t="n" s="5">
        <v>207</v>
      </c>
    </row>
    <row r="41" spans="1:3">
      <c r="A41" t="s" s="4">
        <v>385</v>
      </c>
      <c r="B41" t="n" s="5">
        <v>2</v>
      </c>
      <c r="C41" t="n" s="5">
        <v>3</v>
      </c>
    </row>
    <row r="42" spans="1:3">
      <c r="A42" t="s" s="4">
        <v>30</v>
      </c>
      <c r="B42" t="n" s="5">
        <v>196</v>
      </c>
      <c r="C42" t="n" s="5">
        <v>210</v>
      </c>
    </row>
    <row r="43" spans="1:3">
      <c r="A43" t="s" s="4">
        <v>396</v>
      </c>
    </row>
    <row r="44" spans="1:3">
      <c r="A44" t="s" s="3">
        <v>387</v>
      </c>
    </row>
    <row r="45" spans="1:3">
      <c r="A45" t="s" s="4">
        <v>388</v>
      </c>
      <c r="B45" t="n" s="5">
        <v>746</v>
      </c>
      <c r="C45" t="n" s="5">
        <v>745</v>
      </c>
    </row>
    <row r="46" spans="1:3">
      <c r="A46" t="s" s="4">
        <v>397</v>
      </c>
      <c r="B46" t="n" s="5">
        <v>4</v>
      </c>
      <c r="C46" t="n" s="5">
        <v>5</v>
      </c>
    </row>
    <row r="47" spans="1:3">
      <c r="A47" t="s" s="4">
        <v>398</v>
      </c>
      <c r="B47" t="n" s="5">
        <v>-6</v>
      </c>
    </row>
    <row r="48" spans="1:3">
      <c r="A48" t="s" s="4">
        <v>389</v>
      </c>
      <c r="B48" t="n" s="7">
        <v>744</v>
      </c>
      <c r="C48" t="n" s="7">
        <v>7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9</v>
      </c>
      <c r="B1" t="s" s="2">
        <v>2</v>
      </c>
      <c r="C1" t="s" s="2">
        <v>25</v>
      </c>
    </row>
    <row r="2" spans="1:3">
      <c r="A2" t="s" s="3">
        <v>400</v>
      </c>
    </row>
    <row r="3" spans="1:3">
      <c r="A3" t="s" s="4">
        <v>401</v>
      </c>
      <c r="B3" t="n" s="7">
        <v>1270</v>
      </c>
    </row>
    <row r="4" spans="1:3">
      <c r="A4" t="s" s="4">
        <v>402</v>
      </c>
      <c r="B4" t="n" s="5">
        <v>109156</v>
      </c>
    </row>
    <row r="5" spans="1:3">
      <c r="A5" t="s" s="4">
        <v>403</v>
      </c>
      <c r="B5" t="n" s="5">
        <v>1550</v>
      </c>
    </row>
    <row r="6" spans="1:3">
      <c r="A6" t="s" s="4">
        <v>404</v>
      </c>
      <c r="B6" t="n" s="5">
        <v>670</v>
      </c>
    </row>
    <row r="7" spans="1:3">
      <c r="A7" t="s" s="4">
        <v>405</v>
      </c>
      <c r="B7" t="n" s="5">
        <v>112646</v>
      </c>
    </row>
    <row r="8" spans="1:3">
      <c r="A8" t="s" s="4">
        <v>406</v>
      </c>
      <c r="B8" t="n" s="5">
        <v>157019</v>
      </c>
      <c r="C8" t="n" s="7">
        <v>160539</v>
      </c>
    </row>
    <row r="9" spans="1:3">
      <c r="A9" t="s" s="3">
        <v>407</v>
      </c>
    </row>
    <row r="10" spans="1:3">
      <c r="A10" t="s" s="4">
        <v>408</v>
      </c>
      <c r="B10" t="n" s="5">
        <v>1272</v>
      </c>
    </row>
    <row r="11" spans="1:3">
      <c r="A11" t="s" s="4">
        <v>409</v>
      </c>
      <c r="B11" t="n" s="5">
        <v>110187</v>
      </c>
    </row>
    <row r="12" spans="1:3">
      <c r="A12" t="s" s="4">
        <v>410</v>
      </c>
      <c r="B12" t="n" s="5">
        <v>1548</v>
      </c>
    </row>
    <row r="13" spans="1:3">
      <c r="A13" t="s" s="4">
        <v>411</v>
      </c>
      <c r="B13" t="n" s="5">
        <v>690</v>
      </c>
    </row>
    <row r="14" spans="1:3">
      <c r="A14" t="s" s="4">
        <v>412</v>
      </c>
      <c r="B14" t="n" s="5">
        <v>113697</v>
      </c>
    </row>
    <row r="15" spans="1:3">
      <c r="A15" t="s" s="4">
        <v>407</v>
      </c>
      <c r="B15" t="n" s="5">
        <v>158693</v>
      </c>
      <c r="C15" t="n" s="5">
        <v>162024</v>
      </c>
    </row>
    <row r="16" spans="1:3">
      <c r="A16" t="s" s="3">
        <v>413</v>
      </c>
    </row>
    <row r="17" spans="1:3">
      <c r="A17" t="s" s="4">
        <v>402</v>
      </c>
      <c r="B17" t="n" s="5">
        <v>746</v>
      </c>
    </row>
    <row r="18" spans="1:3">
      <c r="A18" t="s" s="4">
        <v>414</v>
      </c>
      <c r="B18" t="n" s="5">
        <v>746</v>
      </c>
    </row>
    <row r="19" spans="1:3">
      <c r="A19" t="s" s="4">
        <v>388</v>
      </c>
      <c r="B19" t="n" s="5">
        <v>746</v>
      </c>
      <c r="C19" t="n" s="5">
        <v>745</v>
      </c>
    </row>
    <row r="20" spans="1:3">
      <c r="A20" t="s" s="3">
        <v>415</v>
      </c>
    </row>
    <row r="21" spans="1:3">
      <c r="A21" t="s" s="4">
        <v>409</v>
      </c>
      <c r="B21" t="n" s="5">
        <v>744</v>
      </c>
    </row>
    <row r="22" spans="1:3">
      <c r="A22" t="s" s="4">
        <v>416</v>
      </c>
      <c r="B22" t="n" s="5">
        <v>744</v>
      </c>
    </row>
    <row r="23" spans="1:3">
      <c r="A23" t="s" s="4">
        <v>389</v>
      </c>
      <c r="B23" t="n" s="5">
        <v>744</v>
      </c>
      <c r="C23" t="n" s="5">
        <v>750</v>
      </c>
    </row>
    <row r="24" spans="1:3">
      <c r="A24" t="s" s="4">
        <v>391</v>
      </c>
    </row>
    <row r="25" spans="1:3">
      <c r="A25" t="s" s="3">
        <v>400</v>
      </c>
    </row>
    <row r="26" spans="1:3">
      <c r="A26" t="s" s="4">
        <v>417</v>
      </c>
      <c r="B26" t="n" s="5">
        <v>25742</v>
      </c>
    </row>
    <row r="27" spans="1:3">
      <c r="A27" t="s" s="4">
        <v>406</v>
      </c>
      <c r="B27" t="n" s="5">
        <v>25742</v>
      </c>
      <c r="C27" t="n" s="5">
        <v>28298</v>
      </c>
    </row>
    <row r="28" spans="1:3">
      <c r="A28" t="s" s="3">
        <v>407</v>
      </c>
    </row>
    <row r="29" spans="1:3">
      <c r="A29" t="s" s="4">
        <v>418</v>
      </c>
      <c r="B29" t="n" s="5">
        <v>26267</v>
      </c>
    </row>
    <row r="30" spans="1:3">
      <c r="A30" t="s" s="4">
        <v>407</v>
      </c>
      <c r="B30" t="n" s="5">
        <v>26267</v>
      </c>
      <c r="C30" t="n" s="5">
        <v>28878</v>
      </c>
    </row>
    <row r="31" spans="1:3">
      <c r="A31" t="s" s="4">
        <v>392</v>
      </c>
    </row>
    <row r="32" spans="1:3">
      <c r="A32" t="s" s="3">
        <v>400</v>
      </c>
    </row>
    <row r="33" spans="1:3">
      <c r="A33" t="s" s="4">
        <v>417</v>
      </c>
      <c r="B33" t="n" s="5">
        <v>18437</v>
      </c>
    </row>
    <row r="34" spans="1:3">
      <c r="A34" t="s" s="4">
        <v>406</v>
      </c>
      <c r="B34" t="n" s="5">
        <v>18437</v>
      </c>
      <c r="C34" t="n" s="5">
        <v>18559</v>
      </c>
    </row>
    <row r="35" spans="1:3">
      <c r="A35" t="s" s="3">
        <v>407</v>
      </c>
    </row>
    <row r="36" spans="1:3">
      <c r="A36" t="s" s="4">
        <v>418</v>
      </c>
      <c r="B36" t="n" s="5">
        <v>18533</v>
      </c>
    </row>
    <row r="37" spans="1:3">
      <c r="A37" t="s" s="4">
        <v>407</v>
      </c>
      <c r="B37" t="n" s="5">
        <v>18533</v>
      </c>
      <c r="C37" t="n" s="5">
        <v>18598</v>
      </c>
    </row>
    <row r="38" spans="1:3">
      <c r="A38" t="s" s="4">
        <v>395</v>
      </c>
    </row>
    <row r="39" spans="1:3">
      <c r="A39" t="s" s="3">
        <v>400</v>
      </c>
    </row>
    <row r="40" spans="1:3">
      <c r="A40" t="s" s="4">
        <v>417</v>
      </c>
      <c r="B40" t="n" s="5">
        <v>194</v>
      </c>
    </row>
    <row r="41" spans="1:3">
      <c r="A41" t="s" s="4">
        <v>406</v>
      </c>
      <c r="B41" t="n" s="5">
        <v>194</v>
      </c>
      <c r="C41" t="n" s="5">
        <v>207</v>
      </c>
    </row>
    <row r="42" spans="1:3">
      <c r="A42" t="s" s="3">
        <v>407</v>
      </c>
    </row>
    <row r="43" spans="1:3">
      <c r="A43" t="s" s="4">
        <v>418</v>
      </c>
      <c r="B43" t="n" s="5">
        <v>196</v>
      </c>
    </row>
    <row r="44" spans="1:3">
      <c r="A44" t="s" s="4">
        <v>407</v>
      </c>
      <c r="B44" t="n" s="7">
        <v>196</v>
      </c>
      <c r="C44" t="n" s="7">
        <v>21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r="A1" t="s" s="1">
        <v>419</v>
      </c>
      <c r="B1" t="s" s="2">
        <v>73</v>
      </c>
      <c r="D1" t="s" s="2">
        <v>1</v>
      </c>
    </row>
    <row r="2" spans="1:6">
      <c r="B2" t="s" s="2">
        <v>2</v>
      </c>
      <c r="C2" t="s" s="2">
        <v>66</v>
      </c>
      <c r="D2" t="s" s="2">
        <v>2</v>
      </c>
      <c r="E2" t="s" s="2">
        <v>66</v>
      </c>
      <c r="F2" t="s" s="2">
        <v>25</v>
      </c>
    </row>
    <row r="3" spans="1:6">
      <c r="A3" t="s" s="3">
        <v>219</v>
      </c>
    </row>
    <row r="4" spans="1:6">
      <c r="A4" t="s" s="4">
        <v>179</v>
      </c>
      <c r="B4" t="n" s="7">
        <v>12559</v>
      </c>
      <c r="C4" t="n" s="7">
        <v>0</v>
      </c>
      <c r="D4" t="n" s="7">
        <v>12559</v>
      </c>
      <c r="E4" t="n" s="7">
        <v>6794</v>
      </c>
    </row>
    <row r="5" spans="1:6">
      <c r="A5" t="s" s="4">
        <v>420</v>
      </c>
      <c r="B5" t="n" s="5">
        <v>242</v>
      </c>
      <c r="D5" t="n" s="5">
        <v>242</v>
      </c>
      <c r="E5" t="n" s="5">
        <v>25</v>
      </c>
    </row>
    <row r="6" spans="1:6">
      <c r="A6" t="s" s="4">
        <v>421</v>
      </c>
      <c r="B6" t="n" s="5">
        <v>0</v>
      </c>
      <c r="D6" t="n" s="5">
        <v>0</v>
      </c>
      <c r="E6" t="n" s="7">
        <v>9</v>
      </c>
    </row>
    <row r="7" spans="1:6">
      <c r="A7" t="s" s="4">
        <v>422</v>
      </c>
      <c r="B7" t="n" s="7">
        <v>104878</v>
      </c>
      <c r="D7" t="n" s="7">
        <v>104878</v>
      </c>
      <c r="F7" t="n" s="7">
        <v>11398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3</v>
      </c>
      <c r="B1" t="s" s="2">
        <v>2</v>
      </c>
      <c r="C1" t="s" s="2">
        <v>25</v>
      </c>
    </row>
    <row r="2" spans="1:3">
      <c r="A2" t="s" s="3">
        <v>424</v>
      </c>
    </row>
    <row r="3" spans="1:3">
      <c r="A3" t="s" s="4">
        <v>425</v>
      </c>
      <c r="B3" t="n" s="7">
        <v>14183</v>
      </c>
      <c r="C3" t="n" s="7">
        <v>8703</v>
      </c>
    </row>
    <row r="4" spans="1:3">
      <c r="A4" t="s" s="4">
        <v>426</v>
      </c>
      <c r="B4" t="n" s="5">
        <v>-48</v>
      </c>
      <c r="C4" t="n" s="5">
        <v>-82</v>
      </c>
    </row>
    <row r="5" spans="1:3">
      <c r="A5" t="s" s="4">
        <v>427</v>
      </c>
      <c r="B5" t="n" s="5">
        <v>4971</v>
      </c>
      <c r="C5" t="n" s="5">
        <v>4959</v>
      </c>
    </row>
    <row r="6" spans="1:3">
      <c r="A6" t="s" s="4">
        <v>428</v>
      </c>
      <c r="B6" t="n" s="5">
        <v>-13</v>
      </c>
      <c r="C6" t="n" s="5">
        <v>-8</v>
      </c>
    </row>
    <row r="7" spans="1:3">
      <c r="A7" t="s" s="4">
        <v>429</v>
      </c>
      <c r="B7" t="n" s="5">
        <v>19154</v>
      </c>
      <c r="C7" t="n" s="5">
        <v>13662</v>
      </c>
    </row>
    <row r="8" spans="1:3">
      <c r="A8" t="s" s="4">
        <v>430</v>
      </c>
      <c r="B8" t="n" s="5">
        <v>-61</v>
      </c>
      <c r="C8" t="n" s="5">
        <v>-90</v>
      </c>
    </row>
    <row r="9" spans="1:3">
      <c r="A9" t="s" s="4">
        <v>390</v>
      </c>
    </row>
    <row r="10" spans="1:3">
      <c r="A10" t="s" s="3">
        <v>424</v>
      </c>
    </row>
    <row r="11" spans="1:3">
      <c r="A11" t="s" s="4">
        <v>425</v>
      </c>
      <c r="B11" t="n" s="5">
        <v>7539</v>
      </c>
    </row>
    <row r="12" spans="1:3">
      <c r="A12" t="s" s="4">
        <v>426</v>
      </c>
      <c r="B12" t="n" s="5">
        <v>-21</v>
      </c>
    </row>
    <row r="13" spans="1:3">
      <c r="A13" t="s" s="4">
        <v>429</v>
      </c>
      <c r="B13" t="n" s="5">
        <v>7539</v>
      </c>
    </row>
    <row r="14" spans="1:3">
      <c r="A14" t="s" s="4">
        <v>430</v>
      </c>
      <c r="B14" t="n" s="5">
        <v>-21</v>
      </c>
    </row>
    <row r="15" spans="1:3">
      <c r="A15" t="s" s="4">
        <v>392</v>
      </c>
    </row>
    <row r="16" spans="1:3">
      <c r="A16" t="s" s="3">
        <v>424</v>
      </c>
    </row>
    <row r="17" spans="1:3">
      <c r="A17" t="s" s="4">
        <v>425</v>
      </c>
      <c r="B17" t="n" s="5">
        <v>4875</v>
      </c>
      <c r="C17" t="n" s="5">
        <v>8703</v>
      </c>
    </row>
    <row r="18" spans="1:3">
      <c r="A18" t="s" s="4">
        <v>426</v>
      </c>
      <c r="B18" t="n" s="5">
        <v>-12</v>
      </c>
      <c r="C18" t="n" s="5">
        <v>-82</v>
      </c>
    </row>
    <row r="19" spans="1:3">
      <c r="A19" t="s" s="4">
        <v>427</v>
      </c>
      <c r="B19" t="n" s="5">
        <v>4971</v>
      </c>
      <c r="C19" t="n" s="5">
        <v>4959</v>
      </c>
    </row>
    <row r="20" spans="1:3">
      <c r="A20" t="s" s="4">
        <v>428</v>
      </c>
      <c r="B20" t="n" s="5">
        <v>-13</v>
      </c>
      <c r="C20" t="n" s="5">
        <v>-8</v>
      </c>
    </row>
    <row r="21" spans="1:3">
      <c r="A21" t="s" s="4">
        <v>429</v>
      </c>
      <c r="B21" t="n" s="5">
        <v>9846</v>
      </c>
      <c r="C21" t="n" s="5">
        <v>13662</v>
      </c>
    </row>
    <row r="22" spans="1:3">
      <c r="A22" t="s" s="4">
        <v>430</v>
      </c>
      <c r="B22" t="n" s="5">
        <v>-25</v>
      </c>
      <c r="C22" t="n" s="7">
        <v>-90</v>
      </c>
    </row>
    <row r="23" spans="1:3">
      <c r="A23" t="s" s="4">
        <v>394</v>
      </c>
    </row>
    <row r="24" spans="1:3">
      <c r="A24" t="s" s="3">
        <v>424</v>
      </c>
    </row>
    <row r="25" spans="1:3">
      <c r="A25" t="s" s="4">
        <v>425</v>
      </c>
      <c r="B25" t="n" s="5">
        <v>1769</v>
      </c>
    </row>
    <row r="26" spans="1:3">
      <c r="A26" t="s" s="4">
        <v>426</v>
      </c>
      <c r="B26" t="n" s="5">
        <v>-15</v>
      </c>
    </row>
    <row r="27" spans="1:3">
      <c r="A27" t="s" s="4">
        <v>429</v>
      </c>
      <c r="B27" t="n" s="5">
        <v>1769</v>
      </c>
    </row>
    <row r="28" spans="1:3">
      <c r="A28" t="s" s="4">
        <v>430</v>
      </c>
      <c r="B28" t="n" s="5">
        <v>-15</v>
      </c>
    </row>
    <row r="29" spans="1:3">
      <c r="A29" t="s" s="4">
        <v>396</v>
      </c>
    </row>
    <row r="30" spans="1:3">
      <c r="A30" t="s" s="3">
        <v>387</v>
      </c>
    </row>
    <row r="31" spans="1:3">
      <c r="A31" t="s" s="4">
        <v>425</v>
      </c>
      <c r="B31" t="n" s="5">
        <v>219</v>
      </c>
    </row>
    <row r="32" spans="1:3">
      <c r="A32" t="s" s="4">
        <v>426</v>
      </c>
      <c r="B32" t="n" s="5">
        <v>-6</v>
      </c>
    </row>
    <row r="33" spans="1:3">
      <c r="A33" t="s" s="4">
        <v>429</v>
      </c>
      <c r="B33" t="n" s="5">
        <v>219</v>
      </c>
    </row>
    <row r="34" spans="1:3">
      <c r="A34" t="s" s="4">
        <v>430</v>
      </c>
      <c r="B34" t="n" s="7">
        <v>-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431</v>
      </c>
      <c r="B1" t="s" s="2">
        <v>2</v>
      </c>
      <c r="C1" t="s" s="2">
        <v>65</v>
      </c>
      <c r="D1" t="s" s="2">
        <v>25</v>
      </c>
      <c r="E1" t="s" s="2">
        <v>66</v>
      </c>
      <c r="F1" t="s" s="2">
        <v>67</v>
      </c>
      <c r="G1" t="s" s="2">
        <v>68</v>
      </c>
    </row>
    <row r="2" spans="1:7">
      <c r="A2" t="s" s="3">
        <v>432</v>
      </c>
    </row>
    <row r="3" spans="1:7">
      <c r="A3" t="s" s="4">
        <v>358</v>
      </c>
      <c r="B3" t="n" s="7">
        <v>1152679</v>
      </c>
      <c r="D3" t="n" s="7">
        <v>1005878</v>
      </c>
      <c r="E3" t="n" s="7">
        <v>939517</v>
      </c>
    </row>
    <row r="4" spans="1:7">
      <c r="A4" t="s" s="4">
        <v>71</v>
      </c>
      <c r="B4" t="n" s="5">
        <v>-11462</v>
      </c>
      <c r="C4" t="n" s="7">
        <v>-9286</v>
      </c>
      <c r="D4" t="n" s="5">
        <v>-8843</v>
      </c>
      <c r="E4" t="n" s="5">
        <v>-6253</v>
      </c>
      <c r="F4" t="n" s="7">
        <v>-4631</v>
      </c>
      <c r="G4" t="n" s="7">
        <v>-3645</v>
      </c>
    </row>
    <row r="5" spans="1:7">
      <c r="A5" t="s" s="4">
        <v>433</v>
      </c>
      <c r="B5" t="n" s="5">
        <v>1141217</v>
      </c>
      <c r="D5" t="n" s="5">
        <v>997035</v>
      </c>
    </row>
    <row r="6" spans="1:7">
      <c r="A6" t="s" s="4">
        <v>434</v>
      </c>
    </row>
    <row r="7" spans="1:7">
      <c r="A7" t="s" s="3">
        <v>432</v>
      </c>
    </row>
    <row r="8" spans="1:7">
      <c r="A8" t="s" s="4">
        <v>358</v>
      </c>
      <c r="B8" t="n" s="5">
        <v>234090</v>
      </c>
      <c r="D8" t="n" s="5">
        <v>249164</v>
      </c>
    </row>
    <row r="9" spans="1:7">
      <c r="A9" t="s" s="4">
        <v>71</v>
      </c>
      <c r="B9" t="n" s="5">
        <v>-1214</v>
      </c>
      <c r="C9" t="n" s="5">
        <v>-1075</v>
      </c>
      <c r="D9" t="n" s="5">
        <v>-533</v>
      </c>
      <c r="E9" t="n" s="5">
        <v>-463</v>
      </c>
      <c r="F9" t="n" s="5">
        <v>-402</v>
      </c>
      <c r="G9" t="n" s="5">
        <v>-348</v>
      </c>
    </row>
    <row r="10" spans="1:7">
      <c r="A10" t="s" s="4">
        <v>435</v>
      </c>
    </row>
    <row r="11" spans="1:7">
      <c r="A11" t="s" s="3">
        <v>432</v>
      </c>
    </row>
    <row r="12" spans="1:7">
      <c r="A12" t="s" s="4">
        <v>358</v>
      </c>
      <c r="B12" t="n" s="5">
        <v>46743</v>
      </c>
      <c r="D12" t="n" s="5">
        <v>42914</v>
      </c>
    </row>
    <row r="13" spans="1:7">
      <c r="A13" t="s" s="4">
        <v>71</v>
      </c>
      <c r="B13" t="n" s="5">
        <v>-346</v>
      </c>
      <c r="C13" t="n" s="5">
        <v>-344</v>
      </c>
      <c r="D13" t="n" s="5">
        <v>-333</v>
      </c>
      <c r="E13" t="n" s="5">
        <v>-242</v>
      </c>
      <c r="F13" t="n" s="5">
        <v>-194</v>
      </c>
      <c r="G13" t="n" s="5">
        <v>-110</v>
      </c>
    </row>
    <row r="14" spans="1:7">
      <c r="A14" t="s" s="4">
        <v>436</v>
      </c>
    </row>
    <row r="15" spans="1:7">
      <c r="A15" t="s" s="3">
        <v>432</v>
      </c>
    </row>
    <row r="16" spans="1:7">
      <c r="A16" t="s" s="4">
        <v>358</v>
      </c>
      <c r="B16" t="n" s="5">
        <v>75588</v>
      </c>
      <c r="D16" t="n" s="5">
        <v>78738</v>
      </c>
    </row>
    <row r="17" spans="1:7">
      <c r="A17" t="s" s="4">
        <v>71</v>
      </c>
      <c r="B17" t="n" s="5">
        <v>-251</v>
      </c>
      <c r="C17" t="n" s="5">
        <v>-223</v>
      </c>
      <c r="D17" t="n" s="5">
        <v>-215</v>
      </c>
      <c r="E17" t="n" s="5">
        <v>-197</v>
      </c>
      <c r="F17" t="n" s="5">
        <v>-203</v>
      </c>
      <c r="G17" t="n" s="5">
        <v>-100</v>
      </c>
    </row>
    <row r="18" spans="1:7">
      <c r="A18" t="s" s="4">
        <v>437</v>
      </c>
    </row>
    <row r="19" spans="1:7">
      <c r="A19" t="s" s="3">
        <v>432</v>
      </c>
    </row>
    <row r="20" spans="1:7">
      <c r="A20" t="s" s="4">
        <v>358</v>
      </c>
      <c r="B20" t="n" s="5">
        <v>25701</v>
      </c>
      <c r="D20" t="n" s="5">
        <v>22496</v>
      </c>
    </row>
    <row r="21" spans="1:7">
      <c r="A21" t="s" s="4">
        <v>71</v>
      </c>
      <c r="B21" t="n" s="5">
        <v>-28</v>
      </c>
      <c r="C21" t="n" s="5">
        <v>-26</v>
      </c>
      <c r="D21" t="n" s="5">
        <v>-19</v>
      </c>
      <c r="E21" t="n" s="5">
        <v>-11</v>
      </c>
      <c r="F21" t="n" s="5">
        <v>-7</v>
      </c>
      <c r="G21" t="n" s="5">
        <v>-7</v>
      </c>
    </row>
    <row r="22" spans="1:7">
      <c r="A22" t="s" s="4">
        <v>438</v>
      </c>
    </row>
    <row r="23" spans="1:7">
      <c r="A23" t="s" s="3">
        <v>432</v>
      </c>
    </row>
    <row r="24" spans="1:7">
      <c r="A24" t="s" s="4">
        <v>358</v>
      </c>
      <c r="B24" t="n" s="5">
        <v>454161</v>
      </c>
      <c r="D24" t="n" s="5">
        <v>364567</v>
      </c>
    </row>
    <row r="25" spans="1:7">
      <c r="A25" t="s" s="4">
        <v>71</v>
      </c>
      <c r="B25" t="n" s="5">
        <v>-5064</v>
      </c>
      <c r="C25" t="n" s="5">
        <v>-3996</v>
      </c>
      <c r="D25" t="n" s="5">
        <v>-4003</v>
      </c>
      <c r="E25" t="n" s="5">
        <v>-2332</v>
      </c>
      <c r="F25" t="n" s="5">
        <v>-1519</v>
      </c>
      <c r="G25" t="n" s="5">
        <v>-1145</v>
      </c>
    </row>
    <row r="26" spans="1:7">
      <c r="A26" t="s" s="4">
        <v>439</v>
      </c>
    </row>
    <row r="27" spans="1:7">
      <c r="A27" t="s" s="3">
        <v>432</v>
      </c>
    </row>
    <row r="28" spans="1:7">
      <c r="A28" t="s" s="4">
        <v>358</v>
      </c>
      <c r="B28" t="n" s="5">
        <v>199716</v>
      </c>
      <c r="D28" t="n" s="5">
        <v>180910</v>
      </c>
    </row>
    <row r="29" spans="1:7">
      <c r="A29" t="s" s="4">
        <v>71</v>
      </c>
      <c r="B29" t="n" s="5">
        <v>-4135</v>
      </c>
      <c r="C29" t="n" s="5">
        <v>-3380</v>
      </c>
      <c r="D29" t="n" s="5">
        <v>-3462</v>
      </c>
      <c r="E29" t="n" s="5">
        <v>-2838</v>
      </c>
      <c r="F29" t="n" s="5">
        <v>-2173</v>
      </c>
      <c r="G29" t="n" s="5">
        <v>-1842</v>
      </c>
    </row>
    <row r="30" spans="1:7">
      <c r="A30" t="s" s="4">
        <v>440</v>
      </c>
    </row>
    <row r="31" spans="1:7">
      <c r="A31" t="s" s="3">
        <v>432</v>
      </c>
    </row>
    <row r="32" spans="1:7">
      <c r="A32" t="s" s="4">
        <v>358</v>
      </c>
      <c r="B32" t="n" s="5">
        <v>10993</v>
      </c>
      <c r="D32" t="n" s="5">
        <v>11941</v>
      </c>
    </row>
    <row r="33" spans="1:7">
      <c r="A33" t="s" s="4">
        <v>71</v>
      </c>
      <c r="B33" t="n" s="5">
        <v>-160</v>
      </c>
      <c r="C33" t="n" s="5">
        <v>-84</v>
      </c>
      <c r="D33" t="n" s="5">
        <v>-140</v>
      </c>
      <c r="E33" t="n" s="5">
        <v>-96</v>
      </c>
      <c r="F33" t="n" s="5">
        <v>-75</v>
      </c>
      <c r="G33" t="n" s="5">
        <v>-49</v>
      </c>
    </row>
    <row r="34" spans="1:7">
      <c r="A34" t="s" s="4">
        <v>441</v>
      </c>
    </row>
    <row r="35" spans="1:7">
      <c r="A35" t="s" s="3">
        <v>432</v>
      </c>
    </row>
    <row r="36" spans="1:7">
      <c r="A36" t="s" s="4">
        <v>358</v>
      </c>
      <c r="B36" t="n" s="5">
        <v>105687</v>
      </c>
      <c r="D36" t="n" s="5">
        <v>55148</v>
      </c>
    </row>
    <row r="37" spans="1:7">
      <c r="A37" t="s" s="4">
        <v>71</v>
      </c>
      <c r="B37" t="n" s="7">
        <v>-264</v>
      </c>
      <c r="C37" t="n" s="7">
        <v>-158</v>
      </c>
      <c r="D37" t="n" s="7">
        <v>-138</v>
      </c>
      <c r="E37" t="n" s="7">
        <v>-74</v>
      </c>
      <c r="F37" t="n" s="7">
        <v>-58</v>
      </c>
      <c r="G37" t="n" s="7">
        <v>-4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2</v>
      </c>
      <c r="B1" t="s" s="2">
        <v>2</v>
      </c>
      <c r="C1" t="s" s="2">
        <v>25</v>
      </c>
    </row>
    <row r="2" spans="1:3">
      <c r="A2" t="s" s="3">
        <v>432</v>
      </c>
    </row>
    <row r="3" spans="1:3">
      <c r="A3" t="s" s="4">
        <v>443</v>
      </c>
      <c r="B3" t="n" s="7">
        <v>878</v>
      </c>
      <c r="C3" t="n" s="7">
        <v>906</v>
      </c>
    </row>
    <row r="4" spans="1:3">
      <c r="A4" t="s" s="4">
        <v>444</v>
      </c>
      <c r="B4" t="n" s="5">
        <v>168232</v>
      </c>
      <c r="C4" t="n" s="5">
        <v>141427</v>
      </c>
    </row>
    <row r="5" spans="1:3">
      <c r="A5" t="s" s="4">
        <v>439</v>
      </c>
    </row>
    <row r="6" spans="1:3">
      <c r="A6" t="s" s="3">
        <v>432</v>
      </c>
    </row>
    <row r="7" spans="1:3">
      <c r="A7" t="s" s="4">
        <v>445</v>
      </c>
      <c r="B7" t="n" s="7">
        <v>19672</v>
      </c>
      <c r="C7" t="n" s="7">
        <v>1897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6</v>
      </c>
      <c r="B1" t="s" s="2">
        <v>73</v>
      </c>
      <c r="D1" t="s" s="2">
        <v>1</v>
      </c>
    </row>
    <row r="2" spans="1:5">
      <c r="B2" t="s" s="2">
        <v>2</v>
      </c>
      <c r="C2" t="s" s="2">
        <v>66</v>
      </c>
      <c r="D2" t="s" s="2">
        <v>2</v>
      </c>
      <c r="E2" t="s" s="2">
        <v>66</v>
      </c>
    </row>
    <row r="3" spans="1:5">
      <c r="A3" t="s" s="3">
        <v>447</v>
      </c>
    </row>
    <row r="4" spans="1:5">
      <c r="A4" t="s" s="4">
        <v>448</v>
      </c>
      <c r="B4" t="n" s="7">
        <v>9286</v>
      </c>
      <c r="C4" t="n" s="7">
        <v>4631</v>
      </c>
      <c r="D4" t="n" s="7">
        <v>8843</v>
      </c>
      <c r="E4" t="n" s="7">
        <v>3645</v>
      </c>
    </row>
    <row r="5" spans="1:5">
      <c r="A5" t="s" s="4">
        <v>86</v>
      </c>
      <c r="B5" t="n" s="5">
        <v>2541</v>
      </c>
      <c r="C5" t="n" s="5">
        <v>1747</v>
      </c>
      <c r="D5" t="n" s="5">
        <v>3186</v>
      </c>
      <c r="E5" t="n" s="5">
        <v>2672</v>
      </c>
    </row>
    <row r="6" spans="1:5">
      <c r="A6" t="s" s="4">
        <v>449</v>
      </c>
      <c r="B6" t="n" s="5">
        <v>-541</v>
      </c>
      <c r="C6" t="n" s="5">
        <v>-255</v>
      </c>
      <c r="D6" t="n" s="5">
        <v>-899</v>
      </c>
      <c r="E6" t="n" s="5">
        <v>-593</v>
      </c>
    </row>
    <row r="7" spans="1:5">
      <c r="A7" t="s" s="4">
        <v>450</v>
      </c>
      <c r="B7" t="n" s="5">
        <v>176</v>
      </c>
      <c r="C7" t="n" s="5">
        <v>130</v>
      </c>
      <c r="D7" t="n" s="5">
        <v>332</v>
      </c>
      <c r="E7" t="n" s="5">
        <v>529</v>
      </c>
    </row>
    <row r="8" spans="1:5">
      <c r="A8" t="s" s="4">
        <v>451</v>
      </c>
      <c r="B8" t="n" s="5">
        <v>11462</v>
      </c>
      <c r="C8" t="n" s="5">
        <v>6253</v>
      </c>
      <c r="D8" t="n" s="5">
        <v>11462</v>
      </c>
      <c r="E8" t="n" s="5">
        <v>6253</v>
      </c>
    </row>
    <row r="9" spans="1:5">
      <c r="A9" t="s" s="4">
        <v>434</v>
      </c>
    </row>
    <row r="10" spans="1:5">
      <c r="A10" t="s" s="3">
        <v>447</v>
      </c>
    </row>
    <row r="11" spans="1:5">
      <c r="A11" t="s" s="4">
        <v>448</v>
      </c>
      <c r="B11" t="n" s="5">
        <v>1075</v>
      </c>
      <c r="C11" t="n" s="5">
        <v>402</v>
      </c>
      <c r="D11" t="n" s="5">
        <v>533</v>
      </c>
      <c r="E11" t="n" s="5">
        <v>348</v>
      </c>
    </row>
    <row r="12" spans="1:5">
      <c r="A12" t="s" s="4">
        <v>86</v>
      </c>
      <c r="B12" t="n" s="5">
        <v>183</v>
      </c>
      <c r="C12" t="n" s="5">
        <v>60</v>
      </c>
      <c r="D12" t="n" s="5">
        <v>773</v>
      </c>
      <c r="E12" t="n" s="5">
        <v>113</v>
      </c>
    </row>
    <row r="13" spans="1:5">
      <c r="A13" t="s" s="4">
        <v>449</v>
      </c>
      <c r="B13" t="n" s="5">
        <v>-54</v>
      </c>
      <c r="D13" t="n" s="5">
        <v>-143</v>
      </c>
    </row>
    <row r="14" spans="1:5">
      <c r="A14" t="s" s="4">
        <v>450</v>
      </c>
      <c r="B14" t="n" s="5">
        <v>10</v>
      </c>
      <c r="C14" t="n" s="5">
        <v>1</v>
      </c>
      <c r="D14" t="n" s="5">
        <v>51</v>
      </c>
      <c r="E14" t="n" s="5">
        <v>2</v>
      </c>
    </row>
    <row r="15" spans="1:5">
      <c r="A15" t="s" s="4">
        <v>451</v>
      </c>
      <c r="B15" t="n" s="5">
        <v>1214</v>
      </c>
      <c r="C15" t="n" s="5">
        <v>463</v>
      </c>
      <c r="D15" t="n" s="5">
        <v>1214</v>
      </c>
      <c r="E15" t="n" s="5">
        <v>463</v>
      </c>
    </row>
    <row r="16" spans="1:5">
      <c r="A16" t="s" s="4">
        <v>435</v>
      </c>
    </row>
    <row r="17" spans="1:5">
      <c r="A17" t="s" s="3">
        <v>447</v>
      </c>
    </row>
    <row r="18" spans="1:5">
      <c r="A18" t="s" s="4">
        <v>448</v>
      </c>
      <c r="B18" t="n" s="5">
        <v>344</v>
      </c>
      <c r="C18" t="n" s="5">
        <v>194</v>
      </c>
      <c r="D18" t="n" s="5">
        <v>333</v>
      </c>
      <c r="E18" t="n" s="5">
        <v>110</v>
      </c>
    </row>
    <row r="19" spans="1:5">
      <c r="A19" t="s" s="4">
        <v>86</v>
      </c>
      <c r="B19" t="n" s="5">
        <v>2</v>
      </c>
      <c r="C19" t="n" s="5">
        <v>48</v>
      </c>
      <c r="D19" t="n" s="5">
        <v>13</v>
      </c>
      <c r="E19" t="n" s="5">
        <v>132</v>
      </c>
    </row>
    <row r="20" spans="1:5">
      <c r="A20" t="s" s="4">
        <v>451</v>
      </c>
      <c r="B20" t="n" s="5">
        <v>346</v>
      </c>
      <c r="C20" t="n" s="5">
        <v>242</v>
      </c>
      <c r="D20" t="n" s="5">
        <v>346</v>
      </c>
      <c r="E20" t="n" s="5">
        <v>242</v>
      </c>
    </row>
    <row r="21" spans="1:5">
      <c r="A21" t="s" s="4">
        <v>436</v>
      </c>
    </row>
    <row r="22" spans="1:5">
      <c r="A22" t="s" s="3">
        <v>447</v>
      </c>
    </row>
    <row r="23" spans="1:5">
      <c r="A23" t="s" s="4">
        <v>448</v>
      </c>
      <c r="B23" t="n" s="5">
        <v>223</v>
      </c>
      <c r="C23" t="n" s="5">
        <v>203</v>
      </c>
      <c r="D23" t="n" s="5">
        <v>215</v>
      </c>
      <c r="E23" t="n" s="5">
        <v>100</v>
      </c>
    </row>
    <row r="24" spans="1:5">
      <c r="A24" t="s" s="4">
        <v>86</v>
      </c>
      <c r="B24" t="n" s="5">
        <v>29</v>
      </c>
      <c r="C24" t="n" s="5">
        <v>35</v>
      </c>
      <c r="D24" t="n" s="5">
        <v>119</v>
      </c>
      <c r="E24" t="n" s="5">
        <v>184</v>
      </c>
    </row>
    <row r="25" spans="1:5">
      <c r="A25" t="s" s="4">
        <v>449</v>
      </c>
      <c r="B25" t="n" s="5">
        <v>-78</v>
      </c>
      <c r="C25" t="n" s="5">
        <v>-44</v>
      </c>
      <c r="D25" t="n" s="5">
        <v>-183</v>
      </c>
      <c r="E25" t="n" s="5">
        <v>-189</v>
      </c>
    </row>
    <row r="26" spans="1:5">
      <c r="A26" t="s" s="4">
        <v>450</v>
      </c>
      <c r="B26" t="n" s="5">
        <v>77</v>
      </c>
      <c r="C26" t="n" s="5">
        <v>3</v>
      </c>
      <c r="D26" t="n" s="5">
        <v>100</v>
      </c>
      <c r="E26" t="n" s="5">
        <v>102</v>
      </c>
    </row>
    <row r="27" spans="1:5">
      <c r="A27" t="s" s="4">
        <v>451</v>
      </c>
      <c r="B27" t="n" s="5">
        <v>251</v>
      </c>
      <c r="C27" t="n" s="5">
        <v>197</v>
      </c>
      <c r="D27" t="n" s="5">
        <v>251</v>
      </c>
      <c r="E27" t="n" s="5">
        <v>197</v>
      </c>
    </row>
    <row r="28" spans="1:5">
      <c r="A28" t="s" s="4">
        <v>437</v>
      </c>
    </row>
    <row r="29" spans="1:5">
      <c r="A29" t="s" s="3">
        <v>447</v>
      </c>
    </row>
    <row r="30" spans="1:5">
      <c r="A30" t="s" s="4">
        <v>448</v>
      </c>
      <c r="B30" t="n" s="5">
        <v>26</v>
      </c>
      <c r="C30" t="n" s="5">
        <v>7</v>
      </c>
      <c r="D30" t="n" s="5">
        <v>19</v>
      </c>
      <c r="E30" t="n" s="5">
        <v>7</v>
      </c>
    </row>
    <row r="31" spans="1:5">
      <c r="A31" t="s" s="4">
        <v>86</v>
      </c>
      <c r="B31" t="n" s="5">
        <v>2</v>
      </c>
      <c r="C31" t="n" s="5">
        <v>4</v>
      </c>
      <c r="D31" t="n" s="5">
        <v>9</v>
      </c>
      <c r="E31" t="n" s="5">
        <v>4</v>
      </c>
    </row>
    <row r="32" spans="1:5">
      <c r="A32" t="s" s="4">
        <v>451</v>
      </c>
      <c r="B32" t="n" s="5">
        <v>28</v>
      </c>
      <c r="C32" t="n" s="5">
        <v>11</v>
      </c>
      <c r="D32" t="n" s="5">
        <v>28</v>
      </c>
      <c r="E32" t="n" s="5">
        <v>11</v>
      </c>
    </row>
    <row r="33" spans="1:5">
      <c r="A33" t="s" s="4">
        <v>438</v>
      </c>
    </row>
    <row r="34" spans="1:5">
      <c r="A34" t="s" s="3">
        <v>447</v>
      </c>
    </row>
    <row r="35" spans="1:5">
      <c r="A35" t="s" s="4">
        <v>448</v>
      </c>
      <c r="B35" t="n" s="5">
        <v>3996</v>
      </c>
      <c r="C35" t="n" s="5">
        <v>1519</v>
      </c>
      <c r="D35" t="n" s="5">
        <v>4003</v>
      </c>
      <c r="E35" t="n" s="5">
        <v>1145</v>
      </c>
    </row>
    <row r="36" spans="1:5">
      <c r="A36" t="s" s="4">
        <v>86</v>
      </c>
      <c r="B36" t="n" s="5">
        <v>1109</v>
      </c>
      <c r="C36" t="n" s="5">
        <v>811</v>
      </c>
      <c r="D36" t="n" s="5">
        <v>1102</v>
      </c>
      <c r="E36" t="n" s="5">
        <v>985</v>
      </c>
    </row>
    <row r="37" spans="1:5">
      <c r="A37" t="s" s="4">
        <v>449</v>
      </c>
      <c r="B37" t="n" s="5">
        <v>-45</v>
      </c>
      <c r="C37" t="n" s="5">
        <v>-1</v>
      </c>
      <c r="D37" t="n" s="5">
        <v>-47</v>
      </c>
      <c r="E37" t="n" s="5">
        <v>-13</v>
      </c>
    </row>
    <row r="38" spans="1:5">
      <c r="A38" t="s" s="4">
        <v>450</v>
      </c>
      <c r="B38" t="n" s="5">
        <v>4</v>
      </c>
      <c r="C38" t="n" s="5">
        <v>3</v>
      </c>
      <c r="D38" t="n" s="5">
        <v>6</v>
      </c>
      <c r="E38" t="n" s="5">
        <v>215</v>
      </c>
    </row>
    <row r="39" spans="1:5">
      <c r="A39" t="s" s="4">
        <v>451</v>
      </c>
      <c r="B39" t="n" s="5">
        <v>5064</v>
      </c>
      <c r="C39" t="n" s="5">
        <v>2332</v>
      </c>
      <c r="D39" t="n" s="5">
        <v>5064</v>
      </c>
      <c r="E39" t="n" s="5">
        <v>2332</v>
      </c>
    </row>
    <row r="40" spans="1:5">
      <c r="A40" t="s" s="4">
        <v>439</v>
      </c>
    </row>
    <row r="41" spans="1:5">
      <c r="A41" t="s" s="3">
        <v>447</v>
      </c>
    </row>
    <row r="42" spans="1:5">
      <c r="A42" t="s" s="4">
        <v>448</v>
      </c>
      <c r="B42" t="n" s="5">
        <v>3380</v>
      </c>
      <c r="C42" t="n" s="5">
        <v>2173</v>
      </c>
      <c r="D42" t="n" s="5">
        <v>3462</v>
      </c>
      <c r="E42" t="n" s="5">
        <v>1842</v>
      </c>
    </row>
    <row r="43" spans="1:5">
      <c r="A43" t="s" s="4">
        <v>86</v>
      </c>
      <c r="B43" t="n" s="5">
        <v>1049</v>
      </c>
      <c r="C43" t="n" s="5">
        <v>779</v>
      </c>
      <c r="D43" t="n" s="5">
        <v>1004</v>
      </c>
      <c r="E43" t="n" s="5">
        <v>1136</v>
      </c>
    </row>
    <row r="44" spans="1:5">
      <c r="A44" t="s" s="4">
        <v>449</v>
      </c>
      <c r="B44" t="n" s="5">
        <v>-312</v>
      </c>
      <c r="C44" t="n" s="5">
        <v>-136</v>
      </c>
      <c r="D44" t="n" s="5">
        <v>-379</v>
      </c>
      <c r="E44" t="n" s="5">
        <v>-176</v>
      </c>
    </row>
    <row r="45" spans="1:5">
      <c r="A45" t="s" s="4">
        <v>450</v>
      </c>
      <c r="B45" t="n" s="5">
        <v>18</v>
      </c>
      <c r="C45" t="n" s="5">
        <v>22</v>
      </c>
      <c r="D45" t="n" s="5">
        <v>48</v>
      </c>
      <c r="E45" t="n" s="5">
        <v>36</v>
      </c>
    </row>
    <row r="46" spans="1:5">
      <c r="A46" t="s" s="4">
        <v>451</v>
      </c>
      <c r="B46" t="n" s="5">
        <v>4135</v>
      </c>
      <c r="C46" t="n" s="5">
        <v>2838</v>
      </c>
      <c r="D46" t="n" s="5">
        <v>4135</v>
      </c>
      <c r="E46" t="n" s="5">
        <v>2838</v>
      </c>
    </row>
    <row r="47" spans="1:5">
      <c r="A47" t="s" s="4">
        <v>440</v>
      </c>
    </row>
    <row r="48" spans="1:5">
      <c r="A48" t="s" s="3">
        <v>447</v>
      </c>
    </row>
    <row r="49" spans="1:5">
      <c r="A49" t="s" s="4">
        <v>448</v>
      </c>
      <c r="B49" t="n" s="5">
        <v>84</v>
      </c>
      <c r="C49" t="n" s="5">
        <v>75</v>
      </c>
      <c r="D49" t="n" s="5">
        <v>140</v>
      </c>
      <c r="E49" t="n" s="5">
        <v>49</v>
      </c>
    </row>
    <row r="50" spans="1:5">
      <c r="A50" t="s" s="4">
        <v>86</v>
      </c>
      <c r="B50" t="n" s="5">
        <v>61</v>
      </c>
      <c r="C50" t="n" s="5">
        <v>-6</v>
      </c>
      <c r="D50" t="n" s="5">
        <v>40</v>
      </c>
      <c r="E50" t="n" s="5">
        <v>88</v>
      </c>
    </row>
    <row r="51" spans="1:5">
      <c r="A51" t="s" s="4">
        <v>449</v>
      </c>
      <c r="B51" t="n" s="5">
        <v>-52</v>
      </c>
      <c r="C51" t="n" s="5">
        <v>-74</v>
      </c>
      <c r="D51" t="n" s="5">
        <v>-147</v>
      </c>
      <c r="E51" t="n" s="5">
        <v>-215</v>
      </c>
    </row>
    <row r="52" spans="1:5">
      <c r="A52" t="s" s="4">
        <v>450</v>
      </c>
      <c r="B52" t="n" s="5">
        <v>67</v>
      </c>
      <c r="C52" t="n" s="5">
        <v>101</v>
      </c>
      <c r="D52" t="n" s="5">
        <v>127</v>
      </c>
      <c r="E52" t="n" s="5">
        <v>174</v>
      </c>
    </row>
    <row r="53" spans="1:5">
      <c r="A53" t="s" s="4">
        <v>451</v>
      </c>
      <c r="B53" t="n" s="5">
        <v>160</v>
      </c>
      <c r="C53" t="n" s="5">
        <v>96</v>
      </c>
      <c r="D53" t="n" s="5">
        <v>160</v>
      </c>
      <c r="E53" t="n" s="5">
        <v>96</v>
      </c>
    </row>
    <row r="54" spans="1:5">
      <c r="A54" t="s" s="4">
        <v>441</v>
      </c>
    </row>
    <row r="55" spans="1:5">
      <c r="A55" t="s" s="3">
        <v>447</v>
      </c>
    </row>
    <row r="56" spans="1:5">
      <c r="A56" t="s" s="4">
        <v>448</v>
      </c>
      <c r="B56" t="n" s="5">
        <v>158</v>
      </c>
      <c r="C56" t="n" s="5">
        <v>58</v>
      </c>
      <c r="D56" t="n" s="5">
        <v>138</v>
      </c>
      <c r="E56" t="n" s="5">
        <v>44</v>
      </c>
    </row>
    <row r="57" spans="1:5">
      <c r="A57" t="s" s="4">
        <v>86</v>
      </c>
      <c r="B57" t="n" s="5">
        <v>106</v>
      </c>
      <c r="C57" t="n" s="5">
        <v>16</v>
      </c>
      <c r="D57" t="n" s="5">
        <v>126</v>
      </c>
      <c r="E57" t="n" s="5">
        <v>30</v>
      </c>
    </row>
    <row r="58" spans="1:5">
      <c r="A58" t="s" s="4">
        <v>451</v>
      </c>
      <c r="B58" t="n" s="7">
        <v>264</v>
      </c>
      <c r="C58" t="n" s="7">
        <v>74</v>
      </c>
      <c r="D58" t="n" s="7">
        <v>264</v>
      </c>
      <c r="E58" t="n" s="7">
        <v>7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452</v>
      </c>
      <c r="B1" t="s" s="2">
        <v>2</v>
      </c>
      <c r="C1" t="s" s="2">
        <v>65</v>
      </c>
      <c r="D1" t="s" s="2">
        <v>25</v>
      </c>
      <c r="E1" t="s" s="2">
        <v>66</v>
      </c>
      <c r="F1" t="s" s="2">
        <v>67</v>
      </c>
      <c r="G1" t="s" s="2">
        <v>68</v>
      </c>
    </row>
    <row r="2" spans="1:7">
      <c r="A2" t="s" s="3">
        <v>453</v>
      </c>
    </row>
    <row r="3" spans="1:7">
      <c r="A3" t="s" s="4">
        <v>454</v>
      </c>
      <c r="B3" t="n" s="7">
        <v>7751</v>
      </c>
      <c r="D3" t="n" s="7">
        <v>11020</v>
      </c>
    </row>
    <row r="4" spans="1:7">
      <c r="A4" t="s" s="4">
        <v>455</v>
      </c>
      <c r="B4" t="n" s="5">
        <v>1129546</v>
      </c>
      <c r="D4" t="n" s="5">
        <v>978358</v>
      </c>
    </row>
    <row r="5" spans="1:7">
      <c r="A5" t="s" s="4">
        <v>456</v>
      </c>
      <c r="B5" t="n" s="5">
        <v>1152679</v>
      </c>
      <c r="D5" t="n" s="5">
        <v>1005878</v>
      </c>
      <c r="E5" t="n" s="7">
        <v>939517</v>
      </c>
    </row>
    <row r="6" spans="1:7">
      <c r="A6" t="s" s="4">
        <v>457</v>
      </c>
      <c r="B6" t="n" s="5">
        <v>2362</v>
      </c>
      <c r="D6" t="n" s="5">
        <v>1749</v>
      </c>
    </row>
    <row r="7" spans="1:7">
      <c r="A7" t="s" s="4">
        <v>458</v>
      </c>
      <c r="B7" t="n" s="5">
        <v>8745</v>
      </c>
      <c r="D7" t="n" s="5">
        <v>7094</v>
      </c>
    </row>
    <row r="8" spans="1:7">
      <c r="A8" t="s" s="4">
        <v>459</v>
      </c>
      <c r="B8" t="n" s="5">
        <v>11462</v>
      </c>
      <c r="C8" t="n" s="7">
        <v>9286</v>
      </c>
      <c r="D8" t="n" s="5">
        <v>8843</v>
      </c>
      <c r="E8" t="n" s="5">
        <v>6253</v>
      </c>
      <c r="F8" t="n" s="7">
        <v>4631</v>
      </c>
      <c r="G8" t="n" s="7">
        <v>3645</v>
      </c>
    </row>
    <row r="9" spans="1:7">
      <c r="A9" t="s" s="4">
        <v>460</v>
      </c>
    </row>
    <row r="10" spans="1:7">
      <c r="A10" t="s" s="3">
        <v>453</v>
      </c>
    </row>
    <row r="11" spans="1:7">
      <c r="A11" t="s" s="4">
        <v>461</v>
      </c>
      <c r="B11" t="n" s="5">
        <v>15382</v>
      </c>
      <c r="D11" t="n" s="5">
        <v>16500</v>
      </c>
    </row>
    <row r="12" spans="1:7">
      <c r="A12" t="s" s="4">
        <v>462</v>
      </c>
      <c r="B12" t="n" s="5">
        <v>355</v>
      </c>
    </row>
    <row r="13" spans="1:7">
      <c r="A13" t="s" s="4">
        <v>434</v>
      </c>
    </row>
    <row r="14" spans="1:7">
      <c r="A14" t="s" s="3">
        <v>453</v>
      </c>
    </row>
    <row r="15" spans="1:7">
      <c r="A15" t="s" s="4">
        <v>454</v>
      </c>
      <c r="B15" t="n" s="5">
        <v>1923</v>
      </c>
      <c r="D15" t="n" s="5">
        <v>1934</v>
      </c>
    </row>
    <row r="16" spans="1:7">
      <c r="A16" t="s" s="4">
        <v>455</v>
      </c>
      <c r="B16" t="n" s="5">
        <v>224697</v>
      </c>
      <c r="D16" t="n" s="5">
        <v>238640</v>
      </c>
    </row>
    <row r="17" spans="1:7">
      <c r="A17" t="s" s="4">
        <v>456</v>
      </c>
      <c r="B17" t="n" s="5">
        <v>234090</v>
      </c>
      <c r="D17" t="n" s="5">
        <v>249164</v>
      </c>
    </row>
    <row r="18" spans="1:7">
      <c r="A18" t="s" s="4">
        <v>457</v>
      </c>
      <c r="B18" t="n" s="5">
        <v>100</v>
      </c>
    </row>
    <row r="19" spans="1:7">
      <c r="A19" t="s" s="4">
        <v>458</v>
      </c>
      <c r="B19" t="n" s="5">
        <v>759</v>
      </c>
      <c r="D19" t="n" s="5">
        <v>533</v>
      </c>
    </row>
    <row r="20" spans="1:7">
      <c r="A20" t="s" s="4">
        <v>459</v>
      </c>
      <c r="B20" t="n" s="5">
        <v>1214</v>
      </c>
      <c r="C20" t="n" s="5">
        <v>1075</v>
      </c>
      <c r="D20" t="n" s="5">
        <v>533</v>
      </c>
      <c r="E20" t="n" s="5">
        <v>463</v>
      </c>
      <c r="F20" t="n" s="5">
        <v>402</v>
      </c>
      <c r="G20" t="n" s="5">
        <v>348</v>
      </c>
    </row>
    <row r="21" spans="1:7">
      <c r="A21" t="s" s="4">
        <v>463</v>
      </c>
    </row>
    <row r="22" spans="1:7">
      <c r="A22" t="s" s="3">
        <v>453</v>
      </c>
    </row>
    <row r="23" spans="1:7">
      <c r="A23" t="s" s="4">
        <v>461</v>
      </c>
      <c r="B23" t="n" s="5">
        <v>7470</v>
      </c>
      <c r="D23" t="n" s="5">
        <v>8590</v>
      </c>
    </row>
    <row r="24" spans="1:7">
      <c r="A24" t="s" s="4">
        <v>462</v>
      </c>
      <c r="B24" t="n" s="5">
        <v>355</v>
      </c>
    </row>
    <row r="25" spans="1:7">
      <c r="A25" t="s" s="4">
        <v>435</v>
      </c>
    </row>
    <row r="26" spans="1:7">
      <c r="A26" t="s" s="3">
        <v>453</v>
      </c>
    </row>
    <row r="27" spans="1:7">
      <c r="A27" t="s" s="4">
        <v>455</v>
      </c>
      <c r="B27" t="n" s="5">
        <v>45337</v>
      </c>
      <c r="D27" t="n" s="5">
        <v>41431</v>
      </c>
    </row>
    <row r="28" spans="1:7">
      <c r="A28" t="s" s="4">
        <v>456</v>
      </c>
      <c r="B28" t="n" s="5">
        <v>46743</v>
      </c>
      <c r="D28" t="n" s="5">
        <v>42914</v>
      </c>
    </row>
    <row r="29" spans="1:7">
      <c r="A29" t="s" s="4">
        <v>458</v>
      </c>
      <c r="B29" t="n" s="5">
        <v>346</v>
      </c>
      <c r="D29" t="n" s="5">
        <v>333</v>
      </c>
    </row>
    <row r="30" spans="1:7">
      <c r="A30" t="s" s="4">
        <v>459</v>
      </c>
      <c r="B30" t="n" s="5">
        <v>346</v>
      </c>
      <c r="C30" t="n" s="5">
        <v>344</v>
      </c>
      <c r="D30" t="n" s="5">
        <v>333</v>
      </c>
      <c r="E30" t="n" s="5">
        <v>242</v>
      </c>
      <c r="F30" t="n" s="5">
        <v>194</v>
      </c>
      <c r="G30" t="n" s="5">
        <v>110</v>
      </c>
    </row>
    <row r="31" spans="1:7">
      <c r="A31" t="s" s="4">
        <v>464</v>
      </c>
    </row>
    <row r="32" spans="1:7">
      <c r="A32" t="s" s="3">
        <v>453</v>
      </c>
    </row>
    <row r="33" spans="1:7">
      <c r="A33" t="s" s="4">
        <v>461</v>
      </c>
      <c r="B33" t="n" s="5">
        <v>1406</v>
      </c>
      <c r="D33" t="n" s="5">
        <v>1483</v>
      </c>
    </row>
    <row r="34" spans="1:7">
      <c r="A34" t="s" s="4">
        <v>436</v>
      </c>
    </row>
    <row r="35" spans="1:7">
      <c r="A35" t="s" s="3">
        <v>453</v>
      </c>
    </row>
    <row r="36" spans="1:7">
      <c r="A36" t="s" s="4">
        <v>454</v>
      </c>
      <c r="B36" t="n" s="5">
        <v>389</v>
      </c>
      <c r="D36" t="n" s="5">
        <v>627</v>
      </c>
    </row>
    <row r="37" spans="1:7">
      <c r="A37" t="s" s="4">
        <v>455</v>
      </c>
      <c r="B37" t="n" s="5">
        <v>73155</v>
      </c>
      <c r="D37" t="n" s="5">
        <v>76041</v>
      </c>
    </row>
    <row r="38" spans="1:7">
      <c r="A38" t="s" s="4">
        <v>456</v>
      </c>
      <c r="B38" t="n" s="5">
        <v>75588</v>
      </c>
      <c r="D38" t="n" s="5">
        <v>78738</v>
      </c>
    </row>
    <row r="39" spans="1:7">
      <c r="A39" t="s" s="4">
        <v>457</v>
      </c>
      <c r="B39" t="n" s="5">
        <v>2</v>
      </c>
    </row>
    <row r="40" spans="1:7">
      <c r="A40" t="s" s="4">
        <v>458</v>
      </c>
      <c r="B40" t="n" s="5">
        <v>249</v>
      </c>
      <c r="D40" t="n" s="5">
        <v>215</v>
      </c>
    </row>
    <row r="41" spans="1:7">
      <c r="A41" t="s" s="4">
        <v>459</v>
      </c>
      <c r="B41" t="n" s="5">
        <v>251</v>
      </c>
      <c r="C41" t="n" s="5">
        <v>223</v>
      </c>
      <c r="D41" t="n" s="5">
        <v>215</v>
      </c>
      <c r="E41" t="n" s="5">
        <v>197</v>
      </c>
      <c r="F41" t="n" s="5">
        <v>203</v>
      </c>
      <c r="G41" t="n" s="5">
        <v>100</v>
      </c>
    </row>
    <row r="42" spans="1:7">
      <c r="A42" t="s" s="4">
        <v>465</v>
      </c>
    </row>
    <row r="43" spans="1:7">
      <c r="A43" t="s" s="3">
        <v>453</v>
      </c>
    </row>
    <row r="44" spans="1:7">
      <c r="A44" t="s" s="4">
        <v>461</v>
      </c>
      <c r="B44" t="n" s="5">
        <v>2044</v>
      </c>
      <c r="D44" t="n" s="5">
        <v>2070</v>
      </c>
    </row>
    <row r="45" spans="1:7">
      <c r="A45" t="s" s="4">
        <v>437</v>
      </c>
    </row>
    <row r="46" spans="1:7">
      <c r="A46" t="s" s="3">
        <v>453</v>
      </c>
    </row>
    <row r="47" spans="1:7">
      <c r="A47" t="s" s="4">
        <v>455</v>
      </c>
      <c r="B47" t="n" s="5">
        <v>25701</v>
      </c>
      <c r="D47" t="n" s="5">
        <v>22496</v>
      </c>
    </row>
    <row r="48" spans="1:7">
      <c r="A48" t="s" s="4">
        <v>456</v>
      </c>
      <c r="B48" t="n" s="5">
        <v>25701</v>
      </c>
      <c r="D48" t="n" s="5">
        <v>22496</v>
      </c>
    </row>
    <row r="49" spans="1:7">
      <c r="A49" t="s" s="4">
        <v>458</v>
      </c>
      <c r="B49" t="n" s="5">
        <v>28</v>
      </c>
      <c r="D49" t="n" s="5">
        <v>19</v>
      </c>
    </row>
    <row r="50" spans="1:7">
      <c r="A50" t="s" s="4">
        <v>459</v>
      </c>
      <c r="B50" t="n" s="5">
        <v>28</v>
      </c>
      <c r="C50" t="n" s="5">
        <v>26</v>
      </c>
      <c r="D50" t="n" s="5">
        <v>19</v>
      </c>
      <c r="E50" t="n" s="5">
        <v>11</v>
      </c>
      <c r="F50" t="n" s="5">
        <v>7</v>
      </c>
      <c r="G50" t="n" s="5">
        <v>7</v>
      </c>
    </row>
    <row r="51" spans="1:7">
      <c r="A51" t="s" s="4">
        <v>438</v>
      </c>
    </row>
    <row r="52" spans="1:7">
      <c r="A52" t="s" s="3">
        <v>453</v>
      </c>
    </row>
    <row r="53" spans="1:7">
      <c r="A53" t="s" s="4">
        <v>454</v>
      </c>
      <c r="B53" t="n" s="5">
        <v>2795</v>
      </c>
      <c r="D53" t="n" s="5">
        <v>7188</v>
      </c>
    </row>
    <row r="54" spans="1:7">
      <c r="A54" t="s" s="4">
        <v>455</v>
      </c>
      <c r="B54" t="n" s="5">
        <v>446904</v>
      </c>
      <c r="D54" t="n" s="5">
        <v>353022</v>
      </c>
    </row>
    <row r="55" spans="1:7">
      <c r="A55" t="s" s="4">
        <v>456</v>
      </c>
      <c r="B55" t="n" s="5">
        <v>454161</v>
      </c>
      <c r="D55" t="n" s="5">
        <v>364567</v>
      </c>
    </row>
    <row r="56" spans="1:7">
      <c r="A56" t="s" s="4">
        <v>457</v>
      </c>
      <c r="B56" t="n" s="5">
        <v>747</v>
      </c>
      <c r="D56" t="n" s="5">
        <v>716</v>
      </c>
    </row>
    <row r="57" spans="1:7">
      <c r="A57" t="s" s="4">
        <v>458</v>
      </c>
      <c r="B57" t="n" s="5">
        <v>4317</v>
      </c>
      <c r="D57" t="n" s="5">
        <v>3287</v>
      </c>
    </row>
    <row r="58" spans="1:7">
      <c r="A58" t="s" s="4">
        <v>459</v>
      </c>
      <c r="B58" t="n" s="5">
        <v>5064</v>
      </c>
      <c r="C58" t="n" s="5">
        <v>3996</v>
      </c>
      <c r="D58" t="n" s="5">
        <v>4003</v>
      </c>
      <c r="E58" t="n" s="5">
        <v>2332</v>
      </c>
      <c r="F58" t="n" s="5">
        <v>1519</v>
      </c>
      <c r="G58" t="n" s="5">
        <v>1145</v>
      </c>
    </row>
    <row r="59" spans="1:7">
      <c r="A59" t="s" s="4">
        <v>466</v>
      </c>
    </row>
    <row r="60" spans="1:7">
      <c r="A60" t="s" s="3">
        <v>453</v>
      </c>
    </row>
    <row r="61" spans="1:7">
      <c r="A61" t="s" s="4">
        <v>461</v>
      </c>
      <c r="B61" t="n" s="5">
        <v>4462</v>
      </c>
      <c r="D61" t="n" s="5">
        <v>4357</v>
      </c>
    </row>
    <row r="62" spans="1:7">
      <c r="A62" t="s" s="4">
        <v>439</v>
      </c>
    </row>
    <row r="63" spans="1:7">
      <c r="A63" t="s" s="3">
        <v>453</v>
      </c>
    </row>
    <row r="64" spans="1:7">
      <c r="A64" t="s" s="4">
        <v>454</v>
      </c>
      <c r="B64" t="n" s="5">
        <v>2644</v>
      </c>
      <c r="D64" t="n" s="5">
        <v>1271</v>
      </c>
    </row>
    <row r="65" spans="1:7">
      <c r="A65" t="s" s="4">
        <v>455</v>
      </c>
      <c r="B65" t="n" s="5">
        <v>197072</v>
      </c>
      <c r="D65" t="n" s="5">
        <v>179639</v>
      </c>
    </row>
    <row r="66" spans="1:7">
      <c r="A66" t="s" s="4">
        <v>456</v>
      </c>
      <c r="B66" t="n" s="5">
        <v>199716</v>
      </c>
      <c r="D66" t="n" s="5">
        <v>180910</v>
      </c>
    </row>
    <row r="67" spans="1:7">
      <c r="A67" t="s" s="4">
        <v>457</v>
      </c>
      <c r="B67" t="n" s="5">
        <v>1513</v>
      </c>
      <c r="D67" t="n" s="5">
        <v>1033</v>
      </c>
    </row>
    <row r="68" spans="1:7">
      <c r="A68" t="s" s="4">
        <v>458</v>
      </c>
      <c r="B68" t="n" s="5">
        <v>2622</v>
      </c>
      <c r="D68" t="n" s="5">
        <v>2429</v>
      </c>
    </row>
    <row r="69" spans="1:7">
      <c r="A69" t="s" s="4">
        <v>459</v>
      </c>
      <c r="B69" t="n" s="5">
        <v>4135</v>
      </c>
      <c r="C69" t="n" s="5">
        <v>3380</v>
      </c>
      <c r="D69" t="n" s="5">
        <v>3462</v>
      </c>
      <c r="E69" t="n" s="5">
        <v>2838</v>
      </c>
      <c r="F69" t="n" s="5">
        <v>2173</v>
      </c>
      <c r="G69" t="n" s="5">
        <v>1842</v>
      </c>
    </row>
    <row r="70" spans="1:7">
      <c r="A70" t="s" s="4">
        <v>440</v>
      </c>
    </row>
    <row r="71" spans="1:7">
      <c r="A71" t="s" s="3">
        <v>453</v>
      </c>
    </row>
    <row r="72" spans="1:7">
      <c r="A72" t="s" s="4">
        <v>455</v>
      </c>
      <c r="B72" t="n" s="5">
        <v>10993</v>
      </c>
      <c r="D72" t="n" s="5">
        <v>11941</v>
      </c>
    </row>
    <row r="73" spans="1:7">
      <c r="A73" t="s" s="4">
        <v>456</v>
      </c>
      <c r="B73" t="n" s="5">
        <v>10993</v>
      </c>
      <c r="D73" t="n" s="5">
        <v>11941</v>
      </c>
    </row>
    <row r="74" spans="1:7">
      <c r="A74" t="s" s="4">
        <v>458</v>
      </c>
      <c r="B74" t="n" s="5">
        <v>160</v>
      </c>
      <c r="D74" t="n" s="5">
        <v>140</v>
      </c>
    </row>
    <row r="75" spans="1:7">
      <c r="A75" t="s" s="4">
        <v>459</v>
      </c>
      <c r="B75" t="n" s="5">
        <v>160</v>
      </c>
      <c r="C75" t="n" s="5">
        <v>84</v>
      </c>
      <c r="D75" t="n" s="5">
        <v>140</v>
      </c>
      <c r="E75" t="n" s="5">
        <v>96</v>
      </c>
      <c r="F75" t="n" s="5">
        <v>75</v>
      </c>
      <c r="G75" t="n" s="5">
        <v>49</v>
      </c>
    </row>
    <row r="76" spans="1:7">
      <c r="A76" t="s" s="4">
        <v>441</v>
      </c>
    </row>
    <row r="77" spans="1:7">
      <c r="A77" t="s" s="3">
        <v>453</v>
      </c>
    </row>
    <row r="78" spans="1:7">
      <c r="A78" t="s" s="4">
        <v>455</v>
      </c>
      <c r="B78" t="n" s="5">
        <v>105687</v>
      </c>
      <c r="D78" t="n" s="5">
        <v>55148</v>
      </c>
    </row>
    <row r="79" spans="1:7">
      <c r="A79" t="s" s="4">
        <v>456</v>
      </c>
      <c r="B79" t="n" s="5">
        <v>105687</v>
      </c>
      <c r="D79" t="n" s="5">
        <v>55148</v>
      </c>
    </row>
    <row r="80" spans="1:7">
      <c r="A80" t="s" s="4">
        <v>458</v>
      </c>
      <c r="B80" t="n" s="5">
        <v>264</v>
      </c>
      <c r="D80" t="n" s="5">
        <v>138</v>
      </c>
    </row>
    <row r="81" spans="1:7">
      <c r="A81" t="s" s="4">
        <v>459</v>
      </c>
      <c r="B81" t="n" s="7">
        <v>264</v>
      </c>
      <c r="C81" t="n" s="7">
        <v>158</v>
      </c>
      <c r="D81" t="n" s="7">
        <v>138</v>
      </c>
      <c r="E81" t="n" s="7">
        <v>74</v>
      </c>
      <c r="F81" t="n" s="7">
        <v>58</v>
      </c>
      <c r="G81" t="n" s="7">
        <v>4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67</v>
      </c>
      <c r="B1" t="s" s="2">
        <v>73</v>
      </c>
      <c r="D1" t="s" s="2">
        <v>1</v>
      </c>
    </row>
    <row r="2" spans="1:6">
      <c r="B2" t="s" s="2">
        <v>2</v>
      </c>
      <c r="C2" t="s" s="2">
        <v>66</v>
      </c>
      <c r="D2" t="s" s="2">
        <v>2</v>
      </c>
      <c r="E2" t="s" s="2">
        <v>66</v>
      </c>
      <c r="F2" t="s" s="2">
        <v>25</v>
      </c>
    </row>
    <row r="3" spans="1:6">
      <c r="A3" t="s" s="3">
        <v>468</v>
      </c>
    </row>
    <row r="4" spans="1:6">
      <c r="A4" t="s" s="4">
        <v>469</v>
      </c>
      <c r="B4" t="n" s="7">
        <v>5606</v>
      </c>
      <c r="D4" t="n" s="7">
        <v>5606</v>
      </c>
      <c r="F4" t="n" s="7">
        <v>3116</v>
      </c>
    </row>
    <row r="5" spans="1:6">
      <c r="A5" t="s" s="4">
        <v>470</v>
      </c>
      <c r="B5" t="n" s="5">
        <v>5642</v>
      </c>
      <c r="D5" t="n" s="5">
        <v>5642</v>
      </c>
      <c r="F5" t="n" s="5">
        <v>3798</v>
      </c>
    </row>
    <row r="6" spans="1:6">
      <c r="A6" t="s" s="4">
        <v>471</v>
      </c>
      <c r="B6" t="n" s="5">
        <v>2717</v>
      </c>
      <c r="D6" t="n" s="5">
        <v>2717</v>
      </c>
      <c r="F6" t="n" s="5">
        <v>1749</v>
      </c>
    </row>
    <row r="7" spans="1:6">
      <c r="A7" t="s" s="4">
        <v>472</v>
      </c>
      <c r="B7" t="n" s="5">
        <v>2670</v>
      </c>
      <c r="D7" t="n" s="5">
        <v>2670</v>
      </c>
      <c r="F7" t="n" s="5">
        <v>7904</v>
      </c>
    </row>
    <row r="8" spans="1:6">
      <c r="A8" t="s" s="4">
        <v>473</v>
      </c>
      <c r="B8" t="n" s="5">
        <v>2799</v>
      </c>
      <c r="D8" t="n" s="5">
        <v>2799</v>
      </c>
      <c r="F8" t="n" s="5">
        <v>8076</v>
      </c>
    </row>
    <row r="9" spans="1:6">
      <c r="A9" t="s" s="4">
        <v>474</v>
      </c>
      <c r="B9" t="n" s="5">
        <v>9870</v>
      </c>
      <c r="C9" t="n" s="7">
        <v>9273</v>
      </c>
      <c r="D9" t="n" s="5">
        <v>9788</v>
      </c>
      <c r="E9" t="n" s="7">
        <v>9167</v>
      </c>
    </row>
    <row r="10" spans="1:6">
      <c r="A10" t="s" s="4">
        <v>475</v>
      </c>
      <c r="B10" t="n" s="5">
        <v>90</v>
      </c>
      <c r="C10" t="n" s="5">
        <v>346</v>
      </c>
      <c r="D10" t="n" s="5">
        <v>155</v>
      </c>
      <c r="E10" t="n" s="5">
        <v>384</v>
      </c>
    </row>
    <row r="11" spans="1:6">
      <c r="A11" t="s" s="4">
        <v>476</v>
      </c>
    </row>
    <row r="12" spans="1:6">
      <c r="A12" t="s" s="3">
        <v>468</v>
      </c>
    </row>
    <row r="13" spans="1:6">
      <c r="A13" t="s" s="4">
        <v>469</v>
      </c>
      <c r="B13" t="n" s="5">
        <v>525</v>
      </c>
      <c r="D13" t="n" s="5">
        <v>525</v>
      </c>
    </row>
    <row r="14" spans="1:6">
      <c r="A14" t="s" s="4">
        <v>470</v>
      </c>
      <c r="B14" t="n" s="5">
        <v>525</v>
      </c>
      <c r="D14" t="n" s="5">
        <v>525</v>
      </c>
    </row>
    <row r="15" spans="1:6">
      <c r="A15" t="s" s="4">
        <v>471</v>
      </c>
      <c r="B15" t="n" s="5">
        <v>355</v>
      </c>
      <c r="D15" t="n" s="5">
        <v>355</v>
      </c>
    </row>
    <row r="16" spans="1:6">
      <c r="A16" t="s" s="4">
        <v>474</v>
      </c>
      <c r="B16" t="n" s="5">
        <v>721</v>
      </c>
      <c r="C16" t="n" s="5">
        <v>13</v>
      </c>
      <c r="D16" t="n" s="5">
        <v>263</v>
      </c>
      <c r="E16" t="n" s="5">
        <v>13</v>
      </c>
    </row>
    <row r="17" spans="1:6">
      <c r="A17" t="s" s="4">
        <v>475</v>
      </c>
      <c r="C17" t="n" s="5">
        <v>-3</v>
      </c>
      <c r="E17" t="n" s="5">
        <v>9</v>
      </c>
    </row>
    <row r="18" spans="1:6">
      <c r="A18" t="s" s="4">
        <v>434</v>
      </c>
    </row>
    <row r="19" spans="1:6">
      <c r="A19" t="s" s="3">
        <v>468</v>
      </c>
    </row>
    <row r="20" spans="1:6">
      <c r="A20" t="s" s="4">
        <v>469</v>
      </c>
      <c r="B20" t="n" s="5">
        <v>532</v>
      </c>
      <c r="D20" t="n" s="5">
        <v>532</v>
      </c>
    </row>
    <row r="21" spans="1:6">
      <c r="A21" t="s" s="4">
        <v>470</v>
      </c>
      <c r="B21" t="n" s="5">
        <v>532</v>
      </c>
      <c r="D21" t="n" s="5">
        <v>532</v>
      </c>
    </row>
    <row r="22" spans="1:6">
      <c r="A22" t="s" s="4">
        <v>471</v>
      </c>
      <c r="B22" t="n" s="5">
        <v>100</v>
      </c>
      <c r="D22" t="n" s="5">
        <v>100</v>
      </c>
    </row>
    <row r="23" spans="1:6">
      <c r="A23" t="s" s="4">
        <v>472</v>
      </c>
      <c r="B23" t="n" s="5">
        <v>1391</v>
      </c>
      <c r="D23" t="n" s="5">
        <v>1391</v>
      </c>
      <c r="F23" t="n" s="5">
        <v>1934</v>
      </c>
    </row>
    <row r="24" spans="1:6">
      <c r="A24" t="s" s="4">
        <v>473</v>
      </c>
      <c r="B24" t="n" s="5">
        <v>1414</v>
      </c>
      <c r="D24" t="n" s="5">
        <v>1414</v>
      </c>
      <c r="F24" t="n" s="5">
        <v>1960</v>
      </c>
    </row>
    <row r="25" spans="1:6">
      <c r="A25" t="s" s="4">
        <v>474</v>
      </c>
      <c r="B25" t="n" s="5">
        <v>1926</v>
      </c>
      <c r="C25" t="n" s="5">
        <v>1992</v>
      </c>
      <c r="D25" t="n" s="5">
        <v>1928</v>
      </c>
      <c r="E25" t="n" s="5">
        <v>2113</v>
      </c>
    </row>
    <row r="26" spans="1:6">
      <c r="A26" t="s" s="4">
        <v>475</v>
      </c>
      <c r="B26" t="n" s="5">
        <v>1</v>
      </c>
      <c r="C26" t="n" s="5">
        <v>180</v>
      </c>
      <c r="D26" t="n" s="5">
        <v>4</v>
      </c>
      <c r="E26" t="n" s="5">
        <v>181</v>
      </c>
    </row>
    <row r="27" spans="1:6">
      <c r="A27" t="s" s="4">
        <v>436</v>
      </c>
    </row>
    <row r="28" spans="1:6">
      <c r="A28" t="s" s="3">
        <v>468</v>
      </c>
    </row>
    <row r="29" spans="1:6">
      <c r="A29" t="s" s="4">
        <v>469</v>
      </c>
      <c r="B29" t="n" s="5">
        <v>16</v>
      </c>
      <c r="D29" t="n" s="5">
        <v>16</v>
      </c>
    </row>
    <row r="30" spans="1:6">
      <c r="A30" t="s" s="4">
        <v>470</v>
      </c>
      <c r="B30" t="n" s="5">
        <v>23</v>
      </c>
      <c r="D30" t="n" s="5">
        <v>23</v>
      </c>
    </row>
    <row r="31" spans="1:6">
      <c r="A31" t="s" s="4">
        <v>471</v>
      </c>
      <c r="B31" t="n" s="5">
        <v>2</v>
      </c>
      <c r="D31" t="n" s="5">
        <v>2</v>
      </c>
    </row>
    <row r="32" spans="1:6">
      <c r="A32" t="s" s="4">
        <v>472</v>
      </c>
      <c r="B32" t="n" s="5">
        <v>373</v>
      </c>
      <c r="D32" t="n" s="5">
        <v>373</v>
      </c>
      <c r="F32" t="n" s="5">
        <v>627</v>
      </c>
    </row>
    <row r="33" spans="1:6">
      <c r="A33" t="s" s="4">
        <v>473</v>
      </c>
      <c r="B33" t="n" s="5">
        <v>479</v>
      </c>
      <c r="D33" t="n" s="5">
        <v>479</v>
      </c>
      <c r="F33" t="n" s="5">
        <v>748</v>
      </c>
    </row>
    <row r="34" spans="1:6">
      <c r="A34" t="s" s="4">
        <v>474</v>
      </c>
      <c r="B34" t="n" s="5">
        <v>433</v>
      </c>
      <c r="C34" t="n" s="5">
        <v>842</v>
      </c>
      <c r="D34" t="n" s="5">
        <v>647</v>
      </c>
      <c r="E34" t="n" s="5">
        <v>1018</v>
      </c>
    </row>
    <row r="35" spans="1:6">
      <c r="A35" t="s" s="4">
        <v>475</v>
      </c>
      <c r="B35" t="n" s="5">
        <v>9</v>
      </c>
      <c r="C35" t="n" s="5">
        <v>142</v>
      </c>
      <c r="D35" t="n" s="5">
        <v>32</v>
      </c>
      <c r="E35" t="n" s="5">
        <v>145</v>
      </c>
    </row>
    <row r="36" spans="1:6">
      <c r="A36" t="s" s="4">
        <v>438</v>
      </c>
    </row>
    <row r="37" spans="1:6">
      <c r="A37" t="s" s="3">
        <v>468</v>
      </c>
    </row>
    <row r="38" spans="1:6">
      <c r="A38" t="s" s="4">
        <v>469</v>
      </c>
      <c r="B38" t="n" s="5">
        <v>2189</v>
      </c>
      <c r="D38" t="n" s="5">
        <v>2189</v>
      </c>
      <c r="F38" t="n" s="5">
        <v>1845</v>
      </c>
    </row>
    <row r="39" spans="1:6">
      <c r="A39" t="s" s="4">
        <v>470</v>
      </c>
      <c r="B39" t="n" s="5">
        <v>2218</v>
      </c>
      <c r="D39" t="n" s="5">
        <v>2218</v>
      </c>
      <c r="F39" t="n" s="5">
        <v>2527</v>
      </c>
    </row>
    <row r="40" spans="1:6">
      <c r="A40" t="s" s="4">
        <v>471</v>
      </c>
      <c r="B40" t="n" s="5">
        <v>747</v>
      </c>
      <c r="D40" t="n" s="5">
        <v>747</v>
      </c>
      <c r="F40" t="n" s="5">
        <v>716</v>
      </c>
    </row>
    <row r="41" spans="1:6">
      <c r="A41" t="s" s="4">
        <v>472</v>
      </c>
      <c r="B41" t="n" s="5">
        <v>606</v>
      </c>
      <c r="D41" t="n" s="5">
        <v>606</v>
      </c>
      <c r="F41" t="n" s="5">
        <v>5343</v>
      </c>
    </row>
    <row r="42" spans="1:6">
      <c r="A42" t="s" s="4">
        <v>473</v>
      </c>
      <c r="B42" t="n" s="5">
        <v>606</v>
      </c>
      <c r="D42" t="n" s="5">
        <v>606</v>
      </c>
      <c r="F42" t="n" s="5">
        <v>5368</v>
      </c>
    </row>
    <row r="43" spans="1:6">
      <c r="A43" t="s" s="4">
        <v>474</v>
      </c>
      <c r="B43" t="n" s="5">
        <v>4833</v>
      </c>
      <c r="C43" t="n" s="5">
        <v>5761</v>
      </c>
      <c r="D43" t="n" s="5">
        <v>4992</v>
      </c>
      <c r="E43" t="n" s="5">
        <v>5642</v>
      </c>
    </row>
    <row r="44" spans="1:6">
      <c r="A44" t="s" s="4">
        <v>475</v>
      </c>
      <c r="B44" t="n" s="5">
        <v>80</v>
      </c>
      <c r="C44" t="n" s="5">
        <v>27</v>
      </c>
      <c r="D44" t="n" s="5">
        <v>119</v>
      </c>
      <c r="E44" t="n" s="5">
        <v>40</v>
      </c>
    </row>
    <row r="45" spans="1:6">
      <c r="A45" t="s" s="4">
        <v>439</v>
      </c>
    </row>
    <row r="46" spans="1:6">
      <c r="A46" t="s" s="3">
        <v>468</v>
      </c>
    </row>
    <row r="47" spans="1:6">
      <c r="A47" t="s" s="4">
        <v>469</v>
      </c>
      <c r="B47" t="n" s="5">
        <v>2344</v>
      </c>
      <c r="D47" t="n" s="5">
        <v>2344</v>
      </c>
      <c r="F47" t="n" s="5">
        <v>1271</v>
      </c>
    </row>
    <row r="48" spans="1:6">
      <c r="A48" t="s" s="4">
        <v>470</v>
      </c>
      <c r="B48" t="n" s="5">
        <v>2344</v>
      </c>
      <c r="D48" t="n" s="5">
        <v>2344</v>
      </c>
      <c r="F48" t="n" s="5">
        <v>1271</v>
      </c>
    </row>
    <row r="49" spans="1:6">
      <c r="A49" t="s" s="4">
        <v>471</v>
      </c>
      <c r="B49" t="n" s="5">
        <v>1513</v>
      </c>
      <c r="D49" t="n" s="5">
        <v>1513</v>
      </c>
      <c r="F49" t="n" s="7">
        <v>1033</v>
      </c>
    </row>
    <row r="50" spans="1:6">
      <c r="A50" t="s" s="4">
        <v>472</v>
      </c>
      <c r="B50" t="n" s="5">
        <v>300</v>
      </c>
      <c r="D50" t="n" s="5">
        <v>300</v>
      </c>
    </row>
    <row r="51" spans="1:6">
      <c r="A51" t="s" s="4">
        <v>473</v>
      </c>
      <c r="B51" t="n" s="5">
        <v>300</v>
      </c>
      <c r="D51" t="n" s="5">
        <v>300</v>
      </c>
    </row>
    <row r="52" spans="1:6">
      <c r="A52" t="s" s="4">
        <v>474</v>
      </c>
      <c r="B52" t="n" s="7">
        <v>1957</v>
      </c>
      <c r="C52" t="n" s="7">
        <v>665</v>
      </c>
      <c r="D52" t="n" s="7">
        <v>1958</v>
      </c>
      <c r="E52" t="n" s="5">
        <v>381</v>
      </c>
    </row>
    <row r="53" spans="1:6">
      <c r="A53" t="s" s="4">
        <v>475</v>
      </c>
      <c r="E53" t="n" s="7">
        <v>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77</v>
      </c>
      <c r="B1" t="s" s="2">
        <v>2</v>
      </c>
      <c r="C1" t="s" s="2">
        <v>25</v>
      </c>
      <c r="D1" t="s" s="2">
        <v>66</v>
      </c>
    </row>
    <row r="2" spans="1:4">
      <c r="A2" t="s" s="3">
        <v>432</v>
      </c>
    </row>
    <row r="3" spans="1:4">
      <c r="A3" t="s" s="4">
        <v>456</v>
      </c>
      <c r="B3" t="n" s="7">
        <v>1152679</v>
      </c>
      <c r="C3" t="n" s="7">
        <v>1005878</v>
      </c>
      <c r="D3" t="n" s="7">
        <v>939517</v>
      </c>
    </row>
    <row r="4" spans="1:4">
      <c r="A4" t="s" s="4">
        <v>478</v>
      </c>
      <c r="B4" t="n" s="5">
        <v>1170925</v>
      </c>
      <c r="C4" t="n" s="5">
        <v>1028062</v>
      </c>
    </row>
    <row r="5" spans="1:4">
      <c r="A5" t="s" s="4">
        <v>479</v>
      </c>
      <c r="B5" t="n" s="5">
        <v>-18246</v>
      </c>
      <c r="C5" t="n" s="5">
        <v>-22184</v>
      </c>
    </row>
    <row r="6" spans="1:4">
      <c r="A6" t="s" s="4">
        <v>434</v>
      </c>
    </row>
    <row r="7" spans="1:4">
      <c r="A7" t="s" s="3">
        <v>432</v>
      </c>
    </row>
    <row r="8" spans="1:4">
      <c r="A8" t="s" s="4">
        <v>456</v>
      </c>
      <c r="B8" t="n" s="5">
        <v>234090</v>
      </c>
      <c r="C8" t="n" s="5">
        <v>249164</v>
      </c>
    </row>
    <row r="9" spans="1:4">
      <c r="A9" t="s" s="4">
        <v>478</v>
      </c>
      <c r="B9" t="n" s="5">
        <v>244743</v>
      </c>
      <c r="C9" t="n" s="5">
        <v>263060</v>
      </c>
    </row>
    <row r="10" spans="1:4">
      <c r="A10" t="s" s="4">
        <v>479</v>
      </c>
      <c r="B10" t="n" s="5">
        <v>-10653</v>
      </c>
      <c r="C10" t="n" s="5">
        <v>-13896</v>
      </c>
    </row>
    <row r="11" spans="1:4">
      <c r="A11" t="s" s="4">
        <v>435</v>
      </c>
    </row>
    <row r="12" spans="1:4">
      <c r="A12" t="s" s="3">
        <v>432</v>
      </c>
    </row>
    <row r="13" spans="1:4">
      <c r="A13" t="s" s="4">
        <v>456</v>
      </c>
      <c r="B13" t="n" s="5">
        <v>46743</v>
      </c>
      <c r="C13" t="n" s="5">
        <v>42914</v>
      </c>
    </row>
    <row r="14" spans="1:4">
      <c r="A14" t="s" s="4">
        <v>478</v>
      </c>
      <c r="B14" t="n" s="5">
        <v>48263</v>
      </c>
      <c r="C14" t="n" s="5">
        <v>44609</v>
      </c>
    </row>
    <row r="15" spans="1:4">
      <c r="A15" t="s" s="4">
        <v>479</v>
      </c>
      <c r="B15" t="n" s="5">
        <v>-1520</v>
      </c>
      <c r="C15" t="n" s="5">
        <v>-1695</v>
      </c>
    </row>
    <row r="16" spans="1:4">
      <c r="A16" t="s" s="4">
        <v>436</v>
      </c>
    </row>
    <row r="17" spans="1:4">
      <c r="A17" t="s" s="3">
        <v>432</v>
      </c>
    </row>
    <row r="18" spans="1:4">
      <c r="A18" t="s" s="4">
        <v>456</v>
      </c>
      <c r="B18" t="n" s="5">
        <v>75588</v>
      </c>
      <c r="C18" t="n" s="5">
        <v>78738</v>
      </c>
    </row>
    <row r="19" spans="1:4">
      <c r="A19" t="s" s="4">
        <v>478</v>
      </c>
      <c r="B19" t="n" s="5">
        <v>78626</v>
      </c>
      <c r="C19" t="n" s="5">
        <v>82263</v>
      </c>
    </row>
    <row r="20" spans="1:4">
      <c r="A20" t="s" s="4">
        <v>479</v>
      </c>
      <c r="B20" t="n" s="5">
        <v>-3038</v>
      </c>
      <c r="C20" t="n" s="5">
        <v>-3525</v>
      </c>
    </row>
    <row r="21" spans="1:4">
      <c r="A21" t="s" s="4">
        <v>437</v>
      </c>
    </row>
    <row r="22" spans="1:4">
      <c r="A22" t="s" s="3">
        <v>432</v>
      </c>
    </row>
    <row r="23" spans="1:4">
      <c r="A23" t="s" s="4">
        <v>456</v>
      </c>
      <c r="B23" t="n" s="5">
        <v>25701</v>
      </c>
      <c r="C23" t="n" s="5">
        <v>22496</v>
      </c>
    </row>
    <row r="24" spans="1:4">
      <c r="A24" t="s" s="4">
        <v>478</v>
      </c>
      <c r="B24" t="n" s="5">
        <v>25611</v>
      </c>
      <c r="C24" t="n" s="5">
        <v>22400</v>
      </c>
    </row>
    <row r="25" spans="1:4">
      <c r="A25" t="s" s="4">
        <v>479</v>
      </c>
      <c r="B25" t="n" s="5">
        <v>90</v>
      </c>
      <c r="C25" t="n" s="5">
        <v>96</v>
      </c>
    </row>
    <row r="26" spans="1:4">
      <c r="A26" t="s" s="4">
        <v>438</v>
      </c>
    </row>
    <row r="27" spans="1:4">
      <c r="A27" t="s" s="3">
        <v>432</v>
      </c>
    </row>
    <row r="28" spans="1:4">
      <c r="A28" t="s" s="4">
        <v>456</v>
      </c>
      <c r="B28" t="n" s="5">
        <v>454161</v>
      </c>
      <c r="C28" t="n" s="5">
        <v>364567</v>
      </c>
    </row>
    <row r="29" spans="1:4">
      <c r="A29" t="s" s="4">
        <v>478</v>
      </c>
      <c r="B29" t="n" s="5">
        <v>456220</v>
      </c>
      <c r="C29" t="n" s="5">
        <v>366753</v>
      </c>
    </row>
    <row r="30" spans="1:4">
      <c r="A30" t="s" s="4">
        <v>479</v>
      </c>
      <c r="B30" t="n" s="5">
        <v>-2059</v>
      </c>
      <c r="C30" t="n" s="5">
        <v>-2186</v>
      </c>
    </row>
    <row r="31" spans="1:4">
      <c r="A31" t="s" s="4">
        <v>439</v>
      </c>
    </row>
    <row r="32" spans="1:4">
      <c r="A32" t="s" s="3">
        <v>432</v>
      </c>
    </row>
    <row r="33" spans="1:4">
      <c r="A33" t="s" s="4">
        <v>456</v>
      </c>
      <c r="B33" t="n" s="5">
        <v>199716</v>
      </c>
      <c r="C33" t="n" s="5">
        <v>180910</v>
      </c>
    </row>
    <row r="34" spans="1:4">
      <c r="A34" t="s" s="4">
        <v>478</v>
      </c>
      <c r="B34" t="n" s="5">
        <v>200721</v>
      </c>
      <c r="C34" t="n" s="5">
        <v>181817</v>
      </c>
    </row>
    <row r="35" spans="1:4">
      <c r="A35" t="s" s="4">
        <v>479</v>
      </c>
      <c r="B35" t="n" s="5">
        <v>-1005</v>
      </c>
      <c r="C35" t="n" s="5">
        <v>-907</v>
      </c>
    </row>
    <row r="36" spans="1:4">
      <c r="A36" t="s" s="4">
        <v>440</v>
      </c>
    </row>
    <row r="37" spans="1:4">
      <c r="A37" t="s" s="3">
        <v>432</v>
      </c>
    </row>
    <row r="38" spans="1:4">
      <c r="A38" t="s" s="4">
        <v>456</v>
      </c>
      <c r="B38" t="n" s="5">
        <v>10993</v>
      </c>
      <c r="C38" t="n" s="5">
        <v>11941</v>
      </c>
    </row>
    <row r="39" spans="1:4">
      <c r="A39" t="s" s="4">
        <v>478</v>
      </c>
      <c r="B39" t="n" s="5">
        <v>11054</v>
      </c>
      <c r="C39" t="n" s="5">
        <v>12012</v>
      </c>
    </row>
    <row r="40" spans="1:4">
      <c r="A40" t="s" s="4">
        <v>479</v>
      </c>
      <c r="B40" t="n" s="5">
        <v>-61</v>
      </c>
      <c r="C40" t="n" s="5">
        <v>-71</v>
      </c>
    </row>
    <row r="41" spans="1:4">
      <c r="A41" t="s" s="4">
        <v>441</v>
      </c>
    </row>
    <row r="42" spans="1:4">
      <c r="A42" t="s" s="3">
        <v>432</v>
      </c>
    </row>
    <row r="43" spans="1:4">
      <c r="A43" t="s" s="4">
        <v>456</v>
      </c>
      <c r="B43" t="n" s="5">
        <v>105687</v>
      </c>
      <c r="C43" t="n" s="5">
        <v>55148</v>
      </c>
    </row>
    <row r="44" spans="1:4">
      <c r="A44" t="s" s="4">
        <v>478</v>
      </c>
      <c r="B44" t="n" s="7">
        <v>105687</v>
      </c>
      <c r="C44" t="n" s="7">
        <v>5514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117</v>
      </c>
      <c r="B1" t="s" s="2">
        <v>73</v>
      </c>
      <c r="D1" t="s" s="2">
        <v>1</v>
      </c>
    </row>
    <row r="2" spans="1:5">
      <c r="B2" t="s" s="2">
        <v>2</v>
      </c>
      <c r="C2" t="s" s="2">
        <v>66</v>
      </c>
      <c r="D2" t="s" s="2">
        <v>2</v>
      </c>
      <c r="E2" t="s" s="2">
        <v>66</v>
      </c>
    </row>
    <row r="3" spans="1:5">
      <c r="A3" t="s" s="3">
        <v>118</v>
      </c>
    </row>
    <row r="4" spans="1:5">
      <c r="A4" t="s" s="4">
        <v>109</v>
      </c>
      <c r="B4" t="n" s="7">
        <v>4652</v>
      </c>
      <c r="C4" t="n" s="7">
        <v>2981</v>
      </c>
      <c r="D4" t="n" s="7">
        <v>18696</v>
      </c>
      <c r="E4" t="n" s="7">
        <v>6708</v>
      </c>
    </row>
    <row r="5" spans="1:5">
      <c r="A5" t="s" s="3">
        <v>119</v>
      </c>
    </row>
    <row r="6" spans="1:5">
      <c r="A6" t="s" s="4">
        <v>120</v>
      </c>
      <c r="B6" t="n" s="5">
        <v>-557</v>
      </c>
      <c r="C6" t="n" s="5">
        <v>574</v>
      </c>
      <c r="D6" t="n" s="5">
        <v>431</v>
      </c>
      <c r="E6" t="n" s="5">
        <v>1159</v>
      </c>
    </row>
    <row r="7" spans="1:5">
      <c r="A7" t="s" s="4">
        <v>121</v>
      </c>
      <c r="B7" t="n" s="5">
        <v>-242</v>
      </c>
      <c r="D7" t="n" s="5">
        <v>-242</v>
      </c>
      <c r="E7" t="n" s="5">
        <v>-16</v>
      </c>
    </row>
    <row r="8" spans="1:5">
      <c r="A8" t="s" s="4">
        <v>122</v>
      </c>
      <c r="B8" t="n" s="5">
        <v>292</v>
      </c>
      <c r="C8" t="n" s="5">
        <v>-218</v>
      </c>
      <c r="D8" t="n" s="5">
        <v>-76</v>
      </c>
      <c r="E8" t="n" s="5">
        <v>-435</v>
      </c>
    </row>
    <row r="9" spans="1:5">
      <c r="A9" t="s" s="4">
        <v>123</v>
      </c>
      <c r="B9" t="n" s="5">
        <v>-507</v>
      </c>
      <c r="C9" t="n" s="5">
        <v>356</v>
      </c>
      <c r="D9" t="n" s="5">
        <v>113</v>
      </c>
      <c r="E9" t="n" s="5">
        <v>708</v>
      </c>
    </row>
    <row r="10" spans="1:5">
      <c r="A10" t="s" s="4">
        <v>124</v>
      </c>
      <c r="B10" t="n" s="5">
        <v>4145</v>
      </c>
      <c r="C10" t="n" s="5">
        <v>3337</v>
      </c>
      <c r="D10" t="n" s="5">
        <v>18809</v>
      </c>
      <c r="E10" t="n" s="5">
        <v>7416</v>
      </c>
    </row>
    <row r="11" spans="1:5">
      <c r="A11" t="s" s="4">
        <v>110</v>
      </c>
      <c r="C11" t="n" s="5">
        <v>-500</v>
      </c>
      <c r="E11" t="n" s="5">
        <v>-887</v>
      </c>
    </row>
    <row r="12" spans="1:5">
      <c r="A12" t="s" s="4">
        <v>125</v>
      </c>
      <c r="B12" t="n" s="7">
        <v>4145</v>
      </c>
      <c r="C12" t="n" s="7">
        <v>2837</v>
      </c>
      <c r="D12" t="n" s="7">
        <v>18809</v>
      </c>
      <c r="E12" t="n" s="7">
        <v>65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80</v>
      </c>
      <c r="B1" t="s" s="2">
        <v>2</v>
      </c>
      <c r="C1" t="s" s="2">
        <v>25</v>
      </c>
    </row>
    <row r="2" spans="1:3">
      <c r="A2" t="s" s="3">
        <v>432</v>
      </c>
    </row>
    <row r="3" spans="1:3">
      <c r="A3" t="s" s="4">
        <v>481</v>
      </c>
      <c r="B3" t="n" s="7">
        <v>13891</v>
      </c>
      <c r="C3" t="n" s="7">
        <v>9099</v>
      </c>
    </row>
    <row r="4" spans="1:3">
      <c r="A4" t="s" s="4">
        <v>482</v>
      </c>
      <c r="B4" t="n" s="5">
        <v>2211</v>
      </c>
      <c r="C4" t="n" s="5">
        <v>700</v>
      </c>
    </row>
    <row r="5" spans="1:3">
      <c r="A5" t="s" s="4">
        <v>483</v>
      </c>
      <c r="B5" t="n" s="5">
        <v>10739</v>
      </c>
      <c r="C5" t="n" s="5">
        <v>16027</v>
      </c>
    </row>
    <row r="6" spans="1:3">
      <c r="A6" t="s" s="4">
        <v>484</v>
      </c>
      <c r="B6" t="n" s="5">
        <v>26841</v>
      </c>
      <c r="C6" t="n" s="5">
        <v>25826</v>
      </c>
    </row>
    <row r="7" spans="1:3">
      <c r="A7" t="s" s="4">
        <v>476</v>
      </c>
    </row>
    <row r="8" spans="1:3">
      <c r="A8" t="s" s="3">
        <v>432</v>
      </c>
    </row>
    <row r="9" spans="1:3">
      <c r="A9" t="s" s="4">
        <v>481</v>
      </c>
      <c r="C9" t="n" s="5">
        <v>260</v>
      </c>
    </row>
    <row r="10" spans="1:3">
      <c r="A10" t="s" s="4">
        <v>483</v>
      </c>
      <c r="B10" t="n" s="5">
        <v>5895</v>
      </c>
      <c r="C10" t="n" s="5">
        <v>6206</v>
      </c>
    </row>
    <row r="11" spans="1:3">
      <c r="A11" t="s" s="4">
        <v>484</v>
      </c>
      <c r="B11" t="n" s="5">
        <v>5895</v>
      </c>
      <c r="C11" t="n" s="5">
        <v>6466</v>
      </c>
    </row>
    <row r="12" spans="1:3">
      <c r="A12" t="s" s="4">
        <v>434</v>
      </c>
    </row>
    <row r="13" spans="1:3">
      <c r="A13" t="s" s="3">
        <v>432</v>
      </c>
    </row>
    <row r="14" spans="1:3">
      <c r="A14" t="s" s="4">
        <v>481</v>
      </c>
      <c r="B14" t="n" s="5">
        <v>224</v>
      </c>
      <c r="C14" t="n" s="5">
        <v>643</v>
      </c>
    </row>
    <row r="15" spans="1:3">
      <c r="A15" t="s" s="4">
        <v>483</v>
      </c>
      <c r="B15" t="n" s="5">
        <v>1992</v>
      </c>
      <c r="C15" t="n" s="5">
        <v>1995</v>
      </c>
    </row>
    <row r="16" spans="1:3">
      <c r="A16" t="s" s="4">
        <v>484</v>
      </c>
      <c r="B16" t="n" s="5">
        <v>2216</v>
      </c>
      <c r="C16" t="n" s="5">
        <v>2638</v>
      </c>
    </row>
    <row r="17" spans="1:3">
      <c r="A17" t="s" s="4">
        <v>435</v>
      </c>
    </row>
    <row r="18" spans="1:3">
      <c r="A18" t="s" s="3">
        <v>432</v>
      </c>
    </row>
    <row r="19" spans="1:3">
      <c r="A19" t="s" s="4">
        <v>481</v>
      </c>
      <c r="B19" t="n" s="5">
        <v>1168</v>
      </c>
    </row>
    <row r="20" spans="1:3">
      <c r="A20" t="s" s="4">
        <v>484</v>
      </c>
      <c r="B20" t="n" s="5">
        <v>1168</v>
      </c>
    </row>
    <row r="21" spans="1:3">
      <c r="A21" t="s" s="4">
        <v>436</v>
      </c>
    </row>
    <row r="22" spans="1:3">
      <c r="A22" t="s" s="3">
        <v>432</v>
      </c>
    </row>
    <row r="23" spans="1:3">
      <c r="A23" t="s" s="4">
        <v>481</v>
      </c>
      <c r="B23" t="n" s="5">
        <v>310</v>
      </c>
      <c r="C23" t="n" s="5">
        <v>584</v>
      </c>
    </row>
    <row r="24" spans="1:3">
      <c r="A24" t="s" s="4">
        <v>482</v>
      </c>
      <c r="C24" t="n" s="5">
        <v>49</v>
      </c>
    </row>
    <row r="25" spans="1:3">
      <c r="A25" t="s" s="4">
        <v>483</v>
      </c>
      <c r="B25" t="n" s="5">
        <v>445</v>
      </c>
      <c r="C25" t="n" s="5">
        <v>638</v>
      </c>
    </row>
    <row r="26" spans="1:3">
      <c r="A26" t="s" s="4">
        <v>484</v>
      </c>
      <c r="B26" t="n" s="5">
        <v>755</v>
      </c>
      <c r="C26" t="n" s="5">
        <v>1271</v>
      </c>
    </row>
    <row r="27" spans="1:3">
      <c r="A27" t="s" s="4">
        <v>438</v>
      </c>
    </row>
    <row r="28" spans="1:3">
      <c r="A28" t="s" s="3">
        <v>432</v>
      </c>
    </row>
    <row r="29" spans="1:3">
      <c r="A29" t="s" s="4">
        <v>481</v>
      </c>
      <c r="B29" t="n" s="5">
        <v>4887</v>
      </c>
      <c r="C29" t="n" s="5">
        <v>114</v>
      </c>
    </row>
    <row r="30" spans="1:3">
      <c r="A30" t="s" s="4">
        <v>483</v>
      </c>
      <c r="B30" t="n" s="5">
        <v>2407</v>
      </c>
      <c r="C30" t="n" s="5">
        <v>7188</v>
      </c>
    </row>
    <row r="31" spans="1:3">
      <c r="A31" t="s" s="4">
        <v>484</v>
      </c>
      <c r="B31" t="n" s="5">
        <v>7294</v>
      </c>
      <c r="C31" t="n" s="5">
        <v>7302</v>
      </c>
    </row>
    <row r="32" spans="1:3">
      <c r="A32" t="s" s="4">
        <v>439</v>
      </c>
    </row>
    <row r="33" spans="1:3">
      <c r="A33" t="s" s="3">
        <v>432</v>
      </c>
    </row>
    <row r="34" spans="1:3">
      <c r="A34" t="s" s="4">
        <v>481</v>
      </c>
      <c r="B34" t="n" s="5">
        <v>7022</v>
      </c>
      <c r="C34" t="n" s="5">
        <v>7202</v>
      </c>
    </row>
    <row r="35" spans="1:3">
      <c r="A35" t="s" s="4">
        <v>482</v>
      </c>
      <c r="B35" t="n" s="5">
        <v>2211</v>
      </c>
      <c r="C35" t="n" s="5">
        <v>651</v>
      </c>
    </row>
    <row r="36" spans="1:3">
      <c r="A36" t="s" s="4">
        <v>484</v>
      </c>
      <c r="B36" t="n" s="5">
        <v>9233</v>
      </c>
      <c r="C36" t="n" s="5">
        <v>7853</v>
      </c>
    </row>
    <row r="37" spans="1:3">
      <c r="A37" t="s" s="4">
        <v>440</v>
      </c>
    </row>
    <row r="38" spans="1:3">
      <c r="A38" t="s" s="3">
        <v>432</v>
      </c>
    </row>
    <row r="39" spans="1:3">
      <c r="A39" t="s" s="4">
        <v>481</v>
      </c>
      <c r="B39" t="n" s="5">
        <v>280</v>
      </c>
      <c r="C39" t="n" s="5">
        <v>296</v>
      </c>
    </row>
    <row r="40" spans="1:3">
      <c r="A40" t="s" s="4">
        <v>484</v>
      </c>
      <c r="B40" t="n" s="7">
        <v>280</v>
      </c>
      <c r="C40" t="n" s="7">
        <v>29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85</v>
      </c>
      <c r="B1" t="s" s="2">
        <v>2</v>
      </c>
      <c r="C1" t="s" s="2">
        <v>25</v>
      </c>
      <c r="D1" t="s" s="2">
        <v>66</v>
      </c>
    </row>
    <row r="2" spans="1:4">
      <c r="A2" t="s" s="3">
        <v>432</v>
      </c>
    </row>
    <row r="3" spans="1:4">
      <c r="A3" t="s" s="4">
        <v>358</v>
      </c>
      <c r="B3" t="n" s="7">
        <v>1152679</v>
      </c>
      <c r="C3" t="n" s="7">
        <v>1005878</v>
      </c>
      <c r="D3" t="n" s="7">
        <v>939517</v>
      </c>
    </row>
    <row r="4" spans="1:4">
      <c r="A4" t="s" s="4">
        <v>434</v>
      </c>
    </row>
    <row r="5" spans="1:4">
      <c r="A5" t="s" s="3">
        <v>432</v>
      </c>
    </row>
    <row r="6" spans="1:4">
      <c r="A6" t="s" s="4">
        <v>358</v>
      </c>
      <c r="B6" t="n" s="5">
        <v>234090</v>
      </c>
      <c r="C6" t="n" s="5">
        <v>249164</v>
      </c>
    </row>
    <row r="7" spans="1:4">
      <c r="A7" t="s" s="4">
        <v>435</v>
      </c>
    </row>
    <row r="8" spans="1:4">
      <c r="A8" t="s" s="3">
        <v>432</v>
      </c>
    </row>
    <row r="9" spans="1:4">
      <c r="A9" t="s" s="4">
        <v>358</v>
      </c>
      <c r="B9" t="n" s="5">
        <v>46743</v>
      </c>
      <c r="C9" t="n" s="5">
        <v>42914</v>
      </c>
    </row>
    <row r="10" spans="1:4">
      <c r="A10" t="s" s="4">
        <v>436</v>
      </c>
    </row>
    <row r="11" spans="1:4">
      <c r="A11" t="s" s="3">
        <v>432</v>
      </c>
    </row>
    <row r="12" spans="1:4">
      <c r="A12" t="s" s="4">
        <v>358</v>
      </c>
      <c r="B12" t="n" s="5">
        <v>75588</v>
      </c>
      <c r="C12" t="n" s="5">
        <v>78738</v>
      </c>
    </row>
    <row r="13" spans="1:4">
      <c r="A13" t="s" s="4">
        <v>437</v>
      </c>
    </row>
    <row r="14" spans="1:4">
      <c r="A14" t="s" s="3">
        <v>432</v>
      </c>
    </row>
    <row r="15" spans="1:4">
      <c r="A15" t="s" s="4">
        <v>358</v>
      </c>
      <c r="B15" t="n" s="5">
        <v>25701</v>
      </c>
      <c r="C15" t="n" s="5">
        <v>22496</v>
      </c>
    </row>
    <row r="16" spans="1:4">
      <c r="A16" t="s" s="4">
        <v>438</v>
      </c>
    </row>
    <row r="17" spans="1:4">
      <c r="A17" t="s" s="3">
        <v>432</v>
      </c>
    </row>
    <row r="18" spans="1:4">
      <c r="A18" t="s" s="4">
        <v>358</v>
      </c>
      <c r="B18" t="n" s="5">
        <v>454161</v>
      </c>
      <c r="C18" t="n" s="5">
        <v>364567</v>
      </c>
    </row>
    <row r="19" spans="1:4">
      <c r="A19" t="s" s="4">
        <v>439</v>
      </c>
    </row>
    <row r="20" spans="1:4">
      <c r="A20" t="s" s="3">
        <v>432</v>
      </c>
    </row>
    <row r="21" spans="1:4">
      <c r="A21" t="s" s="4">
        <v>358</v>
      </c>
      <c r="B21" t="n" s="5">
        <v>199716</v>
      </c>
      <c r="C21" t="n" s="5">
        <v>180910</v>
      </c>
    </row>
    <row r="22" spans="1:4">
      <c r="A22" t="s" s="4">
        <v>440</v>
      </c>
    </row>
    <row r="23" spans="1:4">
      <c r="A23" t="s" s="3">
        <v>432</v>
      </c>
    </row>
    <row r="24" spans="1:4">
      <c r="A24" t="s" s="4">
        <v>358</v>
      </c>
      <c r="B24" t="n" s="5">
        <v>10993</v>
      </c>
      <c r="C24" t="n" s="5">
        <v>11941</v>
      </c>
    </row>
    <row r="25" spans="1:4">
      <c r="A25" t="s" s="4">
        <v>441</v>
      </c>
    </row>
    <row r="26" spans="1:4">
      <c r="A26" t="s" s="3">
        <v>432</v>
      </c>
    </row>
    <row r="27" spans="1:4">
      <c r="A27" t="s" s="4">
        <v>358</v>
      </c>
      <c r="B27" t="n" s="5">
        <v>105687</v>
      </c>
      <c r="C27" t="n" s="5">
        <v>55148</v>
      </c>
    </row>
    <row r="28" spans="1:4">
      <c r="A28" t="s" s="4">
        <v>486</v>
      </c>
    </row>
    <row r="29" spans="1:4">
      <c r="A29" t="s" s="3">
        <v>432</v>
      </c>
    </row>
    <row r="30" spans="1:4">
      <c r="A30" t="s" s="4">
        <v>358</v>
      </c>
      <c r="B30" t="n" s="5">
        <v>1105372</v>
      </c>
      <c r="C30" t="n" s="5">
        <v>965597</v>
      </c>
    </row>
    <row r="31" spans="1:4">
      <c r="A31" t="s" s="4">
        <v>487</v>
      </c>
    </row>
    <row r="32" spans="1:4">
      <c r="A32" t="s" s="3">
        <v>432</v>
      </c>
    </row>
    <row r="33" spans="1:4">
      <c r="A33" t="s" s="4">
        <v>358</v>
      </c>
      <c r="B33" t="n" s="5">
        <v>216720</v>
      </c>
      <c r="C33" t="n" s="5">
        <v>231627</v>
      </c>
    </row>
    <row r="34" spans="1:4">
      <c r="A34" t="s" s="4">
        <v>488</v>
      </c>
    </row>
    <row r="35" spans="1:4">
      <c r="A35" t="s" s="3">
        <v>432</v>
      </c>
    </row>
    <row r="36" spans="1:4">
      <c r="A36" t="s" s="4">
        <v>358</v>
      </c>
      <c r="B36" t="n" s="5">
        <v>45337</v>
      </c>
      <c r="C36" t="n" s="5">
        <v>41431</v>
      </c>
    </row>
    <row r="37" spans="1:4">
      <c r="A37" t="s" s="4">
        <v>489</v>
      </c>
    </row>
    <row r="38" spans="1:4">
      <c r="A38" t="s" s="3">
        <v>432</v>
      </c>
    </row>
    <row r="39" spans="1:4">
      <c r="A39" t="s" s="4">
        <v>358</v>
      </c>
      <c r="B39" t="n" s="5">
        <v>73080</v>
      </c>
      <c r="C39" t="n" s="5">
        <v>75781</v>
      </c>
    </row>
    <row r="40" spans="1:4">
      <c r="A40" t="s" s="4">
        <v>490</v>
      </c>
    </row>
    <row r="41" spans="1:4">
      <c r="A41" t="s" s="3">
        <v>432</v>
      </c>
    </row>
    <row r="42" spans="1:4">
      <c r="A42" t="s" s="4">
        <v>358</v>
      </c>
      <c r="B42" t="n" s="5">
        <v>25701</v>
      </c>
      <c r="C42" t="n" s="5">
        <v>22496</v>
      </c>
    </row>
    <row r="43" spans="1:4">
      <c r="A43" t="s" s="4">
        <v>491</v>
      </c>
    </row>
    <row r="44" spans="1:4">
      <c r="A44" t="s" s="3">
        <v>432</v>
      </c>
    </row>
    <row r="45" spans="1:4">
      <c r="A45" t="s" s="4">
        <v>358</v>
      </c>
      <c r="B45" t="n" s="5">
        <v>430782</v>
      </c>
      <c r="C45" t="n" s="5">
        <v>347534</v>
      </c>
    </row>
    <row r="46" spans="1:4">
      <c r="A46" t="s" s="4">
        <v>492</v>
      </c>
    </row>
    <row r="47" spans="1:4">
      <c r="A47" t="s" s="3">
        <v>432</v>
      </c>
    </row>
    <row r="48" spans="1:4">
      <c r="A48" t="s" s="4">
        <v>358</v>
      </c>
      <c r="B48" t="n" s="5">
        <v>197072</v>
      </c>
      <c r="C48" t="n" s="5">
        <v>179639</v>
      </c>
    </row>
    <row r="49" spans="1:4">
      <c r="A49" t="s" s="4">
        <v>493</v>
      </c>
    </row>
    <row r="50" spans="1:4">
      <c r="A50" t="s" s="3">
        <v>432</v>
      </c>
    </row>
    <row r="51" spans="1:4">
      <c r="A51" t="s" s="4">
        <v>358</v>
      </c>
      <c r="B51" t="n" s="5">
        <v>10993</v>
      </c>
      <c r="C51" t="n" s="5">
        <v>11941</v>
      </c>
    </row>
    <row r="52" spans="1:4">
      <c r="A52" t="s" s="4">
        <v>494</v>
      </c>
    </row>
    <row r="53" spans="1:4">
      <c r="A53" t="s" s="3">
        <v>432</v>
      </c>
    </row>
    <row r="54" spans="1:4">
      <c r="A54" t="s" s="4">
        <v>358</v>
      </c>
      <c r="B54" t="n" s="5">
        <v>105687</v>
      </c>
      <c r="C54" t="n" s="5">
        <v>55148</v>
      </c>
    </row>
    <row r="55" spans="1:4">
      <c r="A55" t="s" s="4">
        <v>495</v>
      </c>
    </row>
    <row r="56" spans="1:4">
      <c r="A56" t="s" s="3">
        <v>432</v>
      </c>
    </row>
    <row r="57" spans="1:4">
      <c r="A57" t="s" s="4">
        <v>358</v>
      </c>
      <c r="B57" t="n" s="5">
        <v>10739</v>
      </c>
      <c r="C57" t="n" s="5">
        <v>4856</v>
      </c>
    </row>
    <row r="58" spans="1:4">
      <c r="A58" t="s" s="4">
        <v>496</v>
      </c>
    </row>
    <row r="59" spans="1:4">
      <c r="A59" t="s" s="3">
        <v>432</v>
      </c>
    </row>
    <row r="60" spans="1:4">
      <c r="A60" t="s" s="4">
        <v>358</v>
      </c>
      <c r="B60" t="n" s="5">
        <v>2297</v>
      </c>
      <c r="C60" t="n" s="5">
        <v>2344</v>
      </c>
    </row>
    <row r="61" spans="1:4">
      <c r="A61" t="s" s="4">
        <v>497</v>
      </c>
    </row>
    <row r="62" spans="1:4">
      <c r="A62" t="s" s="3">
        <v>432</v>
      </c>
    </row>
    <row r="63" spans="1:4">
      <c r="A63" t="s" s="4">
        <v>358</v>
      </c>
      <c r="C63" t="n" s="5">
        <v>77</v>
      </c>
    </row>
    <row r="64" spans="1:4">
      <c r="A64" t="s" s="4">
        <v>498</v>
      </c>
    </row>
    <row r="65" spans="1:4">
      <c r="A65" t="s" s="3">
        <v>432</v>
      </c>
    </row>
    <row r="66" spans="1:4">
      <c r="A66" t="s" s="4">
        <v>358</v>
      </c>
      <c r="B66" t="n" s="5">
        <v>8442</v>
      </c>
      <c r="C66" t="n" s="5">
        <v>2435</v>
      </c>
    </row>
    <row r="67" spans="1:4">
      <c r="A67" t="s" s="4">
        <v>499</v>
      </c>
    </row>
    <row r="68" spans="1:4">
      <c r="A68" t="s" s="3">
        <v>432</v>
      </c>
    </row>
    <row r="69" spans="1:4">
      <c r="A69" t="s" s="4">
        <v>358</v>
      </c>
      <c r="B69" t="n" s="5">
        <v>20392</v>
      </c>
      <c r="C69" t="n" s="5">
        <v>18004</v>
      </c>
    </row>
    <row r="70" spans="1:4">
      <c r="A70" t="s" s="4">
        <v>500</v>
      </c>
    </row>
    <row r="71" spans="1:4">
      <c r="A71" t="s" s="3">
        <v>432</v>
      </c>
    </row>
    <row r="72" spans="1:4">
      <c r="A72" t="s" s="4">
        <v>358</v>
      </c>
      <c r="B72" t="n" s="5">
        <v>7603</v>
      </c>
      <c r="C72" t="n" s="5">
        <v>6603</v>
      </c>
    </row>
    <row r="73" spans="1:4">
      <c r="A73" t="s" s="4">
        <v>501</v>
      </c>
    </row>
    <row r="74" spans="1:4">
      <c r="A74" t="s" s="3">
        <v>432</v>
      </c>
    </row>
    <row r="75" spans="1:4">
      <c r="A75" t="s" s="4">
        <v>358</v>
      </c>
      <c r="B75" t="n" s="5">
        <v>464</v>
      </c>
      <c r="C75" t="n" s="5">
        <v>810</v>
      </c>
    </row>
    <row r="76" spans="1:4">
      <c r="A76" t="s" s="4">
        <v>502</v>
      </c>
    </row>
    <row r="77" spans="1:4">
      <c r="A77" t="s" s="3">
        <v>432</v>
      </c>
    </row>
    <row r="78" spans="1:4">
      <c r="A78" t="s" s="4">
        <v>358</v>
      </c>
      <c r="B78" t="n" s="5">
        <v>10475</v>
      </c>
      <c r="C78" t="n" s="5">
        <v>10241</v>
      </c>
    </row>
    <row r="79" spans="1:4">
      <c r="A79" t="s" s="4">
        <v>503</v>
      </c>
    </row>
    <row r="80" spans="1:4">
      <c r="A80" t="s" s="3">
        <v>432</v>
      </c>
    </row>
    <row r="81" spans="1:4">
      <c r="A81" t="s" s="4">
        <v>358</v>
      </c>
      <c r="B81" t="n" s="5">
        <v>1850</v>
      </c>
      <c r="C81" t="n" s="5">
        <v>350</v>
      </c>
    </row>
    <row r="82" spans="1:4">
      <c r="A82" t="s" s="4">
        <v>504</v>
      </c>
    </row>
    <row r="83" spans="1:4">
      <c r="A83" t="s" s="3">
        <v>432</v>
      </c>
    </row>
    <row r="84" spans="1:4">
      <c r="A84" t="s" s="4">
        <v>358</v>
      </c>
      <c r="B84" t="n" s="5">
        <v>794</v>
      </c>
      <c r="C84" t="n" s="5">
        <v>921</v>
      </c>
    </row>
    <row r="85" spans="1:4">
      <c r="A85" t="s" s="4">
        <v>505</v>
      </c>
    </row>
    <row r="86" spans="1:4">
      <c r="A86" t="s" s="3">
        <v>432</v>
      </c>
    </row>
    <row r="87" spans="1:4">
      <c r="A87" t="s" s="4">
        <v>358</v>
      </c>
      <c r="B87" t="n" s="5">
        <v>794</v>
      </c>
      <c r="C87" t="n" s="5">
        <v>921</v>
      </c>
    </row>
    <row r="88" spans="1:4">
      <c r="A88" t="s" s="4">
        <v>476</v>
      </c>
    </row>
    <row r="89" spans="1:4">
      <c r="A89" t="s" s="3">
        <v>432</v>
      </c>
    </row>
    <row r="90" spans="1:4">
      <c r="A90" t="s" s="4">
        <v>358</v>
      </c>
      <c r="B90" t="n" s="5">
        <v>15382</v>
      </c>
      <c r="C90" t="n" s="5">
        <v>16500</v>
      </c>
    </row>
    <row r="91" spans="1:4">
      <c r="A91" t="s" s="4">
        <v>506</v>
      </c>
    </row>
    <row r="92" spans="1:4">
      <c r="A92" t="s" s="3">
        <v>432</v>
      </c>
    </row>
    <row r="93" spans="1:4">
      <c r="A93" t="s" s="4">
        <v>358</v>
      </c>
      <c r="B93" t="n" s="5">
        <v>7470</v>
      </c>
      <c r="C93" t="n" s="5">
        <v>8590</v>
      </c>
    </row>
    <row r="94" spans="1:4">
      <c r="A94" t="s" s="4">
        <v>507</v>
      </c>
    </row>
    <row r="95" spans="1:4">
      <c r="A95" t="s" s="3">
        <v>432</v>
      </c>
    </row>
    <row r="96" spans="1:4">
      <c r="A96" t="s" s="4">
        <v>358</v>
      </c>
      <c r="B96" t="n" s="5">
        <v>1406</v>
      </c>
      <c r="C96" t="n" s="5">
        <v>1483</v>
      </c>
    </row>
    <row r="97" spans="1:4">
      <c r="A97" t="s" s="4">
        <v>508</v>
      </c>
    </row>
    <row r="98" spans="1:4">
      <c r="A98" t="s" s="3">
        <v>432</v>
      </c>
    </row>
    <row r="99" spans="1:4">
      <c r="A99" t="s" s="4">
        <v>358</v>
      </c>
      <c r="B99" t="n" s="5">
        <v>2044</v>
      </c>
      <c r="C99" t="n" s="5">
        <v>2070</v>
      </c>
    </row>
    <row r="100" spans="1:4">
      <c r="A100" t="s" s="4">
        <v>509</v>
      </c>
    </row>
    <row r="101" spans="1:4">
      <c r="A101" t="s" s="3">
        <v>432</v>
      </c>
    </row>
    <row r="102" spans="1:4">
      <c r="A102" t="s" s="4">
        <v>358</v>
      </c>
      <c r="B102" t="n" s="7">
        <v>4462</v>
      </c>
      <c r="C102" t="n" s="7">
        <v>435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10</v>
      </c>
      <c r="B1" t="s" s="2">
        <v>2</v>
      </c>
      <c r="C1" t="s" s="2">
        <v>25</v>
      </c>
    </row>
    <row r="2" spans="1:3">
      <c r="A2" t="s" s="3">
        <v>432</v>
      </c>
    </row>
    <row r="3" spans="1:3">
      <c r="A3" t="s" s="4">
        <v>511</v>
      </c>
      <c r="B3" t="n" s="7">
        <v>25703</v>
      </c>
      <c r="C3" t="n" s="7">
        <v>29750</v>
      </c>
    </row>
    <row r="4" spans="1:3">
      <c r="A4" t="s" s="4">
        <v>512</v>
      </c>
    </row>
    <row r="5" spans="1:3">
      <c r="A5" t="s" s="3">
        <v>432</v>
      </c>
    </row>
    <row r="6" spans="1:3">
      <c r="A6" t="s" s="4">
        <v>511</v>
      </c>
      <c r="B6" t="n" s="5">
        <v>19482</v>
      </c>
      <c r="C6" t="n" s="5">
        <v>23457</v>
      </c>
    </row>
    <row r="7" spans="1:3">
      <c r="A7" t="s" s="4">
        <v>438</v>
      </c>
    </row>
    <row r="8" spans="1:3">
      <c r="A8" t="s" s="3">
        <v>432</v>
      </c>
    </row>
    <row r="9" spans="1:3">
      <c r="A9" t="s" s="4">
        <v>511</v>
      </c>
      <c r="B9" t="n" s="5">
        <v>6221</v>
      </c>
      <c r="C9" t="n" s="5">
        <v>6293</v>
      </c>
    </row>
    <row r="10" spans="1:3">
      <c r="A10" t="s" s="4">
        <v>460</v>
      </c>
    </row>
    <row r="11" spans="1:3">
      <c r="A11" t="s" s="3">
        <v>432</v>
      </c>
    </row>
    <row r="12" spans="1:3">
      <c r="A12" t="s" s="4">
        <v>513</v>
      </c>
      <c r="B12" t="n" s="5">
        <v>15382</v>
      </c>
      <c r="C12" t="n" s="5">
        <v>16500</v>
      </c>
    </row>
    <row r="13" spans="1:3">
      <c r="A13" t="s" s="4">
        <v>514</v>
      </c>
    </row>
    <row r="14" spans="1:3">
      <c r="A14" t="s" s="3">
        <v>432</v>
      </c>
    </row>
    <row r="15" spans="1:3">
      <c r="A15" t="s" s="4">
        <v>513</v>
      </c>
      <c r="B15" t="n" s="7">
        <v>4462</v>
      </c>
      <c r="C15" t="n" s="7">
        <v>435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15</v>
      </c>
      <c r="B1" t="s" s="2">
        <v>73</v>
      </c>
      <c r="D1" t="s" s="2">
        <v>1</v>
      </c>
    </row>
    <row r="2" spans="1:5">
      <c r="B2" t="s" s="2">
        <v>2</v>
      </c>
      <c r="C2" t="s" s="2">
        <v>66</v>
      </c>
      <c r="D2" t="s" s="2">
        <v>2</v>
      </c>
      <c r="E2" t="s" s="2">
        <v>66</v>
      </c>
    </row>
    <row r="3" spans="1:5">
      <c r="A3" t="s" s="3">
        <v>516</v>
      </c>
    </row>
    <row r="4" spans="1:5">
      <c r="A4" t="s" s="4">
        <v>517</v>
      </c>
      <c r="B4" t="n" s="7">
        <v>4496</v>
      </c>
      <c r="C4" t="n" s="7">
        <v>6662</v>
      </c>
      <c r="D4" t="n" s="7">
        <v>4977</v>
      </c>
      <c r="E4" t="n" s="7">
        <v>4587</v>
      </c>
    </row>
    <row r="5" spans="1:5">
      <c r="A5" t="s" s="4">
        <v>518</v>
      </c>
      <c r="C5" t="n" s="5">
        <v>482</v>
      </c>
      <c r="E5" t="n" s="5">
        <v>482</v>
      </c>
    </row>
    <row r="6" spans="1:5">
      <c r="A6" t="s" s="4">
        <v>519</v>
      </c>
      <c r="B6" t="n" s="5">
        <v>-1031</v>
      </c>
      <c r="C6" t="n" s="5">
        <v>-199</v>
      </c>
      <c r="D6" t="n" s="5">
        <v>-1460</v>
      </c>
      <c r="E6" t="n" s="5">
        <v>-1957</v>
      </c>
    </row>
    <row r="7" spans="1:5">
      <c r="A7" t="s" s="4">
        <v>520</v>
      </c>
      <c r="B7" t="n" s="5">
        <v>585</v>
      </c>
      <c r="D7" t="n" s="5">
        <v>585</v>
      </c>
      <c r="E7" t="n" s="5">
        <v>3922</v>
      </c>
    </row>
    <row r="8" spans="1:5">
      <c r="A8" t="s" s="4">
        <v>521</v>
      </c>
      <c r="B8" t="n" s="5">
        <v>-147</v>
      </c>
      <c r="C8" t="n" s="5">
        <v>-61</v>
      </c>
      <c r="D8" t="n" s="5">
        <v>-199</v>
      </c>
      <c r="E8" t="n" s="5">
        <v>-150</v>
      </c>
    </row>
    <row r="9" spans="1:5">
      <c r="A9" t="s" s="4">
        <v>522</v>
      </c>
      <c r="B9" t="n" s="7">
        <v>3903</v>
      </c>
      <c r="C9" t="n" s="7">
        <v>6884</v>
      </c>
      <c r="D9" t="n" s="7">
        <v>3903</v>
      </c>
      <c r="E9" t="n" s="7">
        <v>688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523</v>
      </c>
      <c r="B1" t="s" s="2">
        <v>2</v>
      </c>
      <c r="C1" t="s" s="2">
        <v>65</v>
      </c>
      <c r="D1" t="s" s="2">
        <v>25</v>
      </c>
      <c r="E1" t="s" s="2">
        <v>66</v>
      </c>
      <c r="F1" t="s" s="2">
        <v>67</v>
      </c>
      <c r="G1" t="s" s="2">
        <v>68</v>
      </c>
    </row>
    <row r="2" spans="1:7">
      <c r="A2" t="s" s="3">
        <v>225</v>
      </c>
    </row>
    <row r="3" spans="1:7">
      <c r="A3" t="s" s="4">
        <v>37</v>
      </c>
      <c r="B3" t="n" s="7">
        <v>15968</v>
      </c>
      <c r="D3" t="n" s="7">
        <v>15968</v>
      </c>
    </row>
    <row r="4" spans="1:7">
      <c r="A4" t="s" s="4">
        <v>524</v>
      </c>
      <c r="B4" t="n" s="5">
        <v>9984</v>
      </c>
      <c r="D4" t="n" s="5">
        <v>11218</v>
      </c>
    </row>
    <row r="5" spans="1:7">
      <c r="A5" t="s" s="4">
        <v>525</v>
      </c>
      <c r="B5" t="n" s="5">
        <v>4222</v>
      </c>
      <c r="D5" t="n" s="5">
        <v>1871</v>
      </c>
    </row>
    <row r="6" spans="1:7">
      <c r="A6" t="s" s="4">
        <v>526</v>
      </c>
      <c r="B6" t="n" s="7">
        <v>30174</v>
      </c>
      <c r="C6" t="n" s="7">
        <v>30211</v>
      </c>
      <c r="D6" t="n" s="7">
        <v>29057</v>
      </c>
      <c r="E6" t="n" s="7">
        <v>31043</v>
      </c>
      <c r="F6" t="n" s="7">
        <v>27791</v>
      </c>
      <c r="G6" t="n" s="7">
        <v>2851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27</v>
      </c>
      <c r="B1" t="s" s="2">
        <v>73</v>
      </c>
      <c r="D1" t="s" s="2">
        <v>1</v>
      </c>
    </row>
    <row r="2" spans="1:5">
      <c r="B2" t="s" s="2">
        <v>2</v>
      </c>
      <c r="C2" t="s" s="2">
        <v>66</v>
      </c>
      <c r="D2" t="s" s="2">
        <v>2</v>
      </c>
      <c r="E2" t="s" s="2">
        <v>66</v>
      </c>
    </row>
    <row r="3" spans="1:5">
      <c r="A3" t="s" s="3">
        <v>225</v>
      </c>
    </row>
    <row r="4" spans="1:5">
      <c r="A4" t="s" s="4">
        <v>528</v>
      </c>
      <c r="B4" t="n" s="7">
        <v>30211</v>
      </c>
      <c r="C4" t="n" s="7">
        <v>27791</v>
      </c>
      <c r="D4" t="n" s="7">
        <v>29057</v>
      </c>
      <c r="E4" t="n" s="7">
        <v>28518</v>
      </c>
    </row>
    <row r="5" spans="1:5">
      <c r="A5" t="s" s="4">
        <v>529</v>
      </c>
      <c r="C5" t="n" s="5">
        <v>1921</v>
      </c>
      <c r="E5" t="n" s="5">
        <v>1921</v>
      </c>
    </row>
    <row r="6" spans="1:5">
      <c r="A6" t="s" s="4">
        <v>530</v>
      </c>
      <c r="B6" t="n" s="5">
        <v>858</v>
      </c>
      <c r="C6" t="n" s="5">
        <v>2055</v>
      </c>
      <c r="D6" t="n" s="5">
        <v>2776</v>
      </c>
      <c r="E6" t="n" s="5">
        <v>2055</v>
      </c>
    </row>
    <row r="7" spans="1:5">
      <c r="A7" t="s" s="4">
        <v>531</v>
      </c>
      <c r="B7" t="n" s="5">
        <v>-895</v>
      </c>
      <c r="C7" t="n" s="5">
        <v>-724</v>
      </c>
      <c r="D7" t="n" s="5">
        <v>-1659</v>
      </c>
      <c r="E7" t="n" s="5">
        <v>-1451</v>
      </c>
    </row>
    <row r="8" spans="1:5">
      <c r="A8" t="s" s="4">
        <v>532</v>
      </c>
      <c r="B8" t="n" s="7">
        <v>30174</v>
      </c>
      <c r="C8" t="n" s="7">
        <v>31043</v>
      </c>
      <c r="D8" t="n" s="7">
        <v>30174</v>
      </c>
      <c r="E8" t="n" s="7">
        <v>3104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t="s" s="1">
        <v>533</v>
      </c>
      <c r="B1" t="s" s="2">
        <v>1</v>
      </c>
    </row>
    <row r="2" spans="1:7">
      <c r="B2" t="s" s="2">
        <v>2</v>
      </c>
      <c r="C2" t="s" s="2">
        <v>534</v>
      </c>
      <c r="D2" t="s" s="2">
        <v>535</v>
      </c>
      <c r="E2" t="s" s="2">
        <v>536</v>
      </c>
      <c r="F2" t="s" s="2">
        <v>537</v>
      </c>
      <c r="G2" t="s" s="2">
        <v>538</v>
      </c>
    </row>
    <row r="3" spans="1:7">
      <c r="A3" t="s" s="4">
        <v>539</v>
      </c>
    </row>
    <row r="4" spans="1:7">
      <c r="A4" t="s" s="3">
        <v>540</v>
      </c>
    </row>
    <row r="5" spans="1:7">
      <c r="A5" t="s" s="4">
        <v>541</v>
      </c>
      <c r="E5" t="n" s="7">
        <v>400000</v>
      </c>
    </row>
    <row r="6" spans="1:7">
      <c r="A6" t="s" s="4">
        <v>542</v>
      </c>
      <c r="B6" t="s" s="4">
        <v>543</v>
      </c>
    </row>
    <row r="7" spans="1:7">
      <c r="A7" t="s" s="4">
        <v>544</v>
      </c>
    </row>
    <row r="8" spans="1:7">
      <c r="A8" t="s" s="3">
        <v>540</v>
      </c>
    </row>
    <row r="9" spans="1:7">
      <c r="A9" t="s" s="4">
        <v>541</v>
      </c>
      <c r="D9" t="n" s="7">
        <v>416000</v>
      </c>
    </row>
    <row r="10" spans="1:7">
      <c r="A10" t="s" s="4">
        <v>542</v>
      </c>
      <c r="B10" t="s" s="4">
        <v>545</v>
      </c>
    </row>
    <row r="11" spans="1:7">
      <c r="A11" t="s" s="4">
        <v>546</v>
      </c>
    </row>
    <row r="12" spans="1:7">
      <c r="A12" t="s" s="3">
        <v>540</v>
      </c>
    </row>
    <row r="13" spans="1:7">
      <c r="A13" t="s" s="4">
        <v>541</v>
      </c>
      <c r="G13" t="n" s="7">
        <v>416460</v>
      </c>
    </row>
    <row r="14" spans="1:7">
      <c r="A14" t="s" s="4">
        <v>542</v>
      </c>
      <c r="B14" t="s" s="4">
        <v>547</v>
      </c>
    </row>
    <row r="15" spans="1:7">
      <c r="A15" t="s" s="4">
        <v>548</v>
      </c>
    </row>
    <row r="16" spans="1:7">
      <c r="A16" t="s" s="3">
        <v>540</v>
      </c>
    </row>
    <row r="17" spans="1:7">
      <c r="A17" t="s" s="4">
        <v>541</v>
      </c>
      <c r="F17" t="n" s="7">
        <v>310800</v>
      </c>
    </row>
    <row r="18" spans="1:7">
      <c r="A18" t="s" s="4">
        <v>542</v>
      </c>
      <c r="B18" t="s" s="4">
        <v>549</v>
      </c>
    </row>
    <row r="19" spans="1:7">
      <c r="A19" t="s" s="4">
        <v>550</v>
      </c>
    </row>
    <row r="20" spans="1:7">
      <c r="A20" t="s" s="3">
        <v>540</v>
      </c>
    </row>
    <row r="21" spans="1:7">
      <c r="A21" t="s" s="4">
        <v>541</v>
      </c>
      <c r="C21" t="n" s="7">
        <v>409375</v>
      </c>
    </row>
    <row r="22" spans="1:7">
      <c r="A22" t="s" s="4">
        <v>542</v>
      </c>
      <c r="B22" t="s" s="4">
        <v>5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552</v>
      </c>
      <c r="B1" t="s" s="2">
        <v>73</v>
      </c>
      <c r="D1" t="s" s="2">
        <v>1</v>
      </c>
    </row>
    <row r="2" spans="1:6">
      <c r="B2" t="s" s="2">
        <v>2</v>
      </c>
      <c r="C2" t="s" s="2">
        <v>66</v>
      </c>
      <c r="D2" t="s" s="2">
        <v>2</v>
      </c>
      <c r="E2" t="s" s="2">
        <v>66</v>
      </c>
      <c r="F2" t="s" s="2">
        <v>534</v>
      </c>
    </row>
    <row r="3" spans="1:6">
      <c r="A3" t="s" s="3">
        <v>540</v>
      </c>
    </row>
    <row r="4" spans="1:6">
      <c r="A4" t="s" s="4">
        <v>96</v>
      </c>
      <c r="B4" t="n" s="7">
        <v>1274</v>
      </c>
      <c r="C4" t="n" s="7">
        <v>129</v>
      </c>
      <c r="D4" t="n" s="7">
        <v>2232</v>
      </c>
      <c r="E4" t="n" s="7">
        <v>129</v>
      </c>
    </row>
    <row r="5" spans="1:6">
      <c r="A5" t="s" s="4">
        <v>553</v>
      </c>
    </row>
    <row r="6" spans="1:6">
      <c r="A6" t="s" s="3">
        <v>540</v>
      </c>
    </row>
    <row r="7" spans="1:6">
      <c r="A7" t="s" s="4">
        <v>554</v>
      </c>
      <c r="F7" t="n" s="7">
        <v>40937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t="s" s="1">
        <v>555</v>
      </c>
      <c r="B1" t="s" s="2">
        <v>2</v>
      </c>
      <c r="C1" t="s" s="2">
        <v>25</v>
      </c>
    </row>
    <row r="2" spans="1:3">
      <c r="A2" t="s" s="3">
        <v>230</v>
      </c>
    </row>
    <row r="3" spans="1:3">
      <c r="A3" t="s" s="4">
        <v>556</v>
      </c>
      <c r="B3" t="n" s="7">
        <v>164560</v>
      </c>
      <c r="C3" t="n" s="7">
        <v>179848</v>
      </c>
    </row>
    <row r="4" spans="1:3">
      <c r="A4" t="s" s="4">
        <v>557</v>
      </c>
      <c r="B4" t="n" s="5">
        <v>228909</v>
      </c>
      <c r="C4" t="n" s="5">
        <v>236525</v>
      </c>
    </row>
    <row r="5" spans="1:3">
      <c r="A5" t="s" s="4">
        <v>558</v>
      </c>
      <c r="B5" t="n" s="5">
        <v>56285</v>
      </c>
      <c r="C5" t="n" s="5">
        <v>55034</v>
      </c>
    </row>
    <row r="6" spans="1:3">
      <c r="A6" t="s" s="4">
        <v>559</v>
      </c>
      <c r="B6" t="n" s="5">
        <v>116019</v>
      </c>
      <c r="C6" t="n" s="5">
        <v>117514</v>
      </c>
    </row>
    <row r="7" spans="1:3">
      <c r="A7" t="s" s="4">
        <v>560</v>
      </c>
      <c r="B7" t="n" s="5">
        <v>73016</v>
      </c>
      <c r="C7" t="n" s="5">
        <v>70407</v>
      </c>
    </row>
    <row r="8" spans="1:3">
      <c r="A8" t="s" s="4">
        <v>561</v>
      </c>
      <c r="B8" t="n" s="5">
        <v>500451</v>
      </c>
      <c r="C8" t="n" s="5">
        <v>455901</v>
      </c>
    </row>
    <row r="9" spans="1:3">
      <c r="A9" t="s" s="4">
        <v>562</v>
      </c>
      <c r="B9" t="n" s="5">
        <v>50019</v>
      </c>
      <c r="C9" t="n" s="5">
        <v>50000</v>
      </c>
    </row>
    <row r="10" spans="1:3">
      <c r="A10" t="s" s="4">
        <v>46</v>
      </c>
      <c r="B10" t="n" s="7">
        <v>1189259</v>
      </c>
      <c r="C10" t="n" s="7">
        <v>116522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563</v>
      </c>
      <c r="B1" t="s" s="2">
        <v>564</v>
      </c>
    </row>
    <row r="2" spans="1:2">
      <c r="A2" t="s" s="3">
        <v>230</v>
      </c>
    </row>
    <row r="3" spans="1:2">
      <c r="A3" t="s" s="4">
        <v>565</v>
      </c>
      <c r="B3" t="n" s="7">
        <v>386320</v>
      </c>
    </row>
    <row r="4" spans="1:2">
      <c r="A4" t="s" s="4">
        <v>566</v>
      </c>
      <c r="B4" t="n" s="5">
        <v>151393</v>
      </c>
    </row>
    <row r="5" spans="1:2">
      <c r="A5" t="s" s="4">
        <v>567</v>
      </c>
      <c r="B5" t="n" s="5">
        <v>44538</v>
      </c>
    </row>
    <row r="6" spans="1:2">
      <c r="A6" t="s" s="4">
        <v>568</v>
      </c>
      <c r="B6" t="n" s="5">
        <v>13794</v>
      </c>
    </row>
    <row r="7" spans="1:2">
      <c r="A7" t="s" s="4">
        <v>569</v>
      </c>
      <c r="B7" t="n" s="5">
        <v>10710</v>
      </c>
    </row>
    <row r="8" spans="1:2">
      <c r="A8" t="s" s="4">
        <v>127</v>
      </c>
      <c r="B8" t="n" s="7">
        <v>6067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S25"/>
  <sheetViews>
    <sheetView workbookViewId="0">
      <selection activeCell="A1" sqref="A1"/>
    </sheetView>
  </sheetViews>
  <sheetFormatPr baseColWidth="10" defaultRowHeight="15"/>
  <cols>
    <col customWidth="1" max="1" min="1" width="70"/>
    <col customWidth="1" max="2" min="2" width="11"/>
    <col customWidth="1" max="3" min="3" width="27"/>
    <col customWidth="1" max="4" min="4" width="29"/>
    <col customWidth="1" max="5" min="5" width="29"/>
    <col customWidth="1" max="6" min="6" width="13"/>
    <col customWidth="1" max="7" min="7" width="27"/>
    <col customWidth="1" max="8" min="8" width="15"/>
    <col customWidth="1" max="9" min="9" width="18"/>
    <col customWidth="1" max="10" min="10" width="44"/>
    <col customWidth="1" max="11" min="11" width="46"/>
    <col customWidth="1" max="12" min="12" width="46"/>
    <col customWidth="1" max="13" min="13" width="46"/>
    <col customWidth="1" max="14" min="14" width="24"/>
    <col customWidth="1" max="15" min="15" width="27"/>
    <col customWidth="1" max="16" min="16" width="27"/>
    <col customWidth="1" max="17" min="17" width="44"/>
    <col customWidth="1" max="18" min="18" width="61"/>
    <col customWidth="1" max="19" min="19" width="67"/>
  </cols>
  <sheetData>
    <row r="1" spans="1:19">
      <c r="A1" t="s" s="1">
        <v>126</v>
      </c>
      <c r="B1" t="s" s="2">
        <v>127</v>
      </c>
      <c r="C1" t="s" s="2">
        <v>128</v>
      </c>
      <c r="D1" t="s" s="2">
        <v>129</v>
      </c>
      <c r="E1" t="s" s="2">
        <v>130</v>
      </c>
      <c r="F1" t="s" s="2">
        <v>131</v>
      </c>
      <c r="G1" t="s" s="2">
        <v>132</v>
      </c>
      <c r="H1" t="s" s="2">
        <v>133</v>
      </c>
      <c r="I1" t="s" s="2">
        <v>134</v>
      </c>
      <c r="J1" t="s" s="2">
        <v>135</v>
      </c>
      <c r="K1" t="s" s="2">
        <v>136</v>
      </c>
      <c r="L1" t="s" s="2">
        <v>137</v>
      </c>
      <c r="M1" t="s" s="2">
        <v>138</v>
      </c>
      <c r="N1" t="s" s="2">
        <v>139</v>
      </c>
      <c r="O1" t="s" s="2">
        <v>140</v>
      </c>
      <c r="P1" t="s" s="2">
        <v>141</v>
      </c>
      <c r="Q1" t="s" s="2">
        <v>142</v>
      </c>
      <c r="R1" t="s" s="2">
        <v>143</v>
      </c>
      <c r="S1" t="s" s="2">
        <v>144</v>
      </c>
    </row>
    <row r="2" spans="1:19">
      <c r="A2" t="s" s="4">
        <v>145</v>
      </c>
      <c r="B2" t="n" s="7">
        <v>160597</v>
      </c>
      <c r="F2" t="n" s="7">
        <v>98</v>
      </c>
      <c r="G2" t="n" s="7">
        <v>104631</v>
      </c>
      <c r="I2" t="n" s="7">
        <v>18992</v>
      </c>
      <c r="M2" t="n" s="7">
        <v>133</v>
      </c>
      <c r="N2" t="n" s="7">
        <v>26997</v>
      </c>
      <c r="O2" t="n" s="7">
        <v>4550</v>
      </c>
      <c r="P2" t="n" s="7">
        <v>5196</v>
      </c>
    </row>
    <row r="3" spans="1:19">
      <c r="A3" t="s" s="4">
        <v>146</v>
      </c>
      <c r="F3" t="n" s="5">
        <v>9832585</v>
      </c>
      <c r="O3" t="n" s="5">
        <v>45500</v>
      </c>
      <c r="P3" t="n" s="5">
        <v>51956</v>
      </c>
    </row>
    <row r="4" spans="1:19">
      <c r="A4" t="s" s="4">
        <v>147</v>
      </c>
      <c r="F4" t="n" s="5">
        <v>13511</v>
      </c>
    </row>
    <row r="5" spans="1:19">
      <c r="A5" t="s" s="4">
        <v>148</v>
      </c>
      <c r="B5" t="n" s="5">
        <v>196</v>
      </c>
      <c r="G5" t="n" s="5">
        <v>196</v>
      </c>
    </row>
    <row r="6" spans="1:19">
      <c r="A6" t="s" s="4">
        <v>149</v>
      </c>
      <c r="B6" t="n" s="5">
        <v>-4</v>
      </c>
      <c r="H6" t="n" s="7">
        <v>-4</v>
      </c>
    </row>
    <row r="7" spans="1:19">
      <c r="A7" t="s" s="4">
        <v>150</v>
      </c>
      <c r="F7" t="n" s="5">
        <v>-277</v>
      </c>
      <c r="H7" t="n" s="5">
        <v>277</v>
      </c>
    </row>
    <row r="8" spans="1:19">
      <c r="A8" t="s" s="4">
        <v>151</v>
      </c>
      <c r="C8" t="n" s="7">
        <v>-730</v>
      </c>
      <c r="D8" t="n" s="7">
        <v>-182</v>
      </c>
      <c r="E8" t="n" s="7">
        <v>-206</v>
      </c>
      <c r="J8" t="n" s="7">
        <v>-730</v>
      </c>
      <c r="K8" t="n" s="7">
        <v>-182</v>
      </c>
      <c r="L8" t="n" s="7">
        <v>-206</v>
      </c>
      <c r="Q8" t="n" s="7">
        <v>-63</v>
      </c>
      <c r="R8" t="n" s="7">
        <v>-63</v>
      </c>
    </row>
    <row r="9" spans="1:19">
      <c r="A9" t="s" s="4">
        <v>152</v>
      </c>
      <c r="Q9" t="n" s="7">
        <v>-1100</v>
      </c>
      <c r="S9" t="n" s="7">
        <v>-1100</v>
      </c>
    </row>
    <row r="10" spans="1:19">
      <c r="A10" t="s" s="4">
        <v>109</v>
      </c>
      <c r="B10" t="n" s="5">
        <v>6708</v>
      </c>
      <c r="I10" t="n" s="5">
        <v>6708</v>
      </c>
    </row>
    <row r="11" spans="1:19">
      <c r="A11" t="s" s="4">
        <v>153</v>
      </c>
      <c r="B11" t="n" s="5">
        <v>708</v>
      </c>
      <c r="M11" t="n" s="5">
        <v>708</v>
      </c>
    </row>
    <row r="12" spans="1:19">
      <c r="A12" t="s" s="4">
        <v>154</v>
      </c>
      <c r="B12" t="n" s="5">
        <v>165924</v>
      </c>
      <c r="F12" t="n" s="7">
        <v>98</v>
      </c>
      <c r="G12" t="n" s="5">
        <v>104827</v>
      </c>
      <c r="H12" t="n" s="7">
        <v>-4</v>
      </c>
      <c r="I12" t="n" s="5">
        <v>24519</v>
      </c>
      <c r="M12" t="n" s="5">
        <v>841</v>
      </c>
      <c r="N12" t="n" s="7">
        <v>25897</v>
      </c>
      <c r="O12" t="n" s="7">
        <v>4550</v>
      </c>
      <c r="P12" t="n" s="7">
        <v>5196</v>
      </c>
    </row>
    <row r="13" spans="1:19">
      <c r="A13" t="s" s="4">
        <v>155</v>
      </c>
      <c r="F13" t="n" s="5">
        <v>9845819</v>
      </c>
      <c r="H13" t="n" s="5">
        <v>277</v>
      </c>
      <c r="O13" t="n" s="5">
        <v>45500</v>
      </c>
      <c r="P13" t="n" s="5">
        <v>51956</v>
      </c>
    </row>
    <row r="14" spans="1:19">
      <c r="A14" t="s" s="4">
        <v>156</v>
      </c>
      <c r="B14" t="n" s="5">
        <v>237509</v>
      </c>
      <c r="F14" t="n" s="7">
        <v>180</v>
      </c>
      <c r="G14" t="n" s="5">
        <v>191049</v>
      </c>
      <c r="H14" t="n" s="7">
        <v>-161</v>
      </c>
      <c r="I14" t="n" s="5">
        <v>35744</v>
      </c>
      <c r="M14" t="n" s="5">
        <v>951</v>
      </c>
      <c r="O14" t="n" s="7">
        <v>4550</v>
      </c>
      <c r="P14" t="n" s="7">
        <v>5196</v>
      </c>
    </row>
    <row r="15" spans="1:19">
      <c r="A15" t="s" s="4">
        <v>157</v>
      </c>
      <c r="F15" t="n" s="5">
        <v>17963783</v>
      </c>
      <c r="H15" t="n" s="5">
        <v>10984</v>
      </c>
      <c r="O15" t="n" s="5">
        <v>45500</v>
      </c>
      <c r="P15" t="n" s="5">
        <v>51956</v>
      </c>
    </row>
    <row r="16" spans="1:19">
      <c r="A16" t="s" s="4">
        <v>158</v>
      </c>
      <c r="F16" t="n" s="7">
        <v>1</v>
      </c>
      <c r="G16" t="n" s="5">
        <v>-1</v>
      </c>
    </row>
    <row r="17" spans="1:19">
      <c r="A17" t="s" s="4">
        <v>147</v>
      </c>
      <c r="F17" t="n" s="5">
        <v>77956</v>
      </c>
    </row>
    <row r="18" spans="1:19">
      <c r="A18" t="s" s="4">
        <v>148</v>
      </c>
      <c r="B18" t="n" s="5">
        <v>1548</v>
      </c>
      <c r="G18" t="n" s="5">
        <v>1548</v>
      </c>
    </row>
    <row r="19" spans="1:19">
      <c r="A19" t="s" s="4">
        <v>151</v>
      </c>
      <c r="B19" t="n" s="5">
        <v>-387</v>
      </c>
      <c r="D19" t="n" s="7">
        <v>-181</v>
      </c>
      <c r="E19" t="n" s="7">
        <v>-206</v>
      </c>
      <c r="K19" t="n" s="7">
        <v>-181</v>
      </c>
      <c r="L19" t="n" s="7">
        <v>-206</v>
      </c>
    </row>
    <row r="20" spans="1:19">
      <c r="A20" t="s" s="4">
        <v>109</v>
      </c>
      <c r="B20" t="n" s="5">
        <v>18696</v>
      </c>
      <c r="I20" t="n" s="5">
        <v>18696</v>
      </c>
    </row>
    <row r="21" spans="1:19">
      <c r="A21" t="s" s="4">
        <v>153</v>
      </c>
      <c r="B21" t="n" s="5">
        <v>113</v>
      </c>
      <c r="M21" t="n" s="5">
        <v>113</v>
      </c>
    </row>
    <row r="22" spans="1:19">
      <c r="A22" t="s" s="4">
        <v>159</v>
      </c>
      <c r="B22" t="n" s="7">
        <v>257479</v>
      </c>
      <c r="F22" t="n" s="7">
        <v>181</v>
      </c>
      <c r="G22" t="n" s="5">
        <v>192605</v>
      </c>
      <c r="H22" t="n" s="7">
        <v>-170</v>
      </c>
      <c r="I22" t="n" s="7">
        <v>54053</v>
      </c>
      <c r="M22" t="n" s="7">
        <v>1064</v>
      </c>
      <c r="O22" t="n" s="7">
        <v>4550</v>
      </c>
      <c r="P22" t="n" s="7">
        <v>5196</v>
      </c>
    </row>
    <row r="23" spans="1:19">
      <c r="A23" t="s" s="4">
        <v>160</v>
      </c>
      <c r="F23" t="n" s="5">
        <v>18041072</v>
      </c>
      <c r="H23" t="n" s="5">
        <v>11651</v>
      </c>
      <c r="O23" t="n" s="5">
        <v>45500</v>
      </c>
      <c r="P23" t="n" s="5">
        <v>51956</v>
      </c>
    </row>
    <row r="24" spans="1:19">
      <c r="A24" t="s" s="4">
        <v>161</v>
      </c>
      <c r="G24" t="n" s="7">
        <v>9</v>
      </c>
      <c r="H24" t="n" s="7">
        <v>-9</v>
      </c>
    </row>
    <row r="25" spans="1:19">
      <c r="A25" t="s" s="4">
        <v>162</v>
      </c>
      <c r="F25" t="n" s="5">
        <v>-667</v>
      </c>
      <c r="H25" t="n" s="5">
        <v>66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570</v>
      </c>
      <c r="B1" t="s" s="2">
        <v>2</v>
      </c>
      <c r="C1" t="s" s="2">
        <v>25</v>
      </c>
    </row>
    <row r="2" spans="1:3">
      <c r="A2" t="s" s="3">
        <v>230</v>
      </c>
    </row>
    <row r="3" spans="1:3">
      <c r="A3" t="s" s="4">
        <v>571</v>
      </c>
      <c r="B3" t="n" s="7">
        <v>92044</v>
      </c>
      <c r="C3" t="n" s="7">
        <v>6636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72</v>
      </c>
      <c r="B1" t="s" s="2">
        <v>1</v>
      </c>
      <c r="C1" t="s" s="2">
        <v>573</v>
      </c>
    </row>
    <row r="2" spans="1:3">
      <c r="B2" t="s" s="2">
        <v>2</v>
      </c>
      <c r="C2" t="s" s="2">
        <v>25</v>
      </c>
    </row>
    <row r="3" spans="1:3">
      <c r="A3" t="s" s="4">
        <v>574</v>
      </c>
    </row>
    <row r="4" spans="1:3">
      <c r="A4" t="s" s="3">
        <v>575</v>
      </c>
    </row>
    <row r="5" spans="1:3">
      <c r="A5" t="s" s="4">
        <v>576</v>
      </c>
      <c r="B5" t="n" s="7">
        <v>1385</v>
      </c>
      <c r="C5" t="n" s="7">
        <v>1840</v>
      </c>
    </row>
    <row r="6" spans="1:3">
      <c r="A6" t="s" s="4">
        <v>577</v>
      </c>
      <c r="B6" t="n" s="5">
        <v>1984</v>
      </c>
      <c r="C6" t="n" s="5">
        <v>1915</v>
      </c>
    </row>
    <row r="7" spans="1:3">
      <c r="A7" t="s" s="4">
        <v>578</v>
      </c>
    </row>
    <row r="8" spans="1:3">
      <c r="A8" t="s" s="3">
        <v>575</v>
      </c>
    </row>
    <row r="9" spans="1:3">
      <c r="A9" t="s" s="4">
        <v>576</v>
      </c>
      <c r="B9" t="n" s="5">
        <v>8382</v>
      </c>
      <c r="C9" t="n" s="5">
        <v>5192</v>
      </c>
    </row>
    <row r="10" spans="1:3">
      <c r="A10" t="s" s="4">
        <v>577</v>
      </c>
      <c r="B10" t="n" s="5">
        <v>15588</v>
      </c>
      <c r="C10" t="n" s="5">
        <v>14600</v>
      </c>
    </row>
    <row r="11" spans="1:3">
      <c r="A11" t="s" s="4">
        <v>579</v>
      </c>
    </row>
    <row r="12" spans="1:3">
      <c r="A12" t="s" s="3">
        <v>575</v>
      </c>
    </row>
    <row r="13" spans="1:3">
      <c r="A13" t="s" s="4">
        <v>576</v>
      </c>
      <c r="B13" t="n" s="5">
        <v>35178</v>
      </c>
      <c r="C13" t="n" s="5">
        <v>30369</v>
      </c>
    </row>
    <row r="14" spans="1:3">
      <c r="A14" t="s" s="4">
        <v>577</v>
      </c>
      <c r="B14" t="n" s="7">
        <v>186520</v>
      </c>
      <c r="C14" t="n" s="7">
        <v>19759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80</v>
      </c>
      <c r="B1" t="s" s="2">
        <v>1</v>
      </c>
    </row>
    <row r="2" spans="1:3">
      <c r="B2" t="s" s="2">
        <v>2</v>
      </c>
      <c r="C2" t="s" s="2">
        <v>25</v>
      </c>
    </row>
    <row r="3" spans="1:3">
      <c r="A3" t="s" s="3">
        <v>581</v>
      </c>
    </row>
    <row r="4" spans="1:3">
      <c r="A4" t="s" s="4">
        <v>582</v>
      </c>
      <c r="B4" t="n" s="7">
        <v>0</v>
      </c>
      <c r="C4" t="n" s="7">
        <v>0</v>
      </c>
    </row>
    <row r="5" spans="1:3">
      <c r="A5" t="s" s="4">
        <v>583</v>
      </c>
      <c r="B5" t="n" s="5">
        <v>158693000</v>
      </c>
      <c r="C5" t="n" s="5">
        <v>162024000</v>
      </c>
    </row>
    <row r="6" spans="1:3">
      <c r="A6" t="s" s="4">
        <v>584</v>
      </c>
      <c r="B6" t="n" s="7">
        <v>0</v>
      </c>
      <c r="C6" t="n" s="5">
        <v>0</v>
      </c>
    </row>
    <row r="7" spans="1:3">
      <c r="A7" t="s" s="4">
        <v>585</v>
      </c>
    </row>
    <row r="8" spans="1:3">
      <c r="A8" t="s" s="3">
        <v>581</v>
      </c>
    </row>
    <row r="9" spans="1:3">
      <c r="A9" t="s" s="4">
        <v>586</v>
      </c>
      <c r="B9" t="s" s="4">
        <v>587</v>
      </c>
    </row>
    <row r="10" spans="1:3">
      <c r="A10" t="s" s="4">
        <v>588</v>
      </c>
      <c r="B10" t="s" s="4">
        <v>587</v>
      </c>
    </row>
    <row r="11" spans="1:3">
      <c r="A11" t="s" s="4">
        <v>589</v>
      </c>
    </row>
    <row r="12" spans="1:3">
      <c r="A12" t="s" s="3">
        <v>581</v>
      </c>
    </row>
    <row r="13" spans="1:3">
      <c r="A13" t="s" s="4">
        <v>586</v>
      </c>
      <c r="B13" t="s" s="4">
        <v>590</v>
      </c>
    </row>
    <row r="14" spans="1:3">
      <c r="A14" t="s" s="4">
        <v>588</v>
      </c>
      <c r="B14" t="s" s="4">
        <v>590</v>
      </c>
    </row>
    <row r="15" spans="1:3">
      <c r="A15" t="s" s="4">
        <v>591</v>
      </c>
    </row>
    <row r="16" spans="1:3">
      <c r="A16" t="s" s="3">
        <v>581</v>
      </c>
    </row>
    <row r="17" spans="1:3">
      <c r="A17" t="s" s="4">
        <v>583</v>
      </c>
      <c r="B17" t="n" s="7">
        <v>158693000</v>
      </c>
      <c r="C17" t="n" s="5">
        <v>162024000</v>
      </c>
    </row>
    <row r="18" spans="1:3">
      <c r="A18" t="s" s="4">
        <v>592</v>
      </c>
    </row>
    <row r="19" spans="1:3">
      <c r="A19" t="s" s="3">
        <v>581</v>
      </c>
    </row>
    <row r="20" spans="1:3">
      <c r="A20" t="s" s="4">
        <v>583</v>
      </c>
      <c r="C20" t="n" s="5">
        <v>3269000</v>
      </c>
    </row>
    <row r="21" spans="1:3">
      <c r="A21" t="s" s="4">
        <v>593</v>
      </c>
    </row>
    <row r="22" spans="1:3">
      <c r="A22" t="s" s="3">
        <v>581</v>
      </c>
    </row>
    <row r="23" spans="1:3">
      <c r="A23" t="s" s="4">
        <v>583</v>
      </c>
      <c r="C23" t="n" s="7">
        <v>3269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94</v>
      </c>
      <c r="B1" t="s" s="2">
        <v>2</v>
      </c>
      <c r="C1" t="s" s="2">
        <v>25</v>
      </c>
    </row>
    <row r="2" spans="1:3">
      <c r="A2" t="s" s="3">
        <v>581</v>
      </c>
    </row>
    <row r="3" spans="1:3">
      <c r="A3" t="s" s="4">
        <v>583</v>
      </c>
      <c r="B3" t="n" s="7">
        <v>158693</v>
      </c>
      <c r="C3" t="n" s="7">
        <v>162024</v>
      </c>
    </row>
    <row r="4" spans="1:3">
      <c r="A4" t="s" s="4">
        <v>595</v>
      </c>
      <c r="B4" t="n" s="5">
        <v>4096</v>
      </c>
      <c r="C4" t="n" s="5">
        <v>3288</v>
      </c>
    </row>
    <row r="5" spans="1:3">
      <c r="A5" t="s" s="4">
        <v>591</v>
      </c>
    </row>
    <row r="6" spans="1:3">
      <c r="A6" t="s" s="3">
        <v>581</v>
      </c>
    </row>
    <row r="7" spans="1:3">
      <c r="A7" t="s" s="4">
        <v>583</v>
      </c>
      <c r="B7" t="n" s="5">
        <v>158693</v>
      </c>
      <c r="C7" t="n" s="5">
        <v>162024</v>
      </c>
    </row>
    <row r="8" spans="1:3">
      <c r="A8" t="s" s="4">
        <v>595</v>
      </c>
      <c r="B8" t="n" s="5">
        <v>4096</v>
      </c>
      <c r="C8" t="n" s="5">
        <v>3288</v>
      </c>
    </row>
    <row r="9" spans="1:3">
      <c r="A9" t="s" s="4">
        <v>596</v>
      </c>
    </row>
    <row r="10" spans="1:3">
      <c r="A10" t="s" s="3">
        <v>581</v>
      </c>
    </row>
    <row r="11" spans="1:3">
      <c r="A11" t="s" s="4">
        <v>583</v>
      </c>
      <c r="B11" t="n" s="5">
        <v>158693</v>
      </c>
      <c r="C11" t="n" s="5">
        <v>158755</v>
      </c>
    </row>
    <row r="12" spans="1:3">
      <c r="A12" t="s" s="4">
        <v>595</v>
      </c>
      <c r="B12" t="n" s="5">
        <v>4096</v>
      </c>
      <c r="C12" t="n" s="5">
        <v>3288</v>
      </c>
    </row>
    <row r="13" spans="1:3">
      <c r="A13" t="s" s="4">
        <v>597</v>
      </c>
    </row>
    <row r="14" spans="1:3">
      <c r="A14" t="s" s="3">
        <v>581</v>
      </c>
    </row>
    <row r="15" spans="1:3">
      <c r="A15" t="s" s="4">
        <v>583</v>
      </c>
      <c r="C15" t="n" s="5">
        <v>3269</v>
      </c>
    </row>
    <row r="16" spans="1:3">
      <c r="A16" t="s" s="4">
        <v>598</v>
      </c>
    </row>
    <row r="17" spans="1:3">
      <c r="A17" t="s" s="3">
        <v>581</v>
      </c>
    </row>
    <row r="18" spans="1:3">
      <c r="A18" t="s" s="4">
        <v>583</v>
      </c>
      <c r="B18" t="n" s="5">
        <v>96672</v>
      </c>
      <c r="C18" t="n" s="5">
        <v>93841</v>
      </c>
    </row>
    <row r="19" spans="1:3">
      <c r="A19" t="s" s="4">
        <v>599</v>
      </c>
    </row>
    <row r="20" spans="1:3">
      <c r="A20" t="s" s="3">
        <v>581</v>
      </c>
    </row>
    <row r="21" spans="1:3">
      <c r="A21" t="s" s="4">
        <v>583</v>
      </c>
      <c r="B21" t="n" s="5">
        <v>96672</v>
      </c>
      <c r="C21" t="n" s="5">
        <v>93841</v>
      </c>
    </row>
    <row r="22" spans="1:3">
      <c r="A22" t="s" s="4">
        <v>600</v>
      </c>
    </row>
    <row r="23" spans="1:3">
      <c r="A23" t="s" s="3">
        <v>581</v>
      </c>
    </row>
    <row r="24" spans="1:3">
      <c r="A24" t="s" s="4">
        <v>583</v>
      </c>
      <c r="B24" t="n" s="5">
        <v>96672</v>
      </c>
      <c r="C24" t="n" s="5">
        <v>93841</v>
      </c>
    </row>
    <row r="25" spans="1:3">
      <c r="A25" t="s" s="4">
        <v>391</v>
      </c>
    </row>
    <row r="26" spans="1:3">
      <c r="A26" t="s" s="3">
        <v>581</v>
      </c>
    </row>
    <row r="27" spans="1:3">
      <c r="A27" t="s" s="4">
        <v>583</v>
      </c>
      <c r="B27" t="n" s="5">
        <v>26267</v>
      </c>
      <c r="C27" t="n" s="5">
        <v>28878</v>
      </c>
    </row>
    <row r="28" spans="1:3">
      <c r="A28" t="s" s="4">
        <v>601</v>
      </c>
    </row>
    <row r="29" spans="1:3">
      <c r="A29" t="s" s="3">
        <v>581</v>
      </c>
    </row>
    <row r="30" spans="1:3">
      <c r="A30" t="s" s="4">
        <v>583</v>
      </c>
      <c r="B30" t="n" s="5">
        <v>26267</v>
      </c>
      <c r="C30" t="n" s="5">
        <v>28878</v>
      </c>
    </row>
    <row r="31" spans="1:3">
      <c r="A31" t="s" s="4">
        <v>602</v>
      </c>
    </row>
    <row r="32" spans="1:3">
      <c r="A32" t="s" s="3">
        <v>581</v>
      </c>
    </row>
    <row r="33" spans="1:3">
      <c r="A33" t="s" s="4">
        <v>583</v>
      </c>
      <c r="B33" t="n" s="5">
        <v>26267</v>
      </c>
      <c r="C33" t="n" s="5">
        <v>28878</v>
      </c>
    </row>
    <row r="34" spans="1:3">
      <c r="A34" t="s" s="4">
        <v>392</v>
      </c>
    </row>
    <row r="35" spans="1:3">
      <c r="A35" t="s" s="3">
        <v>581</v>
      </c>
    </row>
    <row r="36" spans="1:3">
      <c r="A36" t="s" s="4">
        <v>583</v>
      </c>
      <c r="B36" t="n" s="5">
        <v>18533</v>
      </c>
      <c r="C36" t="n" s="5">
        <v>18598</v>
      </c>
    </row>
    <row r="37" spans="1:3">
      <c r="A37" t="s" s="4">
        <v>603</v>
      </c>
    </row>
    <row r="38" spans="1:3">
      <c r="A38" t="s" s="3">
        <v>581</v>
      </c>
    </row>
    <row r="39" spans="1:3">
      <c r="A39" t="s" s="4">
        <v>583</v>
      </c>
      <c r="B39" t="n" s="5">
        <v>18533</v>
      </c>
      <c r="C39" t="n" s="5">
        <v>18598</v>
      </c>
    </row>
    <row r="40" spans="1:3">
      <c r="A40" t="s" s="4">
        <v>604</v>
      </c>
    </row>
    <row r="41" spans="1:3">
      <c r="A41" t="s" s="3">
        <v>581</v>
      </c>
    </row>
    <row r="42" spans="1:3">
      <c r="A42" t="s" s="4">
        <v>583</v>
      </c>
      <c r="B42" t="n" s="5">
        <v>18533</v>
      </c>
      <c r="C42" t="n" s="5">
        <v>18598</v>
      </c>
    </row>
    <row r="43" spans="1:3">
      <c r="A43" t="s" s="4">
        <v>393</v>
      </c>
    </row>
    <row r="44" spans="1:3">
      <c r="A44" t="s" s="3">
        <v>581</v>
      </c>
    </row>
    <row r="45" spans="1:3">
      <c r="A45" t="s" s="4">
        <v>583</v>
      </c>
      <c r="B45" t="n" s="5">
        <v>3413</v>
      </c>
      <c r="C45" t="n" s="5">
        <v>6861</v>
      </c>
    </row>
    <row r="46" spans="1:3">
      <c r="A46" t="s" s="4">
        <v>605</v>
      </c>
    </row>
    <row r="47" spans="1:3">
      <c r="A47" t="s" s="3">
        <v>581</v>
      </c>
    </row>
    <row r="48" spans="1:3">
      <c r="A48" t="s" s="4">
        <v>583</v>
      </c>
      <c r="B48" t="n" s="5">
        <v>3413</v>
      </c>
      <c r="C48" t="n" s="5">
        <v>6861</v>
      </c>
    </row>
    <row r="49" spans="1:3">
      <c r="A49" t="s" s="4">
        <v>606</v>
      </c>
    </row>
    <row r="50" spans="1:3">
      <c r="A50" t="s" s="3">
        <v>581</v>
      </c>
    </row>
    <row r="51" spans="1:3">
      <c r="A51" t="s" s="4">
        <v>583</v>
      </c>
      <c r="B51" t="n" s="5">
        <v>3413</v>
      </c>
      <c r="C51" t="n" s="5">
        <v>3592</v>
      </c>
    </row>
    <row r="52" spans="1:3">
      <c r="A52" t="s" s="4">
        <v>607</v>
      </c>
    </row>
    <row r="53" spans="1:3">
      <c r="A53" t="s" s="3">
        <v>581</v>
      </c>
    </row>
    <row r="54" spans="1:3">
      <c r="A54" t="s" s="4">
        <v>583</v>
      </c>
      <c r="C54" t="n" s="5">
        <v>3269</v>
      </c>
    </row>
    <row r="55" spans="1:3">
      <c r="A55" t="s" s="4">
        <v>394</v>
      </c>
    </row>
    <row r="56" spans="1:3">
      <c r="A56" t="s" s="3">
        <v>581</v>
      </c>
    </row>
    <row r="57" spans="1:3">
      <c r="A57" t="s" s="4">
        <v>583</v>
      </c>
      <c r="B57" t="n" s="5">
        <v>13612</v>
      </c>
      <c r="C57" t="n" s="5">
        <v>13636</v>
      </c>
    </row>
    <row r="58" spans="1:3">
      <c r="A58" t="s" s="4">
        <v>608</v>
      </c>
    </row>
    <row r="59" spans="1:3">
      <c r="A59" t="s" s="3">
        <v>581</v>
      </c>
    </row>
    <row r="60" spans="1:3">
      <c r="A60" t="s" s="4">
        <v>583</v>
      </c>
      <c r="B60" t="n" s="5">
        <v>13612</v>
      </c>
      <c r="C60" t="n" s="5">
        <v>13636</v>
      </c>
    </row>
    <row r="61" spans="1:3">
      <c r="A61" t="s" s="4">
        <v>609</v>
      </c>
    </row>
    <row r="62" spans="1:3">
      <c r="A62" t="s" s="3">
        <v>581</v>
      </c>
    </row>
    <row r="63" spans="1:3">
      <c r="A63" t="s" s="4">
        <v>583</v>
      </c>
      <c r="B63" t="n" s="5">
        <v>13612</v>
      </c>
      <c r="C63" t="n" s="5">
        <v>13636</v>
      </c>
    </row>
    <row r="64" spans="1:3">
      <c r="A64" t="s" s="4">
        <v>395</v>
      </c>
    </row>
    <row r="65" spans="1:3">
      <c r="A65" t="s" s="3">
        <v>581</v>
      </c>
    </row>
    <row r="66" spans="1:3">
      <c r="A66" t="s" s="4">
        <v>583</v>
      </c>
      <c r="B66" t="n" s="5">
        <v>196</v>
      </c>
      <c r="C66" t="n" s="5">
        <v>210</v>
      </c>
    </row>
    <row r="67" spans="1:3">
      <c r="A67" t="s" s="4">
        <v>610</v>
      </c>
    </row>
    <row r="68" spans="1:3">
      <c r="A68" t="s" s="3">
        <v>581</v>
      </c>
    </row>
    <row r="69" spans="1:3">
      <c r="A69" t="s" s="4">
        <v>583</v>
      </c>
      <c r="B69" t="n" s="5">
        <v>196</v>
      </c>
      <c r="C69" t="n" s="5">
        <v>210</v>
      </c>
    </row>
    <row r="70" spans="1:3">
      <c r="A70" t="s" s="4">
        <v>611</v>
      </c>
    </row>
    <row r="71" spans="1:3">
      <c r="A71" t="s" s="3">
        <v>581</v>
      </c>
    </row>
    <row r="72" spans="1:3">
      <c r="A72" t="s" s="4">
        <v>583</v>
      </c>
      <c r="B72" t="n" s="7">
        <v>196</v>
      </c>
      <c r="C72" t="n" s="7">
        <v>21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12</v>
      </c>
      <c r="B1" t="s" s="2">
        <v>2</v>
      </c>
      <c r="C1" t="s" s="2">
        <v>25</v>
      </c>
    </row>
    <row r="2" spans="1:3">
      <c r="A2" t="s" s="3">
        <v>581</v>
      </c>
    </row>
    <row r="3" spans="1:3">
      <c r="A3" t="s" s="4">
        <v>613</v>
      </c>
      <c r="B3" t="n" s="7">
        <v>3392</v>
      </c>
      <c r="C3" t="n" s="7">
        <v>5114</v>
      </c>
    </row>
    <row r="4" spans="1:3">
      <c r="A4" t="n" s="9">
        <v>3</v>
      </c>
    </row>
    <row r="5" spans="1:3">
      <c r="A5" t="s" s="3">
        <v>581</v>
      </c>
    </row>
    <row r="6" spans="1:3">
      <c r="A6" t="s" s="4">
        <v>613</v>
      </c>
      <c r="B6" t="n" s="5">
        <v>3392</v>
      </c>
      <c r="C6" t="n" s="5">
        <v>5114</v>
      </c>
    </row>
    <row r="7" spans="1:3">
      <c r="A7" t="s" s="4">
        <v>614</v>
      </c>
    </row>
    <row r="8" spans="1:3">
      <c r="A8" t="s" s="3">
        <v>581</v>
      </c>
    </row>
    <row r="9" spans="1:3">
      <c r="A9" t="s" s="4">
        <v>613</v>
      </c>
      <c r="B9" t="n" s="5">
        <v>432</v>
      </c>
    </row>
    <row r="10" spans="1:3">
      <c r="A10" t="s" s="4">
        <v>615</v>
      </c>
    </row>
    <row r="11" spans="1:3">
      <c r="A11" t="s" s="3">
        <v>581</v>
      </c>
    </row>
    <row r="12" spans="1:3">
      <c r="A12" t="s" s="4">
        <v>613</v>
      </c>
      <c r="B12" t="n" s="5">
        <v>432</v>
      </c>
    </row>
    <row r="13" spans="1:3">
      <c r="A13" t="s" s="4">
        <v>616</v>
      </c>
    </row>
    <row r="14" spans="1:3">
      <c r="A14" t="s" s="3">
        <v>581</v>
      </c>
    </row>
    <row r="15" spans="1:3">
      <c r="A15" t="s" s="4">
        <v>613</v>
      </c>
      <c r="B15" t="n" s="5">
        <v>14</v>
      </c>
    </row>
    <row r="16" spans="1:3">
      <c r="A16" t="s" s="4">
        <v>617</v>
      </c>
    </row>
    <row r="17" spans="1:3">
      <c r="A17" t="s" s="3">
        <v>581</v>
      </c>
    </row>
    <row r="18" spans="1:3">
      <c r="A18" t="s" s="4">
        <v>613</v>
      </c>
      <c r="B18" t="n" s="5">
        <v>14</v>
      </c>
    </row>
    <row r="19" spans="1:3">
      <c r="A19" t="s" s="4">
        <v>618</v>
      </c>
    </row>
    <row r="20" spans="1:3">
      <c r="A20" t="s" s="3">
        <v>581</v>
      </c>
    </row>
    <row r="21" spans="1:3">
      <c r="A21" t="s" s="4">
        <v>613</v>
      </c>
      <c r="B21" t="n" s="5">
        <v>1442</v>
      </c>
      <c r="C21" t="n" s="5">
        <v>1129</v>
      </c>
    </row>
    <row r="22" spans="1:3">
      <c r="A22" t="s" s="4">
        <v>619</v>
      </c>
    </row>
    <row r="23" spans="1:3">
      <c r="A23" t="s" s="3">
        <v>581</v>
      </c>
    </row>
    <row r="24" spans="1:3">
      <c r="A24" t="s" s="4">
        <v>613</v>
      </c>
      <c r="B24" t="n" s="5">
        <v>1442</v>
      </c>
      <c r="C24" t="n" s="5">
        <v>1129</v>
      </c>
    </row>
    <row r="25" spans="1:3">
      <c r="A25" t="s" s="4">
        <v>620</v>
      </c>
    </row>
    <row r="26" spans="1:3">
      <c r="A26" t="s" s="3">
        <v>581</v>
      </c>
    </row>
    <row r="27" spans="1:3">
      <c r="A27" t="s" s="4">
        <v>613</v>
      </c>
      <c r="B27" t="n" s="5">
        <v>831</v>
      </c>
      <c r="C27" t="n" s="5">
        <v>238</v>
      </c>
    </row>
    <row r="28" spans="1:3">
      <c r="A28" t="s" s="4">
        <v>621</v>
      </c>
    </row>
    <row r="29" spans="1:3">
      <c r="A29" t="s" s="3">
        <v>581</v>
      </c>
    </row>
    <row r="30" spans="1:3">
      <c r="A30" t="s" s="4">
        <v>613</v>
      </c>
      <c r="B30" t="n" s="5">
        <v>831</v>
      </c>
      <c r="C30" t="n" s="5">
        <v>238</v>
      </c>
    </row>
    <row r="31" spans="1:3">
      <c r="A31" t="s" s="4">
        <v>622</v>
      </c>
    </row>
    <row r="32" spans="1:3">
      <c r="A32" t="s" s="3">
        <v>581</v>
      </c>
    </row>
    <row r="33" spans="1:3">
      <c r="A33" t="s" s="4">
        <v>613</v>
      </c>
      <c r="B33" t="n" s="5">
        <v>170</v>
      </c>
    </row>
    <row r="34" spans="1:3">
      <c r="A34" t="s" s="4">
        <v>623</v>
      </c>
    </row>
    <row r="35" spans="1:3">
      <c r="A35" t="s" s="3">
        <v>581</v>
      </c>
    </row>
    <row r="36" spans="1:3">
      <c r="A36" t="s" s="4">
        <v>613</v>
      </c>
      <c r="B36" t="n" s="5">
        <v>170</v>
      </c>
    </row>
    <row r="37" spans="1:3">
      <c r="A37" t="s" s="4">
        <v>624</v>
      </c>
    </row>
    <row r="38" spans="1:3">
      <c r="A38" t="s" s="3">
        <v>581</v>
      </c>
    </row>
    <row r="39" spans="1:3">
      <c r="A39" t="s" s="4">
        <v>613</v>
      </c>
      <c r="B39" t="n" s="5">
        <v>92</v>
      </c>
      <c r="C39" t="n" s="5">
        <v>97</v>
      </c>
    </row>
    <row r="40" spans="1:3">
      <c r="A40" t="s" s="4">
        <v>625</v>
      </c>
    </row>
    <row r="41" spans="1:3">
      <c r="A41" t="s" s="3">
        <v>581</v>
      </c>
    </row>
    <row r="42" spans="1:3">
      <c r="A42" t="s" s="4">
        <v>613</v>
      </c>
      <c r="B42" t="n" s="5">
        <v>92</v>
      </c>
      <c r="C42" t="n" s="5">
        <v>97</v>
      </c>
    </row>
    <row r="43" spans="1:3">
      <c r="A43" t="s" s="4">
        <v>626</v>
      </c>
    </row>
    <row r="44" spans="1:3">
      <c r="A44" t="s" s="3">
        <v>581</v>
      </c>
    </row>
    <row r="45" spans="1:3">
      <c r="A45" t="s" s="4">
        <v>613</v>
      </c>
      <c r="C45" t="n" s="5">
        <v>2163</v>
      </c>
    </row>
    <row r="46" spans="1:3">
      <c r="A46" t="s" s="4">
        <v>627</v>
      </c>
    </row>
    <row r="47" spans="1:3">
      <c r="A47" t="s" s="3">
        <v>581</v>
      </c>
    </row>
    <row r="48" spans="1:3">
      <c r="A48" t="s" s="4">
        <v>613</v>
      </c>
      <c r="C48" t="n" s="5">
        <v>2163</v>
      </c>
    </row>
    <row r="49" spans="1:3">
      <c r="A49" t="s" s="4">
        <v>628</v>
      </c>
    </row>
    <row r="50" spans="1:3">
      <c r="A50" t="s" s="3">
        <v>581</v>
      </c>
    </row>
    <row r="51" spans="1:3">
      <c r="A51" t="s" s="4">
        <v>613</v>
      </c>
      <c r="B51" t="n" s="5">
        <v>411</v>
      </c>
      <c r="C51" t="n" s="5">
        <v>1487</v>
      </c>
    </row>
    <row r="52" spans="1:3">
      <c r="A52" t="s" s="4">
        <v>629</v>
      </c>
    </row>
    <row r="53" spans="1:3">
      <c r="A53" t="s" s="3">
        <v>581</v>
      </c>
    </row>
    <row r="54" spans="1:3">
      <c r="A54" t="s" s="4">
        <v>613</v>
      </c>
      <c r="B54" t="n" s="7">
        <v>411</v>
      </c>
      <c r="C54" t="n" s="7">
        <v>148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630</v>
      </c>
      <c r="B1" t="s" s="2">
        <v>2</v>
      </c>
      <c r="C1" t="s" s="2">
        <v>25</v>
      </c>
      <c r="D1" t="s" s="2">
        <v>66</v>
      </c>
      <c r="E1" t="s" s="2">
        <v>68</v>
      </c>
    </row>
    <row r="2" spans="1:5">
      <c r="A2" t="s" s="3">
        <v>631</v>
      </c>
    </row>
    <row r="3" spans="1:5">
      <c r="A3" t="s" s="4">
        <v>632</v>
      </c>
      <c r="B3" t="n" s="7">
        <v>99714</v>
      </c>
      <c r="C3" t="n" s="7">
        <v>160888</v>
      </c>
    </row>
    <row r="4" spans="1:5">
      <c r="A4" t="s" s="4">
        <v>70</v>
      </c>
      <c r="B4" t="n" s="5">
        <v>744</v>
      </c>
      <c r="C4" t="n" s="5">
        <v>750</v>
      </c>
    </row>
    <row r="5" spans="1:5">
      <c r="A5" t="s" s="4">
        <v>633</v>
      </c>
      <c r="B5" t="n" s="5">
        <v>1144194</v>
      </c>
      <c r="C5" t="n" s="5">
        <v>1001548</v>
      </c>
    </row>
    <row r="6" spans="1:5">
      <c r="A6" t="s" s="4">
        <v>634</v>
      </c>
      <c r="B6" t="n" s="5">
        <v>4328</v>
      </c>
      <c r="C6" t="n" s="5">
        <v>3727</v>
      </c>
    </row>
    <row r="7" spans="1:5">
      <c r="A7" t="s" s="4">
        <v>635</v>
      </c>
      <c r="B7" t="n" s="5">
        <v>99714</v>
      </c>
      <c r="C7" t="n" s="5">
        <v>160888</v>
      </c>
      <c r="D7" t="n" s="7">
        <v>85716</v>
      </c>
      <c r="E7" t="n" s="7">
        <v>85797</v>
      </c>
    </row>
    <row r="8" spans="1:5">
      <c r="A8" t="s" s="4">
        <v>388</v>
      </c>
      <c r="B8" t="n" s="5">
        <v>746</v>
      </c>
      <c r="C8" t="n" s="5">
        <v>745</v>
      </c>
    </row>
    <row r="9" spans="1:5">
      <c r="A9" t="s" s="4">
        <v>636</v>
      </c>
      <c r="B9" t="n" s="5">
        <v>1138328</v>
      </c>
      <c r="C9" t="n" s="5">
        <v>995668</v>
      </c>
    </row>
    <row r="10" spans="1:5">
      <c r="A10" t="s" s="4">
        <v>637</v>
      </c>
      <c r="B10" t="n" s="5">
        <v>5707</v>
      </c>
      <c r="C10" t="n" s="5">
        <v>4903</v>
      </c>
    </row>
    <row r="11" spans="1:5">
      <c r="A11" t="s" s="4">
        <v>638</v>
      </c>
      <c r="B11" t="n" s="5">
        <v>4328</v>
      </c>
      <c r="C11" t="n" s="5">
        <v>3727</v>
      </c>
    </row>
    <row r="12" spans="1:5">
      <c r="A12" t="s" s="3">
        <v>639</v>
      </c>
    </row>
    <row r="13" spans="1:5">
      <c r="A13" t="s" s="4">
        <v>640</v>
      </c>
      <c r="B13" t="n" s="5">
        <v>1191279</v>
      </c>
      <c r="C13" t="n" s="5">
        <v>1167479</v>
      </c>
    </row>
    <row r="14" spans="1:5">
      <c r="A14" t="s" s="4">
        <v>641</v>
      </c>
      <c r="B14" t="n" s="5">
        <v>13011</v>
      </c>
      <c r="C14" t="n" s="5">
        <v>9282</v>
      </c>
    </row>
    <row r="15" spans="1:5">
      <c r="A15" t="s" s="4">
        <v>642</v>
      </c>
      <c r="B15" t="n" s="5">
        <v>19000</v>
      </c>
      <c r="C15" t="n" s="5">
        <v>3000</v>
      </c>
    </row>
    <row r="16" spans="1:5">
      <c r="A16" t="s" s="4">
        <v>643</v>
      </c>
      <c r="B16" t="n" s="5">
        <v>24553</v>
      </c>
      <c r="C16" t="n" s="5">
        <v>24423</v>
      </c>
    </row>
    <row r="17" spans="1:5">
      <c r="A17" t="s" s="4">
        <v>644</v>
      </c>
      <c r="B17" t="n" s="5">
        <v>1149</v>
      </c>
      <c r="C17" t="n" s="5">
        <v>971</v>
      </c>
    </row>
    <row r="18" spans="1:5">
      <c r="A18" t="s" s="4">
        <v>645</v>
      </c>
      <c r="B18" t="n" s="5">
        <v>1189259</v>
      </c>
      <c r="C18" t="n" s="5">
        <v>1165229</v>
      </c>
    </row>
    <row r="19" spans="1:5">
      <c r="A19" t="s" s="4">
        <v>646</v>
      </c>
      <c r="B19" t="n" s="5">
        <v>13011</v>
      </c>
      <c r="C19" t="n" s="5">
        <v>9282</v>
      </c>
    </row>
    <row r="20" spans="1:5">
      <c r="A20" t="s" s="4">
        <v>647</v>
      </c>
      <c r="B20" t="n" s="5">
        <v>19000</v>
      </c>
      <c r="C20" t="n" s="5">
        <v>3000</v>
      </c>
    </row>
    <row r="21" spans="1:5">
      <c r="A21" t="s" s="4">
        <v>648</v>
      </c>
      <c r="B21" t="n" s="5">
        <v>24553</v>
      </c>
      <c r="C21" t="n" s="5">
        <v>24423</v>
      </c>
    </row>
    <row r="22" spans="1:5">
      <c r="A22" t="s" s="4">
        <v>649</v>
      </c>
      <c r="B22" t="n" s="5">
        <v>1149</v>
      </c>
      <c r="C22" t="n" s="5">
        <v>971</v>
      </c>
    </row>
    <row r="23" spans="1:5">
      <c r="A23" t="n" s="9">
        <v>1</v>
      </c>
    </row>
    <row r="24" spans="1:5">
      <c r="A24" t="s" s="3">
        <v>631</v>
      </c>
    </row>
    <row r="25" spans="1:5">
      <c r="A25" t="s" s="4">
        <v>632</v>
      </c>
      <c r="B25" t="n" s="5">
        <v>99714</v>
      </c>
      <c r="C25" t="n" s="5">
        <v>160888</v>
      </c>
    </row>
    <row r="26" spans="1:5">
      <c r="A26" t="n" s="9">
        <v>2</v>
      </c>
    </row>
    <row r="27" spans="1:5">
      <c r="A27" t="s" s="3">
        <v>631</v>
      </c>
    </row>
    <row r="28" spans="1:5">
      <c r="A28" t="s" s="4">
        <v>70</v>
      </c>
      <c r="B28" t="n" s="5">
        <v>744</v>
      </c>
      <c r="C28" t="n" s="5">
        <v>750</v>
      </c>
    </row>
    <row r="29" spans="1:5">
      <c r="A29" t="s" s="4">
        <v>634</v>
      </c>
      <c r="B29" t="n" s="5">
        <v>4328</v>
      </c>
      <c r="C29" t="n" s="5">
        <v>3727</v>
      </c>
    </row>
    <row r="30" spans="1:5">
      <c r="A30" t="s" s="3">
        <v>639</v>
      </c>
    </row>
    <row r="31" spans="1:5">
      <c r="A31" t="s" s="4">
        <v>640</v>
      </c>
      <c r="B31" t="n" s="5">
        <v>1191279</v>
      </c>
      <c r="C31" t="n" s="5">
        <v>1167479</v>
      </c>
    </row>
    <row r="32" spans="1:5">
      <c r="A32" t="s" s="4">
        <v>641</v>
      </c>
      <c r="B32" t="n" s="5">
        <v>13011</v>
      </c>
      <c r="C32" t="n" s="5">
        <v>9282</v>
      </c>
    </row>
    <row r="33" spans="1:5">
      <c r="A33" t="s" s="4">
        <v>642</v>
      </c>
      <c r="B33" t="n" s="5">
        <v>19000</v>
      </c>
      <c r="C33" t="n" s="5">
        <v>3000</v>
      </c>
    </row>
    <row r="34" spans="1:5">
      <c r="A34" t="s" s="4">
        <v>643</v>
      </c>
      <c r="B34" t="n" s="5">
        <v>24553</v>
      </c>
      <c r="C34" t="n" s="5">
        <v>24423</v>
      </c>
    </row>
    <row r="35" spans="1:5">
      <c r="A35" t="s" s="4">
        <v>644</v>
      </c>
      <c r="B35" t="n" s="5">
        <v>1149</v>
      </c>
      <c r="C35" t="n" s="5">
        <v>971</v>
      </c>
    </row>
    <row r="36" spans="1:5">
      <c r="A36" t="n" s="9">
        <v>3</v>
      </c>
    </row>
    <row r="37" spans="1:5">
      <c r="A37" t="s" s="3">
        <v>631</v>
      </c>
    </row>
    <row r="38" spans="1:5">
      <c r="A38" t="s" s="4">
        <v>633</v>
      </c>
      <c r="B38" t="n" s="7">
        <v>1144194</v>
      </c>
      <c r="C38" t="n" s="7">
        <v>100154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
  </cols>
  <sheetData>
    <row r="1" spans="1:2">
      <c r="A1" t="s" s="1">
        <v>650</v>
      </c>
      <c r="B1" t="s" s="2">
        <v>127</v>
      </c>
    </row>
    <row r="2" spans="1:2">
      <c r="A2" t="s" s="3">
        <v>651</v>
      </c>
    </row>
    <row r="3" spans="1:2">
      <c r="A3" t="s" s="4">
        <v>652</v>
      </c>
      <c r="B3" t="s" s="4">
        <v>653</v>
      </c>
    </row>
    <row r="4" spans="1:2">
      <c r="A4" t="s" s="4">
        <v>654</v>
      </c>
      <c r="B4" t="s" s="4">
        <v>655</v>
      </c>
    </row>
    <row r="5" spans="1:2">
      <c r="A5" t="s" s="4">
        <v>656</v>
      </c>
    </row>
    <row r="6" spans="1:2">
      <c r="A6" t="s" s="3">
        <v>651</v>
      </c>
    </row>
    <row r="7" spans="1:2">
      <c r="A7" t="s" s="4">
        <v>657</v>
      </c>
      <c r="B7" t="s" s="4">
        <v>590</v>
      </c>
    </row>
    <row r="8" spans="1:2">
      <c r="A8" t="s" s="4">
        <v>658</v>
      </c>
      <c r="B8" t="s" s="4">
        <v>65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60</v>
      </c>
      <c r="B1" t="s" s="2">
        <v>2</v>
      </c>
      <c r="C1" t="s" s="2">
        <v>25</v>
      </c>
    </row>
    <row r="2" spans="1:3">
      <c r="A2" t="s" s="4">
        <v>661</v>
      </c>
    </row>
    <row r="3" spans="1:3">
      <c r="A3" t="s" s="3">
        <v>651</v>
      </c>
    </row>
    <row r="4" spans="1:3">
      <c r="A4" t="s" s="4">
        <v>662</v>
      </c>
      <c r="B4" t="n" s="7">
        <v>263293</v>
      </c>
      <c r="C4" t="n" s="7">
        <v>229509</v>
      </c>
    </row>
    <row r="5" spans="1:3">
      <c r="A5" t="s" s="4">
        <v>663</v>
      </c>
      <c r="B5" t="s" s="4">
        <v>664</v>
      </c>
      <c r="C5" t="s" s="4">
        <v>665</v>
      </c>
    </row>
    <row r="6" spans="1:3">
      <c r="A6" t="s" s="4">
        <v>666</v>
      </c>
      <c r="B6" t="n" s="7">
        <v>105102</v>
      </c>
      <c r="C6" t="n" s="7">
        <v>90213</v>
      </c>
    </row>
    <row r="7" spans="1:3">
      <c r="A7" t="s" s="4">
        <v>667</v>
      </c>
      <c r="B7" t="s" s="4">
        <v>590</v>
      </c>
      <c r="C7" t="s" s="4">
        <v>590</v>
      </c>
    </row>
    <row r="8" spans="1:3">
      <c r="A8" t="s" s="4">
        <v>668</v>
      </c>
      <c r="B8" t="n" s="7">
        <v>251691</v>
      </c>
      <c r="C8" t="n" s="7">
        <v>220550</v>
      </c>
    </row>
    <row r="9" spans="1:3">
      <c r="A9" t="s" s="4">
        <v>669</v>
      </c>
      <c r="B9" t="s" s="4">
        <v>670</v>
      </c>
      <c r="C9" t="s" s="4">
        <v>671</v>
      </c>
    </row>
    <row r="10" spans="1:3">
      <c r="A10" t="s" s="4">
        <v>672</v>
      </c>
      <c r="B10" t="n" s="7">
        <v>78826</v>
      </c>
      <c r="C10" t="n" s="7">
        <v>45107</v>
      </c>
    </row>
    <row r="11" spans="1:3">
      <c r="A11" t="s" s="4">
        <v>673</v>
      </c>
      <c r="B11" t="s" s="4">
        <v>674</v>
      </c>
      <c r="C11" t="s" s="4">
        <v>675</v>
      </c>
    </row>
    <row r="12" spans="1:3">
      <c r="A12" t="s" s="4">
        <v>676</v>
      </c>
      <c r="B12" t="n" s="7">
        <v>251691</v>
      </c>
      <c r="C12" t="n" s="7">
        <v>220550</v>
      </c>
    </row>
    <row r="13" spans="1:3">
      <c r="A13" t="s" s="4">
        <v>677</v>
      </c>
      <c r="B13" t="s" s="4">
        <v>678</v>
      </c>
      <c r="C13" t="s" s="4">
        <v>679</v>
      </c>
    </row>
    <row r="14" spans="1:3">
      <c r="A14" t="s" s="4">
        <v>680</v>
      </c>
      <c r="B14" t="n" s="7">
        <v>59181</v>
      </c>
      <c r="C14" t="n" s="7">
        <v>55412</v>
      </c>
    </row>
    <row r="15" spans="1:3">
      <c r="A15" t="s" s="4">
        <v>681</v>
      </c>
      <c r="B15" t="s" s="4">
        <v>675</v>
      </c>
      <c r="C15" t="s" s="4">
        <v>675</v>
      </c>
    </row>
    <row r="16" spans="1:3">
      <c r="A16" t="s" s="4">
        <v>682</v>
      </c>
      <c r="B16" t="n" s="7">
        <v>223046</v>
      </c>
    </row>
    <row r="17" spans="1:3">
      <c r="A17" t="s" s="4">
        <v>683</v>
      </c>
      <c r="B17" t="s" s="4">
        <v>678</v>
      </c>
    </row>
    <row r="18" spans="1:3">
      <c r="A18" t="s" s="4">
        <v>684</v>
      </c>
      <c r="B18" t="n" s="7">
        <v>59120</v>
      </c>
    </row>
    <row r="19" spans="1:3">
      <c r="A19" t="s" s="4">
        <v>685</v>
      </c>
      <c r="B19" t="s" s="4">
        <v>686</v>
      </c>
    </row>
    <row r="20" spans="1:3">
      <c r="A20" t="s" s="4">
        <v>687</v>
      </c>
    </row>
    <row r="21" spans="1:3">
      <c r="A21" t="s" s="3">
        <v>651</v>
      </c>
    </row>
    <row r="22" spans="1:3">
      <c r="A22" t="s" s="4">
        <v>662</v>
      </c>
      <c r="B22" t="n" s="7">
        <v>62464</v>
      </c>
      <c r="C22" t="n" s="7">
        <v>56013</v>
      </c>
    </row>
    <row r="23" spans="1:3">
      <c r="A23" t="s" s="4">
        <v>663</v>
      </c>
      <c r="B23" t="s" s="4">
        <v>688</v>
      </c>
      <c r="C23" t="s" s="4">
        <v>689</v>
      </c>
    </row>
    <row r="24" spans="1:3">
      <c r="A24" t="s" s="4">
        <v>666</v>
      </c>
      <c r="B24" t="n" s="7">
        <v>32232</v>
      </c>
      <c r="C24" t="n" s="7">
        <v>27118</v>
      </c>
    </row>
    <row r="25" spans="1:3">
      <c r="A25" t="s" s="4">
        <v>667</v>
      </c>
      <c r="B25" t="s" s="4">
        <v>590</v>
      </c>
      <c r="C25" t="s" s="4">
        <v>590</v>
      </c>
    </row>
    <row r="26" spans="1:3">
      <c r="A26" t="s" s="4">
        <v>690</v>
      </c>
      <c r="B26" t="n" s="7">
        <v>40291</v>
      </c>
      <c r="C26" t="n" s="7">
        <v>33898</v>
      </c>
    </row>
    <row r="27" spans="1:3">
      <c r="A27" t="s" s="4">
        <v>691</v>
      </c>
      <c r="B27" t="s" s="4">
        <v>659</v>
      </c>
      <c r="C27" t="s" s="4">
        <v>659</v>
      </c>
    </row>
    <row r="28" spans="1:3">
      <c r="A28" t="s" s="4">
        <v>668</v>
      </c>
      <c r="B28" t="n" s="7">
        <v>57595</v>
      </c>
      <c r="C28" t="n" s="7">
        <v>52020</v>
      </c>
    </row>
    <row r="29" spans="1:3">
      <c r="A29" t="s" s="4">
        <v>669</v>
      </c>
      <c r="B29" t="s" s="4">
        <v>692</v>
      </c>
      <c r="C29" t="s" s="4">
        <v>693</v>
      </c>
    </row>
    <row r="30" spans="1:3">
      <c r="A30" t="s" s="4">
        <v>672</v>
      </c>
      <c r="B30" t="n" s="7">
        <v>24174</v>
      </c>
      <c r="C30" t="n" s="7">
        <v>13559</v>
      </c>
    </row>
    <row r="31" spans="1:3">
      <c r="A31" t="s" s="4">
        <v>673</v>
      </c>
      <c r="B31" t="s" s="4">
        <v>674</v>
      </c>
      <c r="C31" t="s" s="4">
        <v>675</v>
      </c>
    </row>
    <row r="32" spans="1:3">
      <c r="A32" t="s" s="4">
        <v>694</v>
      </c>
      <c r="B32" t="n" s="7">
        <v>32232</v>
      </c>
      <c r="C32" t="n" s="7">
        <v>20339</v>
      </c>
    </row>
    <row r="33" spans="1:3">
      <c r="A33" t="s" s="4">
        <v>695</v>
      </c>
      <c r="B33" t="s" s="4">
        <v>590</v>
      </c>
      <c r="C33" t="s" s="4">
        <v>674</v>
      </c>
    </row>
    <row r="34" spans="1:3">
      <c r="A34" t="s" s="4">
        <v>676</v>
      </c>
      <c r="B34" t="n" s="7">
        <v>57595</v>
      </c>
      <c r="C34" t="n" s="7">
        <v>52020</v>
      </c>
    </row>
    <row r="35" spans="1:3">
      <c r="A35" t="s" s="4">
        <v>677</v>
      </c>
      <c r="B35" t="s" s="4">
        <v>696</v>
      </c>
      <c r="C35" t="s" s="4">
        <v>697</v>
      </c>
    </row>
    <row r="36" spans="1:3">
      <c r="A36" t="s" s="4">
        <v>680</v>
      </c>
      <c r="B36" t="n" s="7">
        <v>17321</v>
      </c>
      <c r="C36" t="n" s="7">
        <v>15982</v>
      </c>
    </row>
    <row r="37" spans="1:3">
      <c r="A37" t="s" s="4">
        <v>681</v>
      </c>
      <c r="B37" t="s" s="4">
        <v>675</v>
      </c>
      <c r="C37" t="s" s="4">
        <v>675</v>
      </c>
    </row>
    <row r="38" spans="1:3">
      <c r="A38" t="s" s="4">
        <v>698</v>
      </c>
      <c r="B38" t="n" s="7">
        <v>21651</v>
      </c>
      <c r="C38" t="n" s="7">
        <v>19978</v>
      </c>
    </row>
    <row r="39" spans="1:3">
      <c r="A39" t="s" s="4">
        <v>699</v>
      </c>
      <c r="B39" t="s" s="4">
        <v>587</v>
      </c>
      <c r="C39" t="s" s="4">
        <v>587</v>
      </c>
    </row>
    <row r="40" spans="1:3">
      <c r="A40" t="s" s="4">
        <v>682</v>
      </c>
      <c r="B40" t="n" s="7">
        <v>57595</v>
      </c>
    </row>
    <row r="41" spans="1:3">
      <c r="A41" t="s" s="4">
        <v>683</v>
      </c>
      <c r="B41" t="s" s="4">
        <v>692</v>
      </c>
    </row>
    <row r="42" spans="1:3">
      <c r="A42" t="s" s="4">
        <v>684</v>
      </c>
      <c r="B42" t="n" s="7">
        <v>18131</v>
      </c>
    </row>
    <row r="43" spans="1:3">
      <c r="A43" t="s" s="4">
        <v>685</v>
      </c>
      <c r="B43" t="s" s="4">
        <v>686</v>
      </c>
    </row>
    <row r="44" spans="1:3">
      <c r="A44" t="s" s="4">
        <v>700</v>
      </c>
      <c r="B44" t="n" s="7">
        <v>26189</v>
      </c>
    </row>
    <row r="45" spans="1:3">
      <c r="A45" t="s" s="4">
        <v>701</v>
      </c>
      <c r="B45" t="s" s="4">
        <v>702</v>
      </c>
    </row>
    <row r="46" spans="1:3">
      <c r="A46" t="s" s="4">
        <v>656</v>
      </c>
    </row>
    <row r="47" spans="1:3">
      <c r="A47" t="s" s="3">
        <v>651</v>
      </c>
    </row>
    <row r="48" spans="1:3">
      <c r="A48" t="s" s="4">
        <v>662</v>
      </c>
      <c r="B48" t="n" s="7">
        <v>132191</v>
      </c>
      <c r="C48" t="n" s="7">
        <v>117254</v>
      </c>
    </row>
    <row r="49" spans="1:3">
      <c r="A49" t="s" s="4">
        <v>663</v>
      </c>
      <c r="B49" t="s" s="4">
        <v>693</v>
      </c>
      <c r="C49" t="s" s="4">
        <v>703</v>
      </c>
    </row>
    <row r="50" spans="1:3">
      <c r="A50" t="s" s="4">
        <v>666</v>
      </c>
      <c r="B50" t="n" s="7">
        <v>69035</v>
      </c>
      <c r="C50" t="n" s="7">
        <v>62547</v>
      </c>
    </row>
    <row r="51" spans="1:3">
      <c r="A51" t="s" s="4">
        <v>667</v>
      </c>
      <c r="B51" t="s" s="4">
        <v>590</v>
      </c>
      <c r="C51" t="s" s="4">
        <v>590</v>
      </c>
    </row>
    <row r="52" spans="1:3">
      <c r="A52" t="s" s="4">
        <v>690</v>
      </c>
      <c r="B52" t="n" s="7">
        <v>86293</v>
      </c>
      <c r="C52" t="n" s="7">
        <v>78184</v>
      </c>
    </row>
    <row r="53" spans="1:3">
      <c r="A53" t="s" s="4">
        <v>691</v>
      </c>
      <c r="B53" t="s" s="4">
        <v>659</v>
      </c>
      <c r="C53" t="s" s="4">
        <v>659</v>
      </c>
    </row>
    <row r="54" spans="1:3">
      <c r="A54" t="s" s="4">
        <v>668</v>
      </c>
      <c r="B54" t="n" s="7">
        <v>125552</v>
      </c>
      <c r="C54" t="n" s="7">
        <v>112289</v>
      </c>
    </row>
    <row r="55" spans="1:3">
      <c r="A55" t="s" s="4">
        <v>669</v>
      </c>
      <c r="B55" t="s" s="4">
        <v>704</v>
      </c>
      <c r="C55" t="s" s="4">
        <v>705</v>
      </c>
    </row>
    <row r="56" spans="1:3">
      <c r="A56" t="s" s="4">
        <v>672</v>
      </c>
      <c r="B56" t="n" s="7">
        <v>51774</v>
      </c>
      <c r="C56" t="n" s="7">
        <v>31273</v>
      </c>
    </row>
    <row r="57" spans="1:3">
      <c r="A57" t="s" s="4">
        <v>673</v>
      </c>
      <c r="B57" t="s" s="4">
        <v>674</v>
      </c>
      <c r="C57" t="s" s="4">
        <v>675</v>
      </c>
    </row>
    <row r="58" spans="1:3">
      <c r="A58" t="s" s="4">
        <v>694</v>
      </c>
      <c r="B58" t="n" s="7">
        <v>69032</v>
      </c>
      <c r="C58" t="n" s="7">
        <v>46910</v>
      </c>
    </row>
    <row r="59" spans="1:3">
      <c r="A59" t="s" s="4">
        <v>695</v>
      </c>
      <c r="B59" t="s" s="4">
        <v>590</v>
      </c>
      <c r="C59" t="s" s="4">
        <v>674</v>
      </c>
    </row>
    <row r="60" spans="1:3">
      <c r="A60" t="s" s="4">
        <v>676</v>
      </c>
      <c r="B60" t="n" s="7">
        <v>125552</v>
      </c>
      <c r="C60" t="n" s="7">
        <v>112289</v>
      </c>
    </row>
    <row r="61" spans="1:3">
      <c r="A61" t="s" s="4">
        <v>677</v>
      </c>
      <c r="B61" t="s" s="4">
        <v>706</v>
      </c>
      <c r="C61" t="s" s="4">
        <v>707</v>
      </c>
    </row>
    <row r="62" spans="1:3">
      <c r="A62" t="s" s="4">
        <v>680</v>
      </c>
      <c r="B62" t="n" s="7">
        <v>39880</v>
      </c>
      <c r="C62" t="n" s="7">
        <v>37812</v>
      </c>
    </row>
    <row r="63" spans="1:3">
      <c r="A63" t="s" s="4">
        <v>681</v>
      </c>
      <c r="B63" t="s" s="4">
        <v>675</v>
      </c>
      <c r="C63" t="s" s="4">
        <v>675</v>
      </c>
    </row>
    <row r="64" spans="1:3">
      <c r="A64" t="s" s="4">
        <v>698</v>
      </c>
      <c r="B64" t="n" s="7">
        <v>49850</v>
      </c>
      <c r="C64" t="n" s="7">
        <v>47265</v>
      </c>
    </row>
    <row r="65" spans="1:3">
      <c r="A65" t="s" s="4">
        <v>699</v>
      </c>
      <c r="B65" t="s" s="4">
        <v>587</v>
      </c>
      <c r="C65" t="s" s="4">
        <v>587</v>
      </c>
    </row>
    <row r="66" spans="1:3">
      <c r="A66" t="s" s="4">
        <v>682</v>
      </c>
      <c r="B66" t="n" s="7">
        <v>125552</v>
      </c>
    </row>
    <row r="67" spans="1:3">
      <c r="A67" t="s" s="4">
        <v>683</v>
      </c>
      <c r="B67" t="s" s="4">
        <v>704</v>
      </c>
    </row>
    <row r="68" spans="1:3">
      <c r="A68" t="s" s="4">
        <v>684</v>
      </c>
      <c r="B68" t="n" s="7">
        <v>38831</v>
      </c>
    </row>
    <row r="69" spans="1:3">
      <c r="A69" t="s" s="4">
        <v>685</v>
      </c>
      <c r="B69" t="s" s="4">
        <v>686</v>
      </c>
    </row>
    <row r="70" spans="1:3">
      <c r="A70" t="s" s="4">
        <v>700</v>
      </c>
      <c r="B70" t="n" s="7">
        <v>56089</v>
      </c>
    </row>
    <row r="71" spans="1:3">
      <c r="A71" t="s" s="4">
        <v>701</v>
      </c>
      <c r="B71" t="s" s="4">
        <v>70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5"/>
    <col customWidth="1" max="2" min="2" width="16"/>
    <col customWidth="1" max="3" min="3" width="16"/>
  </cols>
  <sheetData>
    <row r="1" spans="1:3">
      <c r="A1" t="s" s="1">
        <v>708</v>
      </c>
      <c r="B1" t="s" s="2">
        <v>1</v>
      </c>
      <c r="C1" t="s" s="2">
        <v>573</v>
      </c>
    </row>
    <row r="2" spans="1:3">
      <c r="B2" t="s" s="2">
        <v>2</v>
      </c>
      <c r="C2" t="s" s="2">
        <v>25</v>
      </c>
    </row>
    <row r="3" spans="1:3">
      <c r="A3" t="s" s="3">
        <v>709</v>
      </c>
    </row>
    <row r="4" spans="1:3">
      <c r="A4" t="s" s="4">
        <v>710</v>
      </c>
      <c r="B4" t="n" s="5">
        <v>50000000</v>
      </c>
      <c r="C4" t="n" s="5">
        <v>50000000</v>
      </c>
    </row>
    <row r="5" spans="1:3">
      <c r="A5" t="s" s="4">
        <v>711</v>
      </c>
      <c r="B5" t="n" s="5">
        <v>18052723</v>
      </c>
      <c r="C5" t="n" s="5">
        <v>17974767</v>
      </c>
    </row>
    <row r="6" spans="1:3">
      <c r="A6" t="s" s="4">
        <v>712</v>
      </c>
      <c r="B6" t="n" s="5">
        <v>18041072</v>
      </c>
      <c r="C6" t="n" s="5">
        <v>17963783</v>
      </c>
    </row>
    <row r="7" spans="1:3">
      <c r="A7" t="s" s="4">
        <v>713</v>
      </c>
      <c r="B7" t="n" s="8">
        <v>0.01</v>
      </c>
      <c r="C7" t="n" s="8">
        <v>0.01</v>
      </c>
    </row>
    <row r="8" spans="1:3">
      <c r="A8" t="s" s="4">
        <v>714</v>
      </c>
      <c r="B8" t="n" s="5">
        <v>11651</v>
      </c>
      <c r="C8" t="n" s="5">
        <v>10984</v>
      </c>
    </row>
    <row r="9" spans="1:3">
      <c r="A9" t="s" s="4">
        <v>140</v>
      </c>
    </row>
    <row r="10" spans="1:3">
      <c r="A10" t="s" s="3">
        <v>709</v>
      </c>
    </row>
    <row r="11" spans="1:3">
      <c r="A11" t="s" s="4">
        <v>710</v>
      </c>
      <c r="B11" t="n" s="5">
        <v>50000</v>
      </c>
      <c r="C11" t="n" s="5">
        <v>50000</v>
      </c>
    </row>
    <row r="12" spans="1:3">
      <c r="A12" t="s" s="4">
        <v>711</v>
      </c>
      <c r="B12" t="n" s="5">
        <v>45500</v>
      </c>
      <c r="C12" t="n" s="5">
        <v>45500</v>
      </c>
    </row>
    <row r="13" spans="1:3">
      <c r="A13" t="s" s="4">
        <v>712</v>
      </c>
      <c r="B13" t="n" s="5">
        <v>45500</v>
      </c>
      <c r="C13" t="n" s="5">
        <v>45500</v>
      </c>
    </row>
    <row r="14" spans="1:3">
      <c r="A14" t="s" s="4">
        <v>713</v>
      </c>
      <c r="B14" t="n" s="8">
        <v>0.01</v>
      </c>
      <c r="C14" t="n" s="8">
        <v>0.01</v>
      </c>
    </row>
    <row r="15" spans="1:3">
      <c r="A15" t="s" s="4">
        <v>715</v>
      </c>
      <c r="B15" t="n" s="7">
        <v>100</v>
      </c>
      <c r="C15" t="n" s="7">
        <v>100</v>
      </c>
    </row>
    <row r="16" spans="1:3">
      <c r="A16" t="s" s="4">
        <v>716</v>
      </c>
      <c r="B16" t="s" s="4">
        <v>717</v>
      </c>
      <c r="C16" t="s" s="4">
        <v>717</v>
      </c>
    </row>
    <row r="17" spans="1:3">
      <c r="A17" t="s" s="4">
        <v>718</v>
      </c>
      <c r="B17" t="s" s="4">
        <v>590</v>
      </c>
      <c r="C17" t="s" s="4">
        <v>590</v>
      </c>
    </row>
    <row r="18" spans="1:3">
      <c r="A18" t="s" s="4">
        <v>719</v>
      </c>
      <c r="B18" t="s" s="4">
        <v>720</v>
      </c>
      <c r="C18" t="s" s="4">
        <v>720</v>
      </c>
    </row>
    <row r="19" spans="1:3">
      <c r="A19" t="s" s="4">
        <v>721</v>
      </c>
      <c r="B19" t="s" s="4">
        <v>722</v>
      </c>
      <c r="C19" t="s" s="4">
        <v>722</v>
      </c>
    </row>
    <row r="20" spans="1:3">
      <c r="A20" t="s" s="4">
        <v>723</v>
      </c>
      <c r="B20" t="s" s="4">
        <v>724</v>
      </c>
      <c r="C20" t="s" s="4">
        <v>724</v>
      </c>
    </row>
    <row r="21" spans="1:3">
      <c r="A21" t="s" s="4">
        <v>725</v>
      </c>
      <c r="B21" t="s" s="4">
        <v>726</v>
      </c>
      <c r="C21" t="s" s="4">
        <v>726</v>
      </c>
    </row>
    <row r="22" spans="1:3">
      <c r="A22" t="s" s="4">
        <v>727</v>
      </c>
      <c r="B22" t="n" s="10">
        <v>6.94008</v>
      </c>
      <c r="C22" t="n" s="10">
        <v>6.94008</v>
      </c>
    </row>
    <row r="23" spans="1:3">
      <c r="A23" t="s" s="4">
        <v>141</v>
      </c>
    </row>
    <row r="24" spans="1:3">
      <c r="A24" t="s" s="3">
        <v>709</v>
      </c>
    </row>
    <row r="25" spans="1:3">
      <c r="A25" t="s" s="4">
        <v>710</v>
      </c>
      <c r="B25" t="n" s="5">
        <v>115000</v>
      </c>
      <c r="C25" t="n" s="5">
        <v>115000</v>
      </c>
    </row>
    <row r="26" spans="1:3">
      <c r="A26" t="s" s="4">
        <v>711</v>
      </c>
      <c r="B26" t="n" s="5">
        <v>51956</v>
      </c>
      <c r="C26" t="n" s="5">
        <v>51956</v>
      </c>
    </row>
    <row r="27" spans="1:3">
      <c r="A27" t="s" s="4">
        <v>712</v>
      </c>
      <c r="B27" t="n" s="5">
        <v>51956</v>
      </c>
      <c r="C27" t="n" s="5">
        <v>51956</v>
      </c>
    </row>
    <row r="28" spans="1:3">
      <c r="A28" t="s" s="4">
        <v>713</v>
      </c>
      <c r="B28" t="n" s="8">
        <v>0.01</v>
      </c>
      <c r="C28" t="n" s="8">
        <v>0.01</v>
      </c>
    </row>
    <row r="29" spans="1:3">
      <c r="A29" t="s" s="4">
        <v>715</v>
      </c>
      <c r="B29" t="n" s="7">
        <v>100</v>
      </c>
      <c r="C29" t="n" s="7">
        <v>100</v>
      </c>
    </row>
    <row r="30" spans="1:3">
      <c r="A30" t="s" s="4">
        <v>716</v>
      </c>
      <c r="B30" t="s" s="4">
        <v>590</v>
      </c>
      <c r="C30" t="s" s="4">
        <v>590</v>
      </c>
    </row>
    <row r="31" spans="1:3">
      <c r="A31" t="s" s="4">
        <v>718</v>
      </c>
      <c r="B31" t="s" s="4">
        <v>590</v>
      </c>
      <c r="C31" t="s" s="4">
        <v>590</v>
      </c>
    </row>
    <row r="32" spans="1:3">
      <c r="A32" t="s" s="4">
        <v>719</v>
      </c>
      <c r="B32" t="s" s="4">
        <v>728</v>
      </c>
      <c r="C32" t="s" s="4">
        <v>728</v>
      </c>
    </row>
    <row r="33" spans="1:3">
      <c r="A33" t="s" s="4">
        <v>721</v>
      </c>
      <c r="B33" t="s" s="4">
        <v>722</v>
      </c>
      <c r="C33" t="s" s="4">
        <v>722</v>
      </c>
    </row>
    <row r="34" spans="1:3">
      <c r="A34" t="s" s="4">
        <v>723</v>
      </c>
      <c r="B34" t="s" s="4">
        <v>724</v>
      </c>
      <c r="C34" t="s" s="4">
        <v>724</v>
      </c>
    </row>
    <row r="35" spans="1:3">
      <c r="A35" t="s" s="4">
        <v>725</v>
      </c>
      <c r="B35" t="s" s="4">
        <v>726</v>
      </c>
      <c r="C35" t="s" s="4">
        <v>726</v>
      </c>
    </row>
    <row r="36" spans="1:3">
      <c r="A36" t="s" s="4">
        <v>727</v>
      </c>
      <c r="B36" t="n" s="10">
        <v>6.94008</v>
      </c>
      <c r="C36" t="n" s="10">
        <v>6.9400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4"/>
  </cols>
  <sheetData>
    <row r="1" spans="1:6">
      <c r="A1" t="s" s="1">
        <v>729</v>
      </c>
      <c r="B1" t="s" s="2">
        <v>73</v>
      </c>
      <c r="D1" t="s" s="2">
        <v>1</v>
      </c>
    </row>
    <row r="2" spans="1:6">
      <c r="B2" t="s" s="2">
        <v>2</v>
      </c>
      <c r="C2" t="s" s="2">
        <v>66</v>
      </c>
      <c r="D2" t="s" s="2">
        <v>2</v>
      </c>
      <c r="E2" t="s" s="2">
        <v>66</v>
      </c>
      <c r="F2" t="s" s="2">
        <v>25</v>
      </c>
    </row>
    <row r="3" spans="1:6">
      <c r="A3" t="s" s="3">
        <v>730</v>
      </c>
    </row>
    <row r="4" spans="1:6">
      <c r="A4" t="s" s="4">
        <v>148</v>
      </c>
      <c r="B4" t="n" s="7">
        <v>852</v>
      </c>
      <c r="C4" t="n" s="7">
        <v>83</v>
      </c>
      <c r="D4" t="n" s="7">
        <v>1548</v>
      </c>
      <c r="E4" t="n" s="7">
        <v>196</v>
      </c>
    </row>
    <row r="5" spans="1:6">
      <c r="A5" t="s" s="4">
        <v>731</v>
      </c>
    </row>
    <row r="6" spans="1:6">
      <c r="A6" t="s" s="3">
        <v>730</v>
      </c>
    </row>
    <row r="7" spans="1:6">
      <c r="A7" t="s" s="4">
        <v>732</v>
      </c>
      <c r="B7" t="n" s="5">
        <v>750000</v>
      </c>
      <c r="D7" t="n" s="5">
        <v>750000</v>
      </c>
    </row>
    <row r="8" spans="1:6">
      <c r="A8" t="s" s="4">
        <v>733</v>
      </c>
    </row>
    <row r="9" spans="1:6">
      <c r="A9" t="s" s="3">
        <v>730</v>
      </c>
    </row>
    <row r="10" spans="1:6">
      <c r="A10" t="s" s="4">
        <v>732</v>
      </c>
      <c r="F10" t="n" s="5">
        <v>1200000</v>
      </c>
    </row>
    <row r="11" spans="1:6">
      <c r="A11" t="s" s="4">
        <v>734</v>
      </c>
    </row>
    <row r="12" spans="1:6">
      <c r="A12" t="s" s="3">
        <v>730</v>
      </c>
    </row>
    <row r="13" spans="1:6">
      <c r="A13" t="s" s="4">
        <v>735</v>
      </c>
      <c r="B13" t="n" s="7">
        <v>2974</v>
      </c>
      <c r="D13" t="n" s="7">
        <v>2974</v>
      </c>
    </row>
    <row r="14" spans="1:6">
      <c r="A14" t="s" s="4">
        <v>736</v>
      </c>
      <c r="D14" t="s" s="4">
        <v>73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63</v>
      </c>
      <c r="B1" t="s" s="2">
        <v>1</v>
      </c>
    </row>
    <row r="2" spans="1:3">
      <c r="B2" t="s" s="2">
        <v>2</v>
      </c>
      <c r="C2" t="s" s="2">
        <v>66</v>
      </c>
    </row>
    <row r="3" spans="1:3">
      <c r="A3" t="s" s="3">
        <v>164</v>
      </c>
    </row>
    <row r="4" spans="1:3">
      <c r="A4" t="s" s="4">
        <v>109</v>
      </c>
      <c r="B4" t="n" s="7">
        <v>18696</v>
      </c>
      <c r="C4" t="n" s="7">
        <v>6708</v>
      </c>
    </row>
    <row r="5" spans="1:3">
      <c r="A5" t="s" s="3">
        <v>165</v>
      </c>
    </row>
    <row r="6" spans="1:3">
      <c r="A6" t="s" s="4">
        <v>166</v>
      </c>
      <c r="B6" t="n" s="5">
        <v>1069</v>
      </c>
      <c r="C6" t="n" s="5">
        <v>934</v>
      </c>
    </row>
    <row r="7" spans="1:3">
      <c r="A7" t="s" s="4">
        <v>167</v>
      </c>
      <c r="B7" t="n" s="5">
        <v>-2720</v>
      </c>
      <c r="C7" t="n" s="5">
        <v>-5780</v>
      </c>
    </row>
    <row r="8" spans="1:3">
      <c r="A8" t="s" s="4">
        <v>168</v>
      </c>
      <c r="B8" t="n" s="5">
        <v>130</v>
      </c>
      <c r="C8" t="n" s="5">
        <v>125</v>
      </c>
    </row>
    <row r="9" spans="1:3">
      <c r="A9" t="s" s="4">
        <v>169</v>
      </c>
      <c r="B9" t="n" s="5">
        <v>301</v>
      </c>
      <c r="C9" t="n" s="5">
        <v>144</v>
      </c>
    </row>
    <row r="10" spans="1:3">
      <c r="A10" t="s" s="4">
        <v>103</v>
      </c>
      <c r="B10" t="n" s="5">
        <v>1659</v>
      </c>
      <c r="C10" t="n" s="5">
        <v>1451</v>
      </c>
    </row>
    <row r="11" spans="1:3">
      <c r="A11" t="s" s="4">
        <v>170</v>
      </c>
      <c r="B11" t="n" s="5">
        <v>-366</v>
      </c>
      <c r="C11" t="n" s="5">
        <v>-8</v>
      </c>
    </row>
    <row r="12" spans="1:3">
      <c r="A12" t="s" s="4">
        <v>86</v>
      </c>
      <c r="B12" t="n" s="5">
        <v>3186</v>
      </c>
      <c r="C12" t="n" s="5">
        <v>2672</v>
      </c>
    </row>
    <row r="13" spans="1:3">
      <c r="A13" t="s" s="4">
        <v>148</v>
      </c>
      <c r="B13" t="n" s="5">
        <v>1548</v>
      </c>
      <c r="C13" t="n" s="5">
        <v>196</v>
      </c>
    </row>
    <row r="14" spans="1:3">
      <c r="A14" t="s" s="4">
        <v>171</v>
      </c>
      <c r="B14" t="n" s="5">
        <v>-36220</v>
      </c>
      <c r="C14" t="n" s="5">
        <v>-24127</v>
      </c>
    </row>
    <row r="15" spans="1:3">
      <c r="A15" t="s" s="4">
        <v>172</v>
      </c>
      <c r="B15" t="n" s="5">
        <v>36445</v>
      </c>
      <c r="C15" t="n" s="5">
        <v>26007</v>
      </c>
    </row>
    <row r="16" spans="1:3">
      <c r="A16" t="s" s="4">
        <v>92</v>
      </c>
      <c r="B16" t="n" s="5">
        <v>-242</v>
      </c>
      <c r="C16" t="n" s="5">
        <v>-16</v>
      </c>
    </row>
    <row r="17" spans="1:3">
      <c r="A17" t="s" s="4">
        <v>93</v>
      </c>
      <c r="B17" t="n" s="5">
        <v>-1033</v>
      </c>
      <c r="C17" t="n" s="5">
        <v>-575</v>
      </c>
    </row>
    <row r="18" spans="1:3">
      <c r="A18" t="s" s="4">
        <v>173</v>
      </c>
      <c r="B18" t="n" s="5">
        <v>-78</v>
      </c>
      <c r="C18" t="n" s="5">
        <v>329</v>
      </c>
    </row>
    <row r="19" spans="1:3">
      <c r="A19" t="s" s="4">
        <v>95</v>
      </c>
      <c r="B19" t="n" s="5">
        <v>-12509</v>
      </c>
    </row>
    <row r="20" spans="1:3">
      <c r="A20" t="s" s="4">
        <v>174</v>
      </c>
      <c r="B20" t="n" s="5">
        <v>-543</v>
      </c>
      <c r="C20" t="n" s="5">
        <v>-3270</v>
      </c>
    </row>
    <row r="21" spans="1:3">
      <c r="A21" t="s" s="4">
        <v>175</v>
      </c>
      <c r="B21" t="n" s="5">
        <v>3888</v>
      </c>
      <c r="C21" t="n" s="5">
        <v>-2373</v>
      </c>
    </row>
    <row r="22" spans="1:3">
      <c r="A22" t="s" s="4">
        <v>176</v>
      </c>
      <c r="B22" t="n" s="5">
        <v>13211</v>
      </c>
      <c r="C22" t="n" s="5">
        <v>2417</v>
      </c>
    </row>
    <row r="23" spans="1:3">
      <c r="A23" t="s" s="3">
        <v>177</v>
      </c>
    </row>
    <row r="24" spans="1:3">
      <c r="A24" t="s" s="4">
        <v>178</v>
      </c>
      <c r="B24" t="n" s="5">
        <v>-15072</v>
      </c>
      <c r="C24" t="n" s="5">
        <v>-12560</v>
      </c>
    </row>
    <row r="25" spans="1:3">
      <c r="A25" t="s" s="4">
        <v>179</v>
      </c>
      <c r="B25" t="n" s="5">
        <v>12559</v>
      </c>
      <c r="C25" t="n" s="5">
        <v>6794</v>
      </c>
    </row>
    <row r="26" spans="1:3">
      <c r="A26" t="s" s="4">
        <v>180</v>
      </c>
      <c r="B26" t="n" s="5">
        <v>5973</v>
      </c>
      <c r="C26" t="n" s="5">
        <v>22687</v>
      </c>
    </row>
    <row r="27" spans="1:3">
      <c r="A27" t="s" s="4">
        <v>181</v>
      </c>
      <c r="B27" t="n" s="5">
        <v>-16685</v>
      </c>
    </row>
    <row r="28" spans="1:3">
      <c r="A28" t="s" s="4">
        <v>182</v>
      </c>
      <c r="B28" t="n" s="5">
        <v>-115935</v>
      </c>
      <c r="C28" t="n" s="5">
        <v>-85963</v>
      </c>
    </row>
    <row r="29" spans="1:3">
      <c r="A29" t="s" s="4">
        <v>183</v>
      </c>
      <c r="B29" t="n" s="5">
        <v>-813</v>
      </c>
      <c r="C29" t="n" s="5">
        <v>-508</v>
      </c>
    </row>
    <row r="30" spans="1:3">
      <c r="A30" t="s" s="4">
        <v>184</v>
      </c>
      <c r="B30" t="n" s="5">
        <v>2926</v>
      </c>
      <c r="C30" t="n" s="5">
        <v>2722</v>
      </c>
    </row>
    <row r="31" spans="1:3">
      <c r="A31" t="s" s="4">
        <v>185</v>
      </c>
      <c r="B31" t="n" s="5">
        <v>2450</v>
      </c>
      <c r="C31" t="n" s="5">
        <v>2500</v>
      </c>
    </row>
    <row r="32" spans="1:3">
      <c r="A32" t="s" s="4">
        <v>186</v>
      </c>
      <c r="B32" t="n" s="5">
        <v>-804</v>
      </c>
      <c r="C32" t="n" s="5">
        <v>-2174</v>
      </c>
    </row>
    <row r="33" spans="1:3">
      <c r="A33" t="s" s="4">
        <v>187</v>
      </c>
      <c r="B33" t="n" s="5">
        <v>-127591</v>
      </c>
      <c r="C33" t="n" s="5">
        <v>-49482</v>
      </c>
    </row>
    <row r="34" spans="1:3">
      <c r="A34" t="s" s="4">
        <v>188</v>
      </c>
      <c r="B34" t="n" s="5">
        <v>36765</v>
      </c>
    </row>
    <row r="35" spans="1:3">
      <c r="A35" t="s" s="4">
        <v>189</v>
      </c>
      <c r="B35" t="n" s="5">
        <v>-216227</v>
      </c>
      <c r="C35" t="n" s="5">
        <v>-115984</v>
      </c>
    </row>
    <row r="36" spans="1:3">
      <c r="A36" t="s" s="3">
        <v>190</v>
      </c>
    </row>
    <row r="37" spans="1:3">
      <c r="A37" t="s" s="4">
        <v>191</v>
      </c>
      <c r="B37" t="n" s="5">
        <v>24184</v>
      </c>
      <c r="C37" t="n" s="5">
        <v>63417</v>
      </c>
    </row>
    <row r="38" spans="1:3">
      <c r="A38" t="s" s="4">
        <v>192</v>
      </c>
      <c r="B38" t="n" s="5">
        <v>3729</v>
      </c>
      <c r="C38" t="n" s="5">
        <v>3983</v>
      </c>
    </row>
    <row r="39" spans="1:3">
      <c r="A39" t="s" s="4">
        <v>193</v>
      </c>
      <c r="B39" t="n" s="5">
        <v>16000</v>
      </c>
      <c r="C39" t="n" s="5">
        <v>49000</v>
      </c>
    </row>
    <row r="40" spans="1:3">
      <c r="A40" t="s" s="4">
        <v>194</v>
      </c>
      <c r="C40" t="n" s="5">
        <v>-629</v>
      </c>
    </row>
    <row r="41" spans="1:3">
      <c r="A41" t="s" s="4">
        <v>195</v>
      </c>
      <c r="B41" t="n" s="5">
        <v>99975</v>
      </c>
    </row>
    <row r="42" spans="1:3">
      <c r="A42" t="s" s="4">
        <v>196</v>
      </c>
      <c r="B42" t="n" s="5">
        <v>-1659</v>
      </c>
    </row>
    <row r="43" spans="1:3">
      <c r="A43" t="s" s="4">
        <v>149</v>
      </c>
      <c r="C43" t="n" s="5">
        <v>-4</v>
      </c>
    </row>
    <row r="44" spans="1:3">
      <c r="A44" t="s" s="4">
        <v>197</v>
      </c>
      <c r="B44" t="n" s="5">
        <v>-387</v>
      </c>
      <c r="C44" t="n" s="5">
        <v>-1181</v>
      </c>
    </row>
    <row r="45" spans="1:3">
      <c r="A45" t="s" s="4">
        <v>198</v>
      </c>
      <c r="C45" t="n" s="5">
        <v>-1100</v>
      </c>
    </row>
    <row r="46" spans="1:3">
      <c r="A46" t="s" s="4">
        <v>199</v>
      </c>
      <c r="B46" t="n" s="5">
        <v>141842</v>
      </c>
      <c r="C46" t="n" s="5">
        <v>113486</v>
      </c>
    </row>
    <row r="47" spans="1:3">
      <c r="A47" t="s" s="4">
        <v>200</v>
      </c>
      <c r="B47" t="n" s="5">
        <v>-61174</v>
      </c>
      <c r="C47" t="n" s="5">
        <v>-81</v>
      </c>
    </row>
    <row r="48" spans="1:3">
      <c r="A48" t="s" s="4">
        <v>201</v>
      </c>
      <c r="B48" t="n" s="5">
        <v>160888</v>
      </c>
      <c r="C48" t="n" s="5">
        <v>85797</v>
      </c>
    </row>
    <row r="49" spans="1:3">
      <c r="A49" t="s" s="4">
        <v>202</v>
      </c>
      <c r="B49" t="n" s="5">
        <v>99714</v>
      </c>
      <c r="C49" t="n" s="5">
        <v>85716</v>
      </c>
    </row>
    <row r="50" spans="1:3">
      <c r="A50" t="s" s="3">
        <v>203</v>
      </c>
    </row>
    <row r="51" spans="1:3">
      <c r="A51" t="s" s="4">
        <v>204</v>
      </c>
      <c r="B51" t="n" s="5">
        <v>3629</v>
      </c>
      <c r="C51" t="n" s="5">
        <v>4962</v>
      </c>
    </row>
    <row r="52" spans="1:3">
      <c r="A52" t="s" s="4">
        <v>205</v>
      </c>
      <c r="B52" t="n" s="5">
        <v>2488</v>
      </c>
      <c r="C52" t="n" s="5">
        <v>1536</v>
      </c>
    </row>
    <row r="53" spans="1:3">
      <c r="A53" t="s" s="3">
        <v>206</v>
      </c>
    </row>
    <row r="54" spans="1:3">
      <c r="A54" t="s" s="4">
        <v>207</v>
      </c>
      <c r="B54" t="n" s="5">
        <v>747</v>
      </c>
      <c r="C54" t="n" s="5">
        <v>379</v>
      </c>
    </row>
    <row r="55" spans="1:3">
      <c r="A55" t="s" s="4">
        <v>208</v>
      </c>
      <c r="B55" t="n" s="5">
        <v>98316</v>
      </c>
    </row>
    <row r="56" spans="1:3">
      <c r="A56" t="s" s="4">
        <v>209</v>
      </c>
      <c r="B56" t="n" s="7">
        <v>12929</v>
      </c>
    </row>
    <row r="57" spans="1:3">
      <c r="A57" t="s" s="4">
        <v>210</v>
      </c>
      <c r="C57" t="n" s="5">
        <v>78071</v>
      </c>
    </row>
    <row r="58" spans="1:3">
      <c r="A58" t="s" s="4">
        <v>211</v>
      </c>
      <c r="C58" t="n" s="7">
        <v>226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r="1" spans="1:2">
      <c r="A1" t="s" s="1">
        <v>738</v>
      </c>
      <c r="B1" t="s" s="2">
        <v>127</v>
      </c>
    </row>
    <row r="2" spans="1:2">
      <c r="A2" t="s" s="3">
        <v>730</v>
      </c>
    </row>
    <row r="3" spans="1:2">
      <c r="A3" t="s" s="4">
        <v>739</v>
      </c>
      <c r="B3" t="n" s="5">
        <v>252256</v>
      </c>
    </row>
    <row r="4" spans="1:2">
      <c r="A4" t="s" s="4">
        <v>740</v>
      </c>
      <c r="B4" t="n" s="5">
        <v>77956</v>
      </c>
    </row>
    <row r="5" spans="1:2">
      <c r="A5" t="s" s="4">
        <v>741</v>
      </c>
      <c r="B5" t="n" s="5">
        <v>-667</v>
      </c>
    </row>
    <row r="6" spans="1:2">
      <c r="A6" t="s" s="4">
        <v>742</v>
      </c>
      <c r="B6" t="n" s="5">
        <v>329545</v>
      </c>
    </row>
    <row r="7" spans="1:2">
      <c r="A7" t="s" s="4">
        <v>743</v>
      </c>
      <c r="B7" t="n" s="8">
        <v>14.71</v>
      </c>
    </row>
    <row r="8" spans="1:2">
      <c r="A8" t="s" s="4">
        <v>744</v>
      </c>
      <c r="B8" t="n" s="11">
        <v>13.5</v>
      </c>
    </row>
    <row r="9" spans="1:2">
      <c r="A9" t="s" s="4">
        <v>745</v>
      </c>
      <c r="B9" t="n" s="11">
        <v>14.71</v>
      </c>
    </row>
    <row r="10" spans="1:2">
      <c r="A10" t="s" s="4">
        <v>746</v>
      </c>
      <c r="B10" t="n" s="8">
        <v>14.4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0"/>
  </cols>
  <sheetData>
    <row r="1" spans="1:2">
      <c r="A1" t="s" s="1">
        <v>747</v>
      </c>
      <c r="B1" t="s" s="2">
        <v>127</v>
      </c>
    </row>
    <row r="2" spans="1:2">
      <c r="A2" t="s" s="3">
        <v>730</v>
      </c>
    </row>
    <row r="3" spans="1:2">
      <c r="A3" t="s" s="4">
        <v>740</v>
      </c>
      <c r="B3" t="n" s="5">
        <v>32275</v>
      </c>
    </row>
    <row r="4" spans="1:2">
      <c r="A4" t="s" s="4">
        <v>748</v>
      </c>
      <c r="B4" t="n" s="5">
        <v>-13511</v>
      </c>
    </row>
    <row r="5" spans="1:2">
      <c r="A5" t="s" s="4">
        <v>742</v>
      </c>
      <c r="B5" t="n" s="5">
        <v>44884</v>
      </c>
    </row>
    <row r="6" spans="1:2">
      <c r="A6" t="s" s="4">
        <v>744</v>
      </c>
      <c r="B6" t="n" s="8">
        <v>14.08</v>
      </c>
    </row>
    <row r="7" spans="1:2">
      <c r="A7" t="s" s="4">
        <v>749</v>
      </c>
      <c r="B7" t="n" s="11">
        <v>12.12</v>
      </c>
    </row>
    <row r="8" spans="1:2">
      <c r="A8" t="s" s="4">
        <v>746</v>
      </c>
      <c r="B8" t="n" s="8">
        <v>12.7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50</v>
      </c>
      <c r="B1" t="s" s="2">
        <v>73</v>
      </c>
      <c r="D1" t="s" s="2">
        <v>1</v>
      </c>
    </row>
    <row r="2" spans="1:5">
      <c r="B2" t="s" s="2">
        <v>2</v>
      </c>
      <c r="C2" t="s" s="2">
        <v>66</v>
      </c>
      <c r="D2" t="s" s="2">
        <v>2</v>
      </c>
      <c r="E2" t="s" s="2">
        <v>66</v>
      </c>
    </row>
    <row r="3" spans="1:5">
      <c r="A3" t="s" s="3">
        <v>115</v>
      </c>
    </row>
    <row r="4" spans="1:5">
      <c r="A4" t="s" s="4">
        <v>751</v>
      </c>
      <c r="B4" t="n" s="7">
        <v>4457</v>
      </c>
      <c r="C4" t="n" s="7">
        <v>2285</v>
      </c>
      <c r="D4" t="n" s="7">
        <v>18309</v>
      </c>
      <c r="E4" t="n" s="7">
        <v>5433</v>
      </c>
    </row>
    <row r="5" spans="1:5">
      <c r="A5" t="s" s="4">
        <v>752</v>
      </c>
      <c r="B5" t="n" s="5">
        <v>17711527</v>
      </c>
      <c r="C5" t="n" s="5">
        <v>9845819</v>
      </c>
      <c r="D5" t="n" s="5">
        <v>17711527</v>
      </c>
      <c r="E5" t="n" s="5">
        <v>9839313</v>
      </c>
    </row>
    <row r="6" spans="1:5">
      <c r="A6" t="s" s="4">
        <v>753</v>
      </c>
      <c r="B6" t="n" s="8">
        <v>0.25</v>
      </c>
      <c r="C6" t="n" s="8">
        <v>0.23</v>
      </c>
      <c r="D6" t="n" s="8">
        <v>1.03</v>
      </c>
      <c r="E6" t="n" s="8">
        <v>0.55</v>
      </c>
    </row>
    <row r="7" spans="1:5">
      <c r="A7" t="s" s="3">
        <v>116</v>
      </c>
    </row>
    <row r="8" spans="1:5">
      <c r="A8" t="s" s="4">
        <v>113</v>
      </c>
      <c r="B8" t="n" s="7">
        <v>4457</v>
      </c>
      <c r="C8" t="n" s="7">
        <v>2285</v>
      </c>
      <c r="D8" t="n" s="7">
        <v>18309</v>
      </c>
      <c r="E8" t="n" s="7">
        <v>5433</v>
      </c>
    </row>
    <row r="9" spans="1:5">
      <c r="A9" t="s" s="4">
        <v>754</v>
      </c>
      <c r="D9" t="n" s="5">
        <v>387</v>
      </c>
    </row>
    <row r="10" spans="1:5">
      <c r="A10" t="s" s="4">
        <v>755</v>
      </c>
      <c r="B10" t="n" s="7">
        <v>4457</v>
      </c>
      <c r="C10" t="n" s="7">
        <v>2285</v>
      </c>
      <c r="D10" t="n" s="7">
        <v>18696</v>
      </c>
      <c r="E10" t="n" s="7">
        <v>5433</v>
      </c>
    </row>
    <row r="11" spans="1:5">
      <c r="A11" t="s" s="4">
        <v>752</v>
      </c>
      <c r="B11" t="n" s="5">
        <v>17711527</v>
      </c>
      <c r="C11" t="n" s="5">
        <v>9845819</v>
      </c>
      <c r="D11" t="n" s="5">
        <v>17711527</v>
      </c>
      <c r="E11" t="n" s="5">
        <v>9839313</v>
      </c>
    </row>
    <row r="12" spans="1:5">
      <c r="A12" t="s" s="4">
        <v>756</v>
      </c>
      <c r="B12" t="n" s="5">
        <v>17813825</v>
      </c>
      <c r="C12" t="n" s="5">
        <v>9910507</v>
      </c>
      <c r="D12" t="n" s="5">
        <v>18459420</v>
      </c>
      <c r="E12" t="n" s="5">
        <v>9901284</v>
      </c>
    </row>
    <row r="13" spans="1:5">
      <c r="A13" t="s" s="4">
        <v>757</v>
      </c>
      <c r="B13" t="n" s="8">
        <v>0.25</v>
      </c>
      <c r="C13" t="n" s="8">
        <v>0.23</v>
      </c>
      <c r="D13" t="n" s="8">
        <v>1.01</v>
      </c>
      <c r="E13" t="n" s="8">
        <v>0.55</v>
      </c>
    </row>
    <row r="14" spans="1:5">
      <c r="A14" t="s" s="4">
        <v>758</v>
      </c>
    </row>
    <row r="15" spans="1:5">
      <c r="A15" t="s" s="3">
        <v>116</v>
      </c>
    </row>
    <row r="16" spans="1:5">
      <c r="A16" t="s" s="4">
        <v>759</v>
      </c>
      <c r="B16" t="n" s="5">
        <v>71022</v>
      </c>
      <c r="C16" t="n" s="5">
        <v>11807</v>
      </c>
      <c r="D16" t="n" s="5">
        <v>41492</v>
      </c>
      <c r="E16" t="n" s="5">
        <v>9090</v>
      </c>
    </row>
    <row r="17" spans="1:5">
      <c r="A17" t="s" s="4">
        <v>140</v>
      </c>
    </row>
    <row r="18" spans="1:5">
      <c r="A18" t="s" s="3">
        <v>116</v>
      </c>
    </row>
    <row r="19" spans="1:5">
      <c r="A19" t="s" s="4">
        <v>760</v>
      </c>
      <c r="D19" t="n" s="5">
        <v>315773</v>
      </c>
    </row>
    <row r="20" spans="1:5">
      <c r="A20" t="s" s="4">
        <v>761</v>
      </c>
      <c r="B20" t="n" s="5">
        <v>315773</v>
      </c>
      <c r="C20" t="n" s="5">
        <v>315773</v>
      </c>
      <c r="E20" t="n" s="5">
        <v>315773</v>
      </c>
    </row>
    <row r="21" spans="1:5">
      <c r="A21" t="s" s="4">
        <v>141</v>
      </c>
    </row>
    <row r="22" spans="1:5">
      <c r="A22" t="s" s="3">
        <v>116</v>
      </c>
    </row>
    <row r="23" spans="1:5">
      <c r="A23" t="s" s="4">
        <v>760</v>
      </c>
      <c r="D23" t="n" s="5">
        <v>360578</v>
      </c>
    </row>
    <row r="24" spans="1:5">
      <c r="A24" t="s" s="4">
        <v>761</v>
      </c>
      <c r="B24" t="n" s="5">
        <v>360578</v>
      </c>
      <c r="C24" t="n" s="5">
        <v>360578</v>
      </c>
      <c r="E24" t="n" s="5">
        <v>360578</v>
      </c>
    </row>
    <row r="25" spans="1:5">
      <c r="A25" t="s" s="4">
        <v>762</v>
      </c>
    </row>
    <row r="26" spans="1:5">
      <c r="A26" t="s" s="3">
        <v>116</v>
      </c>
    </row>
    <row r="27" spans="1:5">
      <c r="A27" t="s" s="4">
        <v>763</v>
      </c>
      <c r="B27" t="n" s="5">
        <v>31276</v>
      </c>
      <c r="C27" t="n" s="5">
        <v>52881</v>
      </c>
      <c r="D27" t="n" s="5">
        <v>30050</v>
      </c>
      <c r="E27" t="n" s="5">
        <v>5288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764</v>
      </c>
      <c r="B1" t="s" s="2">
        <v>73</v>
      </c>
      <c r="D1" t="s" s="2">
        <v>1</v>
      </c>
    </row>
    <row r="2" spans="1:6">
      <c r="B2" t="s" s="2">
        <v>2</v>
      </c>
      <c r="C2" t="s" s="2">
        <v>66</v>
      </c>
      <c r="D2" t="s" s="2">
        <v>2</v>
      </c>
      <c r="E2" t="s" s="2">
        <v>66</v>
      </c>
      <c r="F2" t="s" s="2">
        <v>25</v>
      </c>
    </row>
    <row r="3" spans="1:6">
      <c r="A3" t="s" s="3">
        <v>765</v>
      </c>
    </row>
    <row r="4" spans="1:6">
      <c r="A4" t="s" s="4">
        <v>80</v>
      </c>
      <c r="B4" t="n" s="7">
        <v>26597</v>
      </c>
      <c r="C4" t="n" s="7">
        <v>21453</v>
      </c>
      <c r="D4" t="n" s="7">
        <v>48176</v>
      </c>
      <c r="E4" t="n" s="7">
        <v>41831</v>
      </c>
    </row>
    <row r="5" spans="1:6">
      <c r="A5" t="s" s="4">
        <v>84</v>
      </c>
      <c r="B5" t="n" s="5">
        <v>1952</v>
      </c>
      <c r="C5" t="n" s="5">
        <v>1572</v>
      </c>
      <c r="D5" t="n" s="5">
        <v>3806</v>
      </c>
      <c r="E5" t="n" s="5">
        <v>3096</v>
      </c>
    </row>
    <row r="6" spans="1:6">
      <c r="A6" t="s" s="4">
        <v>85</v>
      </c>
      <c r="B6" t="n" s="5">
        <v>24645</v>
      </c>
      <c r="C6" t="n" s="5">
        <v>19881</v>
      </c>
      <c r="D6" t="n" s="5">
        <v>44370</v>
      </c>
      <c r="E6" t="n" s="5">
        <v>38735</v>
      </c>
    </row>
    <row r="7" spans="1:6">
      <c r="A7" t="s" s="4">
        <v>86</v>
      </c>
      <c r="B7" t="n" s="5">
        <v>2541</v>
      </c>
      <c r="C7" t="n" s="5">
        <v>1747</v>
      </c>
      <c r="D7" t="n" s="5">
        <v>3186</v>
      </c>
      <c r="E7" t="n" s="5">
        <v>2672</v>
      </c>
    </row>
    <row r="8" spans="1:6">
      <c r="A8" t="s" s="4">
        <v>87</v>
      </c>
      <c r="B8" t="n" s="5">
        <v>22104</v>
      </c>
      <c r="C8" t="n" s="5">
        <v>18134</v>
      </c>
      <c r="D8" t="n" s="5">
        <v>41184</v>
      </c>
      <c r="E8" t="n" s="5">
        <v>36063</v>
      </c>
    </row>
    <row r="9" spans="1:6">
      <c r="A9" t="s" s="4">
        <v>766</v>
      </c>
      <c r="B9" t="n" s="5">
        <v>4769</v>
      </c>
      <c r="C9" t="n" s="5">
        <v>2633</v>
      </c>
      <c r="D9" t="n" s="5">
        <v>21428</v>
      </c>
      <c r="E9" t="n" s="5">
        <v>5243</v>
      </c>
    </row>
    <row r="10" spans="1:6">
      <c r="A10" t="s" s="4">
        <v>95</v>
      </c>
      <c r="D10" t="n" s="5">
        <v>12509</v>
      </c>
    </row>
    <row r="11" spans="1:6">
      <c r="A11" t="s" s="4">
        <v>767</v>
      </c>
      <c r="B11" t="n" s="5">
        <v>4769</v>
      </c>
      <c r="D11" t="n" s="5">
        <v>8919</v>
      </c>
    </row>
    <row r="12" spans="1:6">
      <c r="A12" t="s" s="4">
        <v>768</v>
      </c>
      <c r="B12" t="n" s="5">
        <v>19635</v>
      </c>
      <c r="C12" t="n" s="5">
        <v>16160</v>
      </c>
      <c r="D12" t="n" s="5">
        <v>40418</v>
      </c>
      <c r="E12" t="n" s="5">
        <v>31056</v>
      </c>
    </row>
    <row r="13" spans="1:6">
      <c r="A13" t="s" s="4">
        <v>107</v>
      </c>
      <c r="B13" t="n" s="5">
        <v>7238</v>
      </c>
      <c r="C13" t="n" s="5">
        <v>4607</v>
      </c>
      <c r="D13" t="n" s="5">
        <v>22194</v>
      </c>
      <c r="E13" t="n" s="5">
        <v>10250</v>
      </c>
    </row>
    <row r="14" spans="1:6">
      <c r="A14" t="s" s="4">
        <v>42</v>
      </c>
      <c r="B14" t="n" s="5">
        <v>1529259</v>
      </c>
      <c r="C14" t="n" s="5">
        <v>1407072</v>
      </c>
      <c r="D14" t="n" s="5">
        <v>1529259</v>
      </c>
      <c r="E14" t="n" s="5">
        <v>1407072</v>
      </c>
      <c r="F14" t="n" s="7">
        <v>1447898</v>
      </c>
    </row>
    <row r="15" spans="1:6">
      <c r="A15" t="s" s="4">
        <v>769</v>
      </c>
      <c r="B15" t="n" s="5">
        <v>1152679</v>
      </c>
      <c r="C15" t="n" s="5">
        <v>939517</v>
      </c>
      <c r="D15" t="n" s="5">
        <v>1152679</v>
      </c>
      <c r="E15" t="n" s="5">
        <v>939517</v>
      </c>
      <c r="F15" t="n" s="7">
        <v>1005878</v>
      </c>
    </row>
    <row r="16" spans="1:6">
      <c r="A16" t="s" s="4">
        <v>770</v>
      </c>
    </row>
    <row r="17" spans="1:6">
      <c r="A17" t="s" s="3">
        <v>765</v>
      </c>
    </row>
    <row r="18" spans="1:6">
      <c r="A18" t="s" s="4">
        <v>80</v>
      </c>
      <c r="B18" t="n" s="5">
        <v>8275</v>
      </c>
      <c r="C18" t="n" s="5">
        <v>6637</v>
      </c>
      <c r="D18" t="n" s="5">
        <v>15503</v>
      </c>
      <c r="E18" t="n" s="5">
        <v>11742</v>
      </c>
    </row>
    <row r="19" spans="1:6">
      <c r="A19" t="s" s="4">
        <v>771</v>
      </c>
      <c r="B19" t="n" s="5">
        <v>-1017</v>
      </c>
      <c r="C19" t="n" s="5">
        <v>-701</v>
      </c>
      <c r="D19" t="n" s="5">
        <v>-1926</v>
      </c>
      <c r="E19" t="n" s="5">
        <v>-1272</v>
      </c>
    </row>
    <row r="20" spans="1:6">
      <c r="A20" t="s" s="4">
        <v>85</v>
      </c>
      <c r="B20" t="n" s="5">
        <v>7258</v>
      </c>
      <c r="C20" t="n" s="5">
        <v>5936</v>
      </c>
      <c r="D20" t="n" s="5">
        <v>13577</v>
      </c>
      <c r="E20" t="n" s="5">
        <v>10470</v>
      </c>
    </row>
    <row r="21" spans="1:6">
      <c r="A21" t="s" s="4">
        <v>86</v>
      </c>
      <c r="B21" t="n" s="5">
        <v>477</v>
      </c>
      <c r="C21" t="n" s="5">
        <v>512</v>
      </c>
      <c r="D21" t="n" s="5">
        <v>368</v>
      </c>
      <c r="E21" t="n" s="5">
        <v>902</v>
      </c>
    </row>
    <row r="22" spans="1:6">
      <c r="A22" t="s" s="4">
        <v>87</v>
      </c>
      <c r="B22" t="n" s="5">
        <v>6781</v>
      </c>
      <c r="C22" t="n" s="5">
        <v>5424</v>
      </c>
      <c r="D22" t="n" s="5">
        <v>13209</v>
      </c>
      <c r="E22" t="n" s="5">
        <v>9568</v>
      </c>
    </row>
    <row r="23" spans="1:6">
      <c r="A23" t="s" s="4">
        <v>766</v>
      </c>
      <c r="C23" t="n" s="5">
        <v>404</v>
      </c>
      <c r="E23" t="n" s="5">
        <v>787</v>
      </c>
    </row>
    <row r="24" spans="1:6">
      <c r="A24" t="s" s="4">
        <v>767</v>
      </c>
      <c r="B24" t="n" s="5">
        <v>450</v>
      </c>
      <c r="D24" t="n" s="5">
        <v>781</v>
      </c>
    </row>
    <row r="25" spans="1:6">
      <c r="A25" t="s" s="4">
        <v>768</v>
      </c>
      <c r="B25" t="n" s="5">
        <v>4450</v>
      </c>
      <c r="C25" t="n" s="5">
        <v>3509</v>
      </c>
      <c r="D25" t="n" s="5">
        <v>8762</v>
      </c>
      <c r="E25" t="n" s="5">
        <v>6445</v>
      </c>
    </row>
    <row r="26" spans="1:6">
      <c r="A26" t="s" s="4">
        <v>107</v>
      </c>
      <c r="B26" t="n" s="5">
        <v>2781</v>
      </c>
      <c r="C26" t="n" s="5">
        <v>2319</v>
      </c>
      <c r="D26" t="n" s="5">
        <v>5228</v>
      </c>
      <c r="E26" t="n" s="5">
        <v>3910</v>
      </c>
    </row>
    <row r="27" spans="1:6">
      <c r="A27" t="s" s="4">
        <v>42</v>
      </c>
      <c r="B27" t="n" s="5">
        <v>189755</v>
      </c>
      <c r="C27" t="n" s="5">
        <v>159246</v>
      </c>
      <c r="D27" t="n" s="5">
        <v>189755</v>
      </c>
      <c r="E27" t="n" s="5">
        <v>159246</v>
      </c>
    </row>
    <row r="28" spans="1:6">
      <c r="A28" t="s" s="4">
        <v>769</v>
      </c>
      <c r="B28" t="n" s="5">
        <v>176154</v>
      </c>
      <c r="C28" t="n" s="5">
        <v>146370</v>
      </c>
      <c r="D28" t="n" s="5">
        <v>176154</v>
      </c>
      <c r="E28" t="n" s="5">
        <v>146370</v>
      </c>
    </row>
    <row r="29" spans="1:6">
      <c r="A29" t="s" s="4">
        <v>772</v>
      </c>
    </row>
    <row r="30" spans="1:6">
      <c r="A30" t="s" s="3">
        <v>765</v>
      </c>
    </row>
    <row r="31" spans="1:6">
      <c r="A31" t="s" s="4">
        <v>80</v>
      </c>
      <c r="B31" t="n" s="5">
        <v>18189</v>
      </c>
      <c r="C31" t="n" s="5">
        <v>14804</v>
      </c>
      <c r="D31" t="n" s="5">
        <v>32424</v>
      </c>
      <c r="E31" t="n" s="5">
        <v>30063</v>
      </c>
    </row>
    <row r="32" spans="1:6">
      <c r="A32" t="s" s="4">
        <v>771</v>
      </c>
      <c r="B32" t="n" s="5">
        <v>1017</v>
      </c>
      <c r="C32" t="n" s="5">
        <v>701</v>
      </c>
      <c r="D32" t="n" s="5">
        <v>1926</v>
      </c>
      <c r="E32" t="n" s="5">
        <v>1272</v>
      </c>
    </row>
    <row r="33" spans="1:6">
      <c r="A33" t="s" s="4">
        <v>84</v>
      </c>
      <c r="B33" t="n" s="5">
        <v>1674</v>
      </c>
      <c r="C33" t="n" s="5">
        <v>1164</v>
      </c>
      <c r="D33" t="n" s="5">
        <v>3246</v>
      </c>
      <c r="E33" t="n" s="5">
        <v>2278</v>
      </c>
    </row>
    <row r="34" spans="1:6">
      <c r="A34" t="s" s="4">
        <v>85</v>
      </c>
      <c r="B34" t="n" s="5">
        <v>17532</v>
      </c>
      <c r="C34" t="n" s="5">
        <v>14341</v>
      </c>
      <c r="D34" t="n" s="5">
        <v>31104</v>
      </c>
      <c r="E34" t="n" s="5">
        <v>29057</v>
      </c>
    </row>
    <row r="35" spans="1:6">
      <c r="A35" t="s" s="4">
        <v>86</v>
      </c>
      <c r="B35" t="n" s="5">
        <v>1971</v>
      </c>
      <c r="C35" t="n" s="5">
        <v>1235</v>
      </c>
      <c r="D35" t="n" s="5">
        <v>2725</v>
      </c>
      <c r="E35" t="n" s="5">
        <v>1770</v>
      </c>
    </row>
    <row r="36" spans="1:6">
      <c r="A36" t="s" s="4">
        <v>87</v>
      </c>
      <c r="B36" t="n" s="5">
        <v>15561</v>
      </c>
      <c r="C36" t="n" s="5">
        <v>13106</v>
      </c>
      <c r="D36" t="n" s="5">
        <v>28379</v>
      </c>
      <c r="E36" t="n" s="5">
        <v>27287</v>
      </c>
    </row>
    <row r="37" spans="1:6">
      <c r="A37" t="s" s="4">
        <v>766</v>
      </c>
      <c r="C37" t="n" s="5">
        <v>1945</v>
      </c>
      <c r="E37" t="n" s="5">
        <v>3912</v>
      </c>
    </row>
    <row r="38" spans="1:6">
      <c r="A38" t="s" s="4">
        <v>767</v>
      </c>
      <c r="B38" t="n" s="5">
        <v>2708</v>
      </c>
      <c r="D38" t="n" s="5">
        <v>5293</v>
      </c>
    </row>
    <row r="39" spans="1:6">
      <c r="A39" t="s" s="4">
        <v>768</v>
      </c>
      <c r="B39" t="n" s="5">
        <v>12707</v>
      </c>
      <c r="C39" t="n" s="5">
        <v>11025</v>
      </c>
      <c r="D39" t="n" s="5">
        <v>25107</v>
      </c>
      <c r="E39" t="n" s="5">
        <v>21890</v>
      </c>
    </row>
    <row r="40" spans="1:6">
      <c r="A40" t="s" s="4">
        <v>107</v>
      </c>
      <c r="B40" t="n" s="5">
        <v>5562</v>
      </c>
      <c r="C40" t="n" s="5">
        <v>4026</v>
      </c>
      <c r="D40" t="n" s="5">
        <v>8565</v>
      </c>
      <c r="E40" t="n" s="5">
        <v>9309</v>
      </c>
    </row>
    <row r="41" spans="1:6">
      <c r="A41" t="s" s="4">
        <v>42</v>
      </c>
      <c r="B41" t="n" s="5">
        <v>1251704</v>
      </c>
      <c r="C41" t="n" s="5">
        <v>1223317</v>
      </c>
      <c r="D41" t="n" s="5">
        <v>1251704</v>
      </c>
      <c r="E41" t="n" s="5">
        <v>1223317</v>
      </c>
    </row>
    <row r="42" spans="1:6">
      <c r="A42" t="s" s="4">
        <v>769</v>
      </c>
      <c r="B42" t="n" s="5">
        <v>957888</v>
      </c>
      <c r="C42" t="n" s="5">
        <v>793147</v>
      </c>
      <c r="D42" t="n" s="5">
        <v>957888</v>
      </c>
      <c r="E42" t="n" s="5">
        <v>793147</v>
      </c>
    </row>
    <row r="43" spans="1:6">
      <c r="A43" t="s" s="4">
        <v>773</v>
      </c>
    </row>
    <row r="44" spans="1:6">
      <c r="A44" t="s" s="3">
        <v>765</v>
      </c>
    </row>
    <row r="45" spans="1:6">
      <c r="A45" t="s" s="4">
        <v>80</v>
      </c>
      <c r="B45" t="n" s="5">
        <v>5</v>
      </c>
      <c r="D45" t="n" s="5">
        <v>65</v>
      </c>
    </row>
    <row r="46" spans="1:6">
      <c r="A46" t="s" s="4">
        <v>84</v>
      </c>
      <c r="D46" t="n" s="5">
        <v>10</v>
      </c>
    </row>
    <row r="47" spans="1:6">
      <c r="A47" t="s" s="4">
        <v>85</v>
      </c>
      <c r="B47" t="n" s="5">
        <v>5</v>
      </c>
      <c r="D47" t="n" s="5">
        <v>55</v>
      </c>
    </row>
    <row r="48" spans="1:6">
      <c r="A48" t="s" s="4">
        <v>87</v>
      </c>
      <c r="B48" t="n" s="5">
        <v>5</v>
      </c>
      <c r="D48" t="n" s="5">
        <v>55</v>
      </c>
    </row>
    <row r="49" spans="1:6">
      <c r="A49" t="s" s="4">
        <v>766</v>
      </c>
      <c r="C49" t="n" s="5">
        <v>129</v>
      </c>
      <c r="E49" t="n" s="5">
        <v>129</v>
      </c>
    </row>
    <row r="50" spans="1:6">
      <c r="A50" t="s" s="4">
        <v>95</v>
      </c>
      <c r="D50" t="n" s="5">
        <v>12509</v>
      </c>
    </row>
    <row r="51" spans="1:6">
      <c r="A51" t="s" s="4">
        <v>767</v>
      </c>
      <c r="B51" t="n" s="5">
        <v>1352</v>
      </c>
      <c r="D51" t="n" s="5">
        <v>2309</v>
      </c>
    </row>
    <row r="52" spans="1:6">
      <c r="A52" t="s" s="4">
        <v>768</v>
      </c>
      <c r="B52" t="n" s="5">
        <v>809</v>
      </c>
      <c r="C52" t="n" s="5">
        <v>720</v>
      </c>
      <c r="D52" t="n" s="5">
        <v>3435</v>
      </c>
      <c r="E52" t="n" s="5">
        <v>1074</v>
      </c>
    </row>
    <row r="53" spans="1:6">
      <c r="A53" t="s" s="4">
        <v>107</v>
      </c>
      <c r="B53" t="n" s="5">
        <v>548</v>
      </c>
      <c r="C53" t="n" s="5">
        <v>-591</v>
      </c>
      <c r="D53" t="n" s="5">
        <v>11438</v>
      </c>
      <c r="E53" t="n" s="5">
        <v>-945</v>
      </c>
    </row>
    <row r="54" spans="1:6">
      <c r="A54" t="s" s="4">
        <v>42</v>
      </c>
      <c r="B54" t="n" s="5">
        <v>13812</v>
      </c>
      <c r="C54" t="n" s="5">
        <v>252</v>
      </c>
      <c r="D54" t="n" s="5">
        <v>13812</v>
      </c>
      <c r="E54" t="n" s="5">
        <v>252</v>
      </c>
    </row>
    <row r="55" spans="1:6">
      <c r="A55" t="s" s="4">
        <v>769</v>
      </c>
      <c r="B55" t="n" s="5">
        <v>42</v>
      </c>
      <c r="D55" t="n" s="5">
        <v>42</v>
      </c>
    </row>
    <row r="56" spans="1:6">
      <c r="A56" t="s" s="4">
        <v>774</v>
      </c>
    </row>
    <row r="57" spans="1:6">
      <c r="A57" t="s" s="3">
        <v>765</v>
      </c>
    </row>
    <row r="58" spans="1:6">
      <c r="A58" t="s" s="4">
        <v>80</v>
      </c>
      <c r="B58" t="n" s="5">
        <v>128</v>
      </c>
      <c r="C58" t="n" s="5">
        <v>12</v>
      </c>
      <c r="D58" t="n" s="5">
        <v>184</v>
      </c>
      <c r="E58" t="n" s="5">
        <v>26</v>
      </c>
    </row>
    <row r="59" spans="1:6">
      <c r="A59" t="s" s="4">
        <v>84</v>
      </c>
      <c r="B59" t="n" s="5">
        <v>278</v>
      </c>
      <c r="C59" t="n" s="5">
        <v>408</v>
      </c>
      <c r="D59" t="n" s="5">
        <v>550</v>
      </c>
      <c r="E59" t="n" s="5">
        <v>818</v>
      </c>
    </row>
    <row r="60" spans="1:6">
      <c r="A60" t="s" s="4">
        <v>85</v>
      </c>
      <c r="B60" t="n" s="5">
        <v>-150</v>
      </c>
      <c r="C60" t="n" s="5">
        <v>-396</v>
      </c>
      <c r="D60" t="n" s="5">
        <v>-366</v>
      </c>
      <c r="E60" t="n" s="5">
        <v>-792</v>
      </c>
    </row>
    <row r="61" spans="1:6">
      <c r="A61" t="s" s="4">
        <v>86</v>
      </c>
      <c r="B61" t="n" s="5">
        <v>93</v>
      </c>
      <c r="D61" t="n" s="5">
        <v>93</v>
      </c>
    </row>
    <row r="62" spans="1:6">
      <c r="A62" t="s" s="4">
        <v>87</v>
      </c>
      <c r="B62" t="n" s="5">
        <v>-243</v>
      </c>
      <c r="C62" t="n" s="5">
        <v>-396</v>
      </c>
      <c r="D62" t="n" s="5">
        <v>-459</v>
      </c>
      <c r="E62" t="n" s="5">
        <v>-792</v>
      </c>
    </row>
    <row r="63" spans="1:6">
      <c r="A63" t="s" s="4">
        <v>766</v>
      </c>
      <c r="C63" t="n" s="5">
        <v>155</v>
      </c>
      <c r="E63" t="n" s="5">
        <v>415</v>
      </c>
    </row>
    <row r="64" spans="1:6">
      <c r="A64" t="s" s="4">
        <v>767</v>
      </c>
      <c r="B64" t="n" s="5">
        <v>259</v>
      </c>
      <c r="D64" t="n" s="5">
        <v>536</v>
      </c>
    </row>
    <row r="65" spans="1:6">
      <c r="A65" t="s" s="4">
        <v>768</v>
      </c>
      <c r="B65" t="n" s="5">
        <v>1669</v>
      </c>
      <c r="C65" t="n" s="5">
        <v>906</v>
      </c>
      <c r="D65" t="n" s="5">
        <v>3114</v>
      </c>
      <c r="E65" t="n" s="5">
        <v>1647</v>
      </c>
    </row>
    <row r="66" spans="1:6">
      <c r="A66" t="s" s="4">
        <v>107</v>
      </c>
      <c r="B66" t="n" s="5">
        <v>-1653</v>
      </c>
      <c r="C66" t="n" s="5">
        <v>-1147</v>
      </c>
      <c r="D66" t="n" s="5">
        <v>-3037</v>
      </c>
      <c r="E66" t="n" s="5">
        <v>-2024</v>
      </c>
    </row>
    <row r="67" spans="1:6">
      <c r="A67" t="s" s="4">
        <v>42</v>
      </c>
      <c r="B67" t="n" s="5">
        <v>73988</v>
      </c>
      <c r="C67" t="n" s="7">
        <v>24257</v>
      </c>
      <c r="D67" t="n" s="5">
        <v>73988</v>
      </c>
      <c r="E67" t="n" s="7">
        <v>24257</v>
      </c>
    </row>
    <row r="68" spans="1:6">
      <c r="A68" t="s" s="4">
        <v>769</v>
      </c>
      <c r="B68" t="n" s="7">
        <v>18595</v>
      </c>
      <c r="D68" t="n" s="7">
        <v>1859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10"/>
  </cols>
  <sheetData>
    <row r="1" spans="1:3">
      <c r="A1" t="s" s="1">
        <v>775</v>
      </c>
      <c r="B1" t="s" s="1">
        <v>776</v>
      </c>
      <c r="C1" t="s" s="2">
        <v>777</v>
      </c>
    </row>
    <row r="2" spans="1:3">
      <c r="A2" t="s" s="4">
        <v>778</v>
      </c>
    </row>
    <row r="3" spans="1:3">
      <c r="A3" t="s" s="4">
        <v>779</v>
      </c>
      <c r="B3" t="s" s="4">
        <v>780</v>
      </c>
      <c r="C3" t="n" s="8">
        <v>10.77</v>
      </c>
    </row>
    <row r="4" spans="1:3">
      <c r="A4" t="s" s="4">
        <v>781</v>
      </c>
      <c r="B4" t="s" s="4">
        <v>782</v>
      </c>
      <c r="C4" t="n" s="5">
        <v>2612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12</v>
      </c>
      <c r="B1" t="s" s="2">
        <v>1</v>
      </c>
    </row>
    <row r="2" spans="1:2">
      <c r="B2" t="s" s="2">
        <v>2</v>
      </c>
    </row>
    <row r="3" spans="1:2">
      <c r="A3" t="s" s="3">
        <v>213</v>
      </c>
    </row>
    <row r="4" spans="1:2">
      <c r="A4" t="s" s="4">
        <v>212</v>
      </c>
      <c r="B4" t="s" s="4">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15</v>
      </c>
      <c r="B1" t="s" s="2">
        <v>1</v>
      </c>
    </row>
    <row r="2" spans="1:2">
      <c r="B2" t="s" s="2">
        <v>2</v>
      </c>
    </row>
    <row r="3" spans="1:2">
      <c r="A3" t="s" s="3">
        <v>216</v>
      </c>
    </row>
    <row r="4" spans="1:2">
      <c r="A4" t="s" s="4">
        <v>215</v>
      </c>
      <c r="B4" t="s" s="4">
        <v>2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Summary of Significant Accounti</vt:lpstr>
      <vt:lpstr>Business Combinations and Dives</vt:lpstr>
      <vt:lpstr>Securities</vt:lpstr>
      <vt:lpstr>Loans and Allowance for Loan an</vt:lpstr>
      <vt:lpstr>Goodwill and Intangible Assets</vt:lpstr>
      <vt:lpstr>Variable Interest Entities</vt:lpstr>
      <vt:lpstr>Deposits</vt:lpstr>
      <vt:lpstr>Legal Contingencies</vt:lpstr>
      <vt:lpstr>Off-Balance Sheet Loan Commitme</vt:lpstr>
      <vt:lpstr>Fair Value Disclosures</vt:lpstr>
      <vt:lpstr>Regulatory Matters</vt:lpstr>
      <vt:lpstr>Stockholders' Equity</vt:lpstr>
      <vt:lpstr>Stock Based Compensation</vt:lpstr>
      <vt:lpstr>Earnings Per Share</vt:lpstr>
      <vt:lpstr>Business Segment Information</vt:lpstr>
      <vt:lpstr>Summary of Significant Accoun23</vt:lpstr>
      <vt:lpstr>Business Combinations and Div24</vt:lpstr>
      <vt:lpstr>Securities (Tables)</vt:lpstr>
      <vt:lpstr>Loans and Allowance for Loan 26</vt:lpstr>
      <vt:lpstr>Goodwill and Intangible Assets </vt:lpstr>
      <vt:lpstr>Variable Interest Entities (Tab</vt:lpstr>
      <vt:lpstr>Deposits (Tables)</vt:lpstr>
      <vt:lpstr>Off-Balance Sheet Loan Commit30</vt:lpstr>
      <vt:lpstr>Fair Value Disclosures (Tables)</vt:lpstr>
      <vt:lpstr>Regulatory Matters (Tables)</vt:lpstr>
      <vt:lpstr>Stockholders' Equity (Tables)</vt:lpstr>
      <vt:lpstr>Stock Based Compensation (Table</vt:lpstr>
      <vt:lpstr>Earnings Per Share, Basic and D</vt:lpstr>
      <vt:lpstr>Business Segment Information (T</vt:lpstr>
      <vt:lpstr>Summary of Significant Accoun37</vt:lpstr>
      <vt:lpstr>Business Combinations and Div38</vt:lpstr>
      <vt:lpstr>Business Combinations and Div39</vt:lpstr>
      <vt:lpstr>Securities - Schedule of Amorti</vt:lpstr>
      <vt:lpstr>Securities - Schedule of Amor41</vt:lpstr>
      <vt:lpstr>Securities - Additional Informa</vt:lpstr>
      <vt:lpstr>Securities - Schedule of Inform</vt:lpstr>
      <vt:lpstr>Loans and Allowance for Loan 44</vt:lpstr>
      <vt:lpstr>Loans and Allowance for Loan 45</vt:lpstr>
      <vt:lpstr>Loans and Allowance for Loan 46</vt:lpstr>
      <vt:lpstr>Loans and Allowance for Loan 47</vt:lpstr>
      <vt:lpstr>Loans and Allowance for Loan 48</vt:lpstr>
      <vt:lpstr>Loans and Allowance for Loan 49</vt:lpstr>
      <vt:lpstr>Loans and Allowance for Loan 50</vt:lpstr>
      <vt:lpstr>Loans and Allowance for Loan 51</vt:lpstr>
      <vt:lpstr>Loans and Allowance for Loan 52</vt:lpstr>
      <vt:lpstr>Loans and Allowance for Loan 53</vt:lpstr>
      <vt:lpstr>Goodwill and Intangible Asset54</vt:lpstr>
      <vt:lpstr>Goodwill and Intangible Asset55</vt:lpstr>
      <vt:lpstr>Variable Interest Entities - Su</vt:lpstr>
      <vt:lpstr>Variable Interest Entities - Ad</vt:lpstr>
      <vt:lpstr>Deposits - Summary of Deposits </vt:lpstr>
      <vt:lpstr>Deposits - Scheduled Maturities</vt:lpstr>
      <vt:lpstr>Deposits - Additional Informati</vt:lpstr>
      <vt:lpstr>Off-Balance Sheet Loan Commit61</vt:lpstr>
      <vt:lpstr>Fair Value Disclosures - Additi</vt:lpstr>
      <vt:lpstr>Fair Value Disclosures - Assets</vt:lpstr>
      <vt:lpstr>Fair Value Disclosures - Fair V</vt:lpstr>
      <vt:lpstr>Fair Value Disclosures - Estima</vt:lpstr>
      <vt:lpstr>Regulatory Matters - Additional</vt:lpstr>
      <vt:lpstr>Regulatory Matters - Schedule o</vt:lpstr>
      <vt:lpstr>Stockholders' Equity - Summary </vt:lpstr>
      <vt:lpstr>Stock Based Compensation - Addi</vt:lpstr>
      <vt:lpstr>Stock Based Compensation - Summ</vt:lpstr>
      <vt:lpstr>Stock Based Compensation - Su71</vt:lpstr>
      <vt:lpstr>Earnings Per Share - Factors Us</vt:lpstr>
      <vt:lpstr>Business Segment Information - </vt:lpstr>
      <vt:lpstr>Uncategorized Items - tbk-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6:20:04Z</dcterms:created>
  <dcterms:modified xmlns:dcterms="http://purl.org/dc/terms/" xmlns:xsi="http://www.w3.org/2001/XMLSchema-instance" xsi:type="dcterms:W3CDTF">2015-07-31T16:20:04Z</dcterms:modified>
  <dc:title xmlns:dc="http://purl.org/dc/elements/1.1/">Untitled</dc:title>
  <dc:description xmlns:dc="http://purl.org/dc/elements/1.1/"/>
  <dc:subject xmlns:dc="http://purl.org/dc/elements/1.1/"/>
  <cp:keywords/>
  <cp:category/>
</cp:coreProperties>
</file>